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mpany and Organization" sheetId="8" state="visible" r:id="rId8"/>
    <sheet xmlns:r="http://schemas.openxmlformats.org/officeDocument/2006/relationships" name="Significant Accounting Policies" sheetId="9" state="visible" r:id="rId9"/>
    <sheet xmlns:r="http://schemas.openxmlformats.org/officeDocument/2006/relationships" name="Divestitures, Acquisitions and "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Obligations" sheetId="16" state="visible" r:id="rId16"/>
    <sheet xmlns:r="http://schemas.openxmlformats.org/officeDocument/2006/relationships" name="Defined Contribution Plans"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Taxe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ignificant Accounting Polici_2" sheetId="25" state="visible" r:id="rId25"/>
    <sheet xmlns:r="http://schemas.openxmlformats.org/officeDocument/2006/relationships" name="Divestitures, Acquisitions, and"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Accrued Expens" sheetId="31" state="visible" r:id="rId31"/>
    <sheet xmlns:r="http://schemas.openxmlformats.org/officeDocument/2006/relationships" name="Debt Obligations (Tables)" sheetId="32" state="visible" r:id="rId32"/>
    <sheet xmlns:r="http://schemas.openxmlformats.org/officeDocument/2006/relationships" name="Stock-based Compensation (Table" sheetId="33" state="visible" r:id="rId33"/>
    <sheet xmlns:r="http://schemas.openxmlformats.org/officeDocument/2006/relationships" name="Commitment and Contingencies (T" sheetId="34" state="visible" r:id="rId34"/>
    <sheet xmlns:r="http://schemas.openxmlformats.org/officeDocument/2006/relationships" name="Taxes (Tables)"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Company and Organization (Detai" sheetId="39" state="visible" r:id="rId39"/>
    <sheet xmlns:r="http://schemas.openxmlformats.org/officeDocument/2006/relationships" name="Significant Accounting Polici_3" sheetId="40" state="visible" r:id="rId40"/>
    <sheet xmlns:r="http://schemas.openxmlformats.org/officeDocument/2006/relationships" name="Divestitures, Acquisitions, a_2" sheetId="41" state="visible" r:id="rId41"/>
    <sheet xmlns:r="http://schemas.openxmlformats.org/officeDocument/2006/relationships" name="Divestitures, Acquisitions, a_3" sheetId="42" state="visible" r:id="rId42"/>
    <sheet xmlns:r="http://schemas.openxmlformats.org/officeDocument/2006/relationships" name="Divestitures, Acquisitions, a_4" sheetId="43" state="visible" r:id="rId43"/>
    <sheet xmlns:r="http://schemas.openxmlformats.org/officeDocument/2006/relationships" name="Divestitures, Acquisitions, a_5" sheetId="44" state="visible" r:id="rId44"/>
    <sheet xmlns:r="http://schemas.openxmlformats.org/officeDocument/2006/relationships" name="Divestitures, Acquisitions, a_6" sheetId="45" state="visible" r:id="rId45"/>
    <sheet xmlns:r="http://schemas.openxmlformats.org/officeDocument/2006/relationships" name="Divestitures, Acquisitions, a_7" sheetId="46" state="visible" r:id="rId46"/>
    <sheet xmlns:r="http://schemas.openxmlformats.org/officeDocument/2006/relationships" name="Revenue (Details)"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Accrued Expenses Accrued Expe_2" sheetId="55" state="visible" r:id="rId55"/>
    <sheet xmlns:r="http://schemas.openxmlformats.org/officeDocument/2006/relationships" name="Debt Obligations - Summary of D" sheetId="56" state="visible" r:id="rId56"/>
    <sheet xmlns:r="http://schemas.openxmlformats.org/officeDocument/2006/relationships" name="Debt Obligations - Additional I" sheetId="57" state="visible" r:id="rId57"/>
    <sheet xmlns:r="http://schemas.openxmlformats.org/officeDocument/2006/relationships" name="Debt Obligations - Redemption P" sheetId="58" state="visible" r:id="rId58"/>
    <sheet xmlns:r="http://schemas.openxmlformats.org/officeDocument/2006/relationships" name="Debt Obligations - Fair Value (" sheetId="59" state="visible" r:id="rId59"/>
    <sheet xmlns:r="http://schemas.openxmlformats.org/officeDocument/2006/relationships" name="Defined Contribution Plans (Det"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Rest" sheetId="63" state="visible" r:id="rId63"/>
    <sheet xmlns:r="http://schemas.openxmlformats.org/officeDocument/2006/relationships" name="Stock-based Compensation - Addi"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Commitment and Contingencies _3" sheetId="67" state="visible" r:id="rId67"/>
    <sheet xmlns:r="http://schemas.openxmlformats.org/officeDocument/2006/relationships" name="Taxes - Additional Information " sheetId="68" state="visible" r:id="rId68"/>
    <sheet xmlns:r="http://schemas.openxmlformats.org/officeDocument/2006/relationships" name="Taxes - Components of Income Ta" sheetId="69" state="visible" r:id="rId69"/>
    <sheet xmlns:r="http://schemas.openxmlformats.org/officeDocument/2006/relationships" name="Taxes - Effective Income Tax Ra" sheetId="70" state="visible" r:id="rId70"/>
    <sheet xmlns:r="http://schemas.openxmlformats.org/officeDocument/2006/relationships" name="Taxes - Deferred Income Tax Lia" sheetId="71" state="visible" r:id="rId71"/>
    <sheet xmlns:r="http://schemas.openxmlformats.org/officeDocument/2006/relationships" name="Taxes - Uncertain Tax Positions" sheetId="72" state="visible" r:id="rId72"/>
    <sheet xmlns:r="http://schemas.openxmlformats.org/officeDocument/2006/relationships" name="Earnings (Loss) Per Share (Deta" sheetId="73" state="visible" r:id="rId73"/>
    <sheet xmlns:r="http://schemas.openxmlformats.org/officeDocument/2006/relationships" name="Related Party Transactions (Det"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gment Information - Geographi" sheetId="77" state="visible" r:id="rId77"/>
    <sheet xmlns:r="http://schemas.openxmlformats.org/officeDocument/2006/relationships" name="Quarterly Financial Data (Una_3" sheetId="78" state="visible" r:id="rId78"/>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9</t>
  </si>
  <si>
    <t>Mar. 05, 2020</t>
  </si>
  <si>
    <t>Jun. 28, 2019</t>
  </si>
  <si>
    <t>Document Information [Abstract]</t>
  </si>
  <si>
    <t>Document Type</t>
  </si>
  <si>
    <t>10-K</t>
  </si>
  <si>
    <t>Amendment Flag</t>
  </si>
  <si>
    <t>false</t>
  </si>
  <si>
    <t>Document Period End Date</t>
  </si>
  <si>
    <t>Dec. 31,
		2019</t>
  </si>
  <si>
    <t>Document Fiscal Year Focus</t>
  </si>
  <si>
    <t>2019</t>
  </si>
  <si>
    <t>Entity Current Reporting Status</t>
  </si>
  <si>
    <t>Yes</t>
  </si>
  <si>
    <t>Entity Well Known Seasoned Issuer</t>
  </si>
  <si>
    <t>No</t>
  </si>
  <si>
    <t>Entity Voluntary Status</t>
  </si>
  <si>
    <t>Document Fiscal Period Focus</t>
  </si>
  <si>
    <t>FY</t>
  </si>
  <si>
    <t>Entity Registrant Name</t>
  </si>
  <si>
    <t>Nine Energy Service, Inc.</t>
  </si>
  <si>
    <t>Entity Central Index Key</t>
  </si>
  <si>
    <t>0001532286</t>
  </si>
  <si>
    <t>Current Fiscal Year End Date</t>
  </si>
  <si>
    <t>--12-31</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8</t>
  </si>
  <si>
    <t>Current assets</t>
  </si>
  <si>
    <t>Cash and cash equivalents</t>
  </si>
  <si>
    <t>Accounts receivable, net</t>
  </si>
  <si>
    <t>Income taxes receivable</t>
  </si>
  <si>
    <t>Inventories, net</t>
  </si>
  <si>
    <t>Prepaid expenses and other current assets</t>
  </si>
  <si>
    <t>Notes receivable from shareholders (Note 15)</t>
  </si>
  <si>
    <t>Total current assets</t>
  </si>
  <si>
    <t>Property and equipment, net</t>
  </si>
  <si>
    <t>Definite-lived intangible assets, net</t>
  </si>
  <si>
    <t>Goodwill</t>
  </si>
  <si>
    <t>Indefinite-lived intangible assets</t>
  </si>
  <si>
    <t>Other long-term assets</t>
  </si>
  <si>
    <t>Total assets</t>
  </si>
  <si>
    <t>Current liabilities</t>
  </si>
  <si>
    <t>Accounts payable</t>
  </si>
  <si>
    <t>Accrued expenses</t>
  </si>
  <si>
    <t>Current portion of capital lease obligations</t>
  </si>
  <si>
    <t>Income taxes payable</t>
  </si>
  <si>
    <t>Total current liabilities</t>
  </si>
  <si>
    <t>Long-term liabilities</t>
  </si>
  <si>
    <t>Long-term debt</t>
  </si>
  <si>
    <t>Deferred income taxes</t>
  </si>
  <si>
    <t>Long-term capital lease obligations</t>
  </si>
  <si>
    <t>Other long-term liabilities</t>
  </si>
  <si>
    <t>Total liabilities</t>
  </si>
  <si>
    <t>Commitments and contingencies (Note 12)</t>
  </si>
  <si>
    <t xml:space="preserve"> </t>
  </si>
  <si>
    <t>Stockholders’ equity</t>
  </si>
  <si>
    <t>Common stock (120,000,000 shares authorized at $.01 par value; 30,555,677 and 30,163,408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shares authorized (in shares)</t>
  </si>
  <si>
    <t>Common stock par value (in usd per share)</t>
  </si>
  <si>
    <t>Common stock shares issued (shares)</t>
  </si>
  <si>
    <t>Common stock shares outstanding (in shares)</t>
  </si>
  <si>
    <t>CONSOLIDATED STATEMENTS OF INCOME AND COMPREHENSIVE INCOME (LOSS) - USD ($) $ in Thousands</t>
  </si>
  <si>
    <t>Dec. 31, 2017</t>
  </si>
  <si>
    <t>Revenues</t>
  </si>
  <si>
    <t>Cost and expenses</t>
  </si>
  <si>
    <t>General and administrative expenses</t>
  </si>
  <si>
    <t>Depreciation</t>
  </si>
  <si>
    <t>Amortization of intangibles</t>
  </si>
  <si>
    <t>Impairment of property and equipment</t>
  </si>
  <si>
    <t>Impairment of goodwill</t>
  </si>
  <si>
    <t>Impairment of intangibles</t>
  </si>
  <si>
    <t>(Gain) loss on revaluation of contingent liabilities</t>
  </si>
  <si>
    <t>Loss on sale of subsidiaries</t>
  </si>
  <si>
    <t>(Gain) loss on sale of property and equipment</t>
  </si>
  <si>
    <t>Loss from operations</t>
  </si>
  <si>
    <t>Interest expense</t>
  </si>
  <si>
    <t>Interest income</t>
  </si>
  <si>
    <t>Loss before income taxes</t>
  </si>
  <si>
    <t>Provision (benefit) for income taxes</t>
  </si>
  <si>
    <t>Net loss</t>
  </si>
  <si>
    <t>Loss per share</t>
  </si>
  <si>
    <t>Basic (in usd per share)</t>
  </si>
  <si>
    <t>Diluted (in usd per share)</t>
  </si>
  <si>
    <t>Weighted average shares outstanding</t>
  </si>
  <si>
    <t>Basic (in shares)</t>
  </si>
  <si>
    <t>Diluted (in shares)</t>
  </si>
  <si>
    <t>Other comprehensive income (loss), net of tax</t>
  </si>
  <si>
    <t>Foreign currency translation adjustments, net of $0 tax in each period</t>
  </si>
  <si>
    <t>Total other comprehensive income (loss), net of tax</t>
  </si>
  <si>
    <t>Total comprehensive loss</t>
  </si>
  <si>
    <t>Service</t>
  </si>
  <si>
    <t>Cost of revenues (exclusive of depreciation and amortization shown separately below)</t>
  </si>
  <si>
    <t>Product</t>
  </si>
  <si>
    <t>CONSOLIDATED STATEMENTS OF INCOME AND COMPREHENSIVE INCOME (LOSS) (Parenthetical)</t>
  </si>
  <si>
    <t>Dec. 31, 2019USD ($)</t>
  </si>
  <si>
    <t>Dec. 31, 2018USD ($)</t>
  </si>
  <si>
    <t>Dec. 31, 2017USD ($)</t>
  </si>
  <si>
    <t>Income Statement [Abstract]</t>
  </si>
  <si>
    <t>Tax associated with foreign currency translation</t>
  </si>
  <si>
    <t>CONSOLIDATED STATEMENTS OF STOCKHOLDERS' EQUITY - USD ($) $ in Thousands</t>
  </si>
  <si>
    <t>Total</t>
  </si>
  <si>
    <t>Common Stock</t>
  </si>
  <si>
    <t>Additional Paid-in</t>
  </si>
  <si>
    <t>Accumulated Other Comprehensive</t>
  </si>
  <si>
    <t>Retained Earnings (Accumulated</t>
  </si>
  <si>
    <t>Stockholders' equity, beginning (in shares) at Dec. 31, 2016</t>
  </si>
  <si>
    <t>Stockholders' equity, beginning at Dec. 31, 2016</t>
  </si>
  <si>
    <t>Increase (Decrease) in Stockholders' Equity [Roll Forward]</t>
  </si>
  <si>
    <t>Issuance of common stock (in shares)</t>
  </si>
  <si>
    <t>Issuance of common stock</t>
  </si>
  <si>
    <t>Distribution to non-accredited investors (in shares)</t>
  </si>
  <si>
    <t>Distribution to non-accredited investors</t>
  </si>
  <si>
    <t>Stock-based compensation expense</t>
  </si>
  <si>
    <t>Other comprehensive income (loss)</t>
  </si>
  <si>
    <t>Net income (loss)</t>
  </si>
  <si>
    <t>Stockholders' equity, ending (in shares) at Dec. 31, 2017</t>
  </si>
  <si>
    <t>Stockholders' equity, ending at Dec. 31, 2017</t>
  </si>
  <si>
    <t>Issuance of common stock under stock compensation plan (in shares)</t>
  </si>
  <si>
    <t>Issuance of common stock under stock compensation plan</t>
  </si>
  <si>
    <t>Issuance of common stock for acquisitions (in shares)</t>
  </si>
  <si>
    <t>Issuance of common stock for acquisitions</t>
  </si>
  <si>
    <t>Exercise of stock options (in shares)</t>
  </si>
  <si>
    <t>Exercise of stock options</t>
  </si>
  <si>
    <t>Vesting of restricted stock (in shares)</t>
  </si>
  <si>
    <t>Vesting of restricted stock</t>
  </si>
  <si>
    <t>Other issuances of common stock (in shares)</t>
  </si>
  <si>
    <t>Other issuances of common stock</t>
  </si>
  <si>
    <t>Stockholders' equity, ending (in shares) at Dec. 31, 2018</t>
  </si>
  <si>
    <t>Stockholders' equity, ending at Dec. 31, 2018</t>
  </si>
  <si>
    <t>Stockholders' equity, ending (in shares) at Dec. 31, 2019</t>
  </si>
  <si>
    <t>Stockholders' equity, ending at Dec. 31, 2019</t>
  </si>
  <si>
    <t>CONDENSED CONSOLIDATED STATEMENTS OF CASH FLOWS (Unaudited) - USD ($) $ in Thousands</t>
  </si>
  <si>
    <t>Cash flows from operating activities</t>
  </si>
  <si>
    <t>Adjustments to reconcile net loss to net cash provided by operating activities</t>
  </si>
  <si>
    <t>Amortization of deferred financing costs</t>
  </si>
  <si>
    <t>Provision for (recovery of) doubtful accounts</t>
  </si>
  <si>
    <t>Provision (benefit) for deferred income taxes</t>
  </si>
  <si>
    <t>Provision for inventory obsolescence</t>
  </si>
  <si>
    <t>(Gain) loss on revaluation of contingent liabilities (Note 12)</t>
  </si>
  <si>
    <t>Loss on equity method investment</t>
  </si>
  <si>
    <t>Changes in operating assets and liabilities, net of effects from acquisitions</t>
  </si>
  <si>
    <t>Accounts payable and accrued expenses</t>
  </si>
  <si>
    <t>Income taxes receivable/payable</t>
  </si>
  <si>
    <t>Other assets and liabilities</t>
  </si>
  <si>
    <t>Net cash provided by operating activities</t>
  </si>
  <si>
    <t>Cash flows from investing activities</t>
  </si>
  <si>
    <t>Acquisitions, net of cash acquired</t>
  </si>
  <si>
    <t>Proceeds from sale of subsidiaries</t>
  </si>
  <si>
    <t>Proceeds from sales of property and equipment</t>
  </si>
  <si>
    <t>Proceeds from property and equipment casualty losses</t>
  </si>
  <si>
    <t>Proceeds from notes receivable payments</t>
  </si>
  <si>
    <t>Purchases of property and equipment</t>
  </si>
  <si>
    <t>Equity method investment</t>
  </si>
  <si>
    <t>Net cash used in investing activities</t>
  </si>
  <si>
    <t>Cash flows from financing activities</t>
  </si>
  <si>
    <t>Proceeds from revolving credit facilities</t>
  </si>
  <si>
    <t>Payments on revolving credit facilities</t>
  </si>
  <si>
    <t>Proceeds from Senior Notes</t>
  </si>
  <si>
    <t>Proceeds from term loan</t>
  </si>
  <si>
    <t>Payments on term loans</t>
  </si>
  <si>
    <t>Payments on notes payable – insurance premium financing</t>
  </si>
  <si>
    <t>Payments on capital leases</t>
  </si>
  <si>
    <t>Payments of contingent liabilities</t>
  </si>
  <si>
    <t>Proceeds from issuance of common stock in IPO, net of offering costs</t>
  </si>
  <si>
    <t>Proceeds from other issuances of common stock</t>
  </si>
  <si>
    <t>Proceeds from exercise of stock options</t>
  </si>
  <si>
    <t>Cost of debt issuance</t>
  </si>
  <si>
    <t>Net cash provided by (used in) financing activities</t>
  </si>
  <si>
    <t>Impact of foreign currency exchange on cash</t>
  </si>
  <si>
    <t>Net increase in cash and cash equivalents</t>
  </si>
  <si>
    <t>Cash and cash equivalents at beginning of period</t>
  </si>
  <si>
    <t>Cash and cash equivalents at end of period</t>
  </si>
  <si>
    <t>Supplemental disclosures of cash flow information:</t>
  </si>
  <si>
    <t>Cash paid for interest</t>
  </si>
  <si>
    <t>Cash paid (refunded) for income taxes</t>
  </si>
  <si>
    <t>Non-cash investing and financing activities:</t>
  </si>
  <si>
    <t>Issuance of common stock related to business acquisitions</t>
  </si>
  <si>
    <t>Contingent liability related to business acquisitions</t>
  </si>
  <si>
    <t>Capital expenditures in accounts payable and accrued expenses</t>
  </si>
  <si>
    <t>Property and equipment obtained by capital leases</t>
  </si>
  <si>
    <t>Receivable from property and equipment sale (including insurance)</t>
  </si>
  <si>
    <t>Company and Organization</t>
  </si>
  <si>
    <t>Organization, Consolidation and Presentation of Financial Statements [Abstract]</t>
  </si>
  <si>
    <t>Company and Organization Company Description Nine Energy Service, Inc. (the “Company” or “Nine”), a Delaware corporation, is an oilfield services business that provides services integral to the completion of unconventional wells through a full range of tools and methodologies. The Company is headquartered in Houston, Texas. Production Solutions Divestiture On August 30, 2019, the Company entered into a Membership Interest Purchase Agreement (“ Production Solutions Purchase Agreement”) with Brigade Energy Service LLC (“Brigade”). Pursuant to the Production Solutions Purchase Agreement, on such date, through the sale of all of the limited liability interests of its wholly owned subsidiary, Beckman Holding Production Services, LLC, the Company sold its Production Solutions segment to Brigade for approximately $17.1 million in cash. The Production Solutions Purchase Agreement contains customary representations and warranties, covenants, and indemnification provisions. The Company recorded a loss of $15.9 million in connection with this divestiture during the year ended December 31, 2019. For additional information on the divestiture of the Production Solutions segment, see Note 3 – Divestitures, Acquisitions, and Combinations . Magnum Acquisition On October 25, 2018,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and such acquisition, the “Magnum Acquisition”) for approximately $334.5 million in upfront cash consideration, subject to customary adjustments, and 5.0 million shares of the Company’s common stock, which were issued to the sellers of Magnum in a private placement. The Magnum Purchase Agreement also includes the potential for additional future payments in cash of (i) up to 60% of net income (before interest, taxes, and certain gains or losses) for the “E-Set” tools business in 2019 through 2026 and (ii) up to $25.0 million based on sales of certain dissolvable plug products in 2019. For additional information on the Magnum Acquisition, see Note 3 – Divestitures, Acquisitions, and Combinations . Initial Public Offering In January 2018, the Company completed its initial public offering (“IPO”) of 8,050,000 shares of common stock (including 1,050,000 shares pursuant to an over-allotment option) at a price to the public of $23.00 per share pursuant to a registration statement on Form S-1 (File 333-217601), as amended and declared effective by the Securities and Exchange Commission on January 18, 2018. Beckman Combination On February 28, 2017, pursuant to the terms and conditions of a combination agreement dated February 3, 2017, the Company merged with Beckman Production Services, Inc. (“Beckman”), and all of the issued and outstanding shares of Beckman common stock were converted into shares of common stock of Nine Energy Service, Inc. (the “Beckman Combination”). Prior to the Beckman Combination, SCF-VII, L.P. had controlled a majority of the voting interests of Nine and Beckman since February 28, 2011 and July 31, 2012, respectively. The merger of the entities into the combined company was accounted for using reorganization accounting (i.e., “as if” pooling of interest) for entities under common control. For additional information on the Beckman Combination, see Note 3 – Divestitures, Acquisitions, and Combinations .</t>
  </si>
  <si>
    <t>Significant Accounting Policies</t>
  </si>
  <si>
    <t>Accounting Policies [Abstract]</t>
  </si>
  <si>
    <t>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as of December 31, 2019 and 2018 , and for the years ended December 31, 2019 , 2018 , and 2017 , include the accounts of Nine and Beckman and their wholly owned subsidiaries. For additional information on the history of Nine, see Note 1 – Company and Organization . All inter-company balance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Reclassifications Certain reclassifications have been made to prior period amounts to conform to the current period financial statement presentation. These reclassifications primarily relate to presenting “(Gain) loss on revaluation of contingent liabilities” and “Interest income” as separate line items in the Company’s Consolidated Statements of Income and Comprehensive Income (Loss) . Revenue Recognition For information regarding the Company’s revenue, see Note 4 – Revenue . Cash and Cash Equivalents The Company considers all highly liquid debt instruments with a maturity of three months or less when purchased to be cash equivalents. Throughout the year, the Company maintained cash balances that were in excess of their federally insured limits. The Company has not experienced any losses in such accounts. Cash flows from the Company’s Canadian subsidiary are calculated based on its functional currency. As a result, amounts related to changes in assets and liabilities reported in the Company’s Consolidated Statements of Cash Flows will not necessarily agree to changes in the corresponding balances in the Company’s Consolidated Balance Sheets . Foreign Currency The Company’s functional currency is the U.S. Dollar (“USD”). The financial position and results of operations of the Company’s Canadian subsidiary are measured using the local currency as the functional currency. Revenues and expenses of the subsidiary have been translated into USD at average exchange rates prevailing during the period. Assets and liabilities have been translated at the rates of exchange on the date of the Company’s Consolidated Balance Sheets . The resulting translation gain and loss adjustments have been recorded as a separate component of other comprehensive income (loss) in the Company’s Consolidated Statements of Income and Comprehensive Income (Loss) and its Consolidated Statements of Changes in Stockholders’ Equity. 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he Company had $96.9 million and $154.8 million of “Accounts receivable, net” at December 31, 2019 and 2018 , respectively. The Company maintains an allowance for doubtful accounts based on the expected collectability of accounts receivable, which is included in “Accounts receivable, net” on the Company’s Consolidated Balance Sheets . The Company had an allowance for doubtful accounts of $0.8 million and $0.5 million at December 31, 2019 and 2018 , respectively. Bad debt expense was $0.8 million for the year ended December 31, 2019 , while bad debt expense recoveries was $0.3 million for the year ended December 31, 2018 . Bad debt expense was $0.2 million for the year ended December 31, 2017 . Concentration of Credit Risk The Company derives a significant portion of its revenues from companies in the exploration and production (“E&amp;P”) industry, and its customer base includes a broad range of integrated and independent domestic E&amp;P companies and international E&amp;P companies operating in the markets that the Company serves. While current energy prices are important contributors to positive cash flow for the customers, expectations about future prices and price volatility are generally more important for determining future spending levels. Any prolonged increase or decrease in oil and natural gas prices affects the levels of exploration, development, and production activity as well as the entire health of the oil and natural gas industry and can therefore negatively impact spending by the Company’s customers. No customer accounted for more than 10% of revenues for the years ended December 31, 2019 , 2018 , and 2017 . Concentration of Supplier Risk Purchases during the year ended December 31, 2019 did not include purchases from any supplier that individually represented more than 10% of total operating purchases, whereas the years ended December 31, 2018 and 2017 included purchases from one supplier that individually represented more than 10% of total operating purchases. The accounts payable to this vendor totaled 15% of total accounts payable at December 31, 2018 . Property and Equipment Property and equipment is stated at cost and depreciated under the straight-line method over the estimated useful lives of the assets. Equipment held under capital leases is stated at the present value of its future minimum lease payments and is depreciated under the straight-line method over the shorter of the lease term or the estimated useful life of the asset. When assets are retired or otherwise disposed of, the cost and related accumulated depreciation are removed from the accounts, and any resulting gain or loss is recognized within operating expenses. Normal repair and maintenance costs are charged to operating expense as incurred. Significant renewals and betterments are capitalized. Valuation of Long-Lived Assets Long-lived assets are reviewed for impairment whenever events or changes in circumstances indicate that the carrying amount of an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Level 3 fair value of the asset. The Level 3 fair value is determined either through the use of an external valuation, or by means of an analysis of discounted future cash flows based on expected utilization. Determining fair value requires the use of estimates and assumptions. Such estimates and assumptions include revenue growth rates, operating profit margins, weighted average costs of capital, terminal growth rates, future market share, the impact of new product development, and future market conditions, among others. The Company believes that the estimates and assumptions used in impairment assessments are reasonable and appropriate. Impairment losses are reflected in “Income (loss) from operations” in the Company’s Consolidated Statements of Income and Comprehensive Income (Loss) . In the fourth quarter of 2019, the Company recorded a property and equipment impairment charge of $66.2 million and a definite-lived customer relationship intangible asset impairment charge of $7.1 million . These impairment charges represent the difference between the carrying value and the estimated fair value of the long-lived assets in the Company’s coiled tubing asset group within its Completion Solutions segment and were due to a reduction of the need for coiled tubing during the drill-out phase of the overall completions process due to a recent decline in exploration and production capital budgets and activity, an over-supply of new coiled tubing units, and the introduction of dissolvable plug technology. In the fourth quarter of 2018, the Company recorded a property and equipment impairment charge of $45.7 million and a definite-lived customer relationship intangible asset impairment charge of $9.8 million . These impairment charges represent the difference between the carrying value and the estimated fair value of the long-lived assets associated with the Company’s Production Solutions segment and were due to deteriorating conditions attributed to depressed commodity prices towards the end of the fourth quarter of 2018, coupled with customers focusing more on the completions business where there is more technological differentiation and value. On August 30, 2019, the Company sold its Production Solutions segment to Brigade. For additional information on these impairment charges, see Note 6 – Property and Equipment . For additional information on the Production Solutions divestiture, see Note 3 – Divestitures, Acquisitions, and Combinations . Valuation of Goodwill and Intangible Assets Goodwill has an indefinite useful life and is not subject to amortization. Intangible assets with indefinite useful lives (specifically trademarks and trade names) are also not subject to amortization. For goodwill and intangible assets with indefinite useful lives, an assessment for impairment is performed annually on December 31 or when there is an indication an impairment may have occurred. Goodwill is reviewed for impairment by comparing the carrying value of each of the Company’s reporting unit’s net assets (including allocated goodwill) to the Level 3 fair value of the reporting unit. The Level 3 fair value of the reporting unit is determined by using the income approach (discounted cash flows of forecasted income). Intangible assets with indefinite useful lives are reviewed for impairment by comparing the carrying value of the intangible asset to the Level 3 fair value of the intangible asset. The Level 3 fair value of intangible assets with indefinite useful lives (specifically trademarks and trade names) is estimated using the relief-from-royalty method of the income approach. This approach is based on the assumption that in lieu of ownership, a company would be willing to pay a royalty in order to exploit the related benefits of this intangible asset.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believe that the estimates and assumptions used in impairment assessments are reasonable and appropriate. The Company recognizes a goodwill impairment charge for the amount by which the carrying value of goodwill exceeds the reporting unit’s Level 3 fair value. The Company recognizes an indefinite-lived intangible asset impairment charge of the amount by which the carrying value of the intangible asset exceeds the Level 3 fair value of the intangible asset. Any impairment losses are reflected in “Income (loss) from operations” in the Company’s Consolidated Statements of Income and Comprehensive Income (Loss) . Intangible assets with definite lives include technology, customer relationships, and non-compete agreements. The Level 3 fair value of technology and the Level 3 fair value of customer relationships are estimated using the income approach, specifically the multi-period excess earnings method. The multi-period excess earnings method consists of isolating the cash flows attributed to the intangible asset, which are then discounted to present value to calculate the Level 3 fair value of the intangible asset. The Level 3 fair value of non-compete agreements is estimated using a with and without scenario where cash flows are projected through the term of the non-compete agreement assuming the non-compete agreement is in place and compared to cash flows assuming the non-compete agreement is not in place. Intangible assets with definite lives are amortized based on the estimated consumption of the economic benefit over their estimated useful lives. Intangible assets with definite lives are tested for impairment whenever events or changes in circumstances indicate that their carrying amount may not be recoverable. In the fourth quarter of 2019, in connection with its annual goodwill impairment test, the Company recorded a goodwill impairment charge of $20.3 million in its coiled tubing reporting unit within its Completion Solutions segment. In addition, in the fourth quarter of 2019, in connection with its annual indefinite-lived intangible asset impairment test, the Company recorded an intangible asset impairment charge of $12.7 million associated with the indefinite-lived trade names in its coiled tubing reporting unit and an intangible asset impairment charge of $95.0 million associated with the indefinite-lived trade names in its completion tools reporting unit, both within its Completion Solutions segment. As described above in “Valuation of Long-Lived Assets” and also in the fourth quarter of 2019, the Company recorded an intangible asset impairment charge of $7.1 million associated with the definite-lived customer relationship intangible assets in its coiled tubing asset group within its Completion Solutions segment. In the fourth quarter of 2018, in connection with its annual goodwill impairment test, the Company recorded a goodwill impairment charge of $13.0 million , which represented a full write-off of goodwill attributed to its Production Solutions segment. In addition, in the fourth quarter of 2018, in connection with its annual indefinite-lived intangible asset impairment test, the Company recorded an intangible asset impairment charge of $9.3 million associated with indefinite-lived trade names in its Production Solutions segment. As described above in “Valuation of Long-Lived Assets” and also in the fourth quarter of 2018, the Company recorded an intangible asset impairment charge of $9.8 million related to definite-lived customer relationship intangible assets associated with its Production Solutions segment. On August 30, 2019, the Company sold its Production Solutions segment to Brigade. For additional information on the Production Solutions divestiture, see Note 3 – Divestitures, Acquisitions, and Combinations . In the fourth quarter of 2017, in connection with its annual goodwill impairment test, the Company recorded a goodwill impairment charge of $31.5 million associated with one reporting unit in its Completion Solutions segment. In the fourth quarter of 2017, the Company also recorded an intangible asset impairment charge of $3.8 million related to definite-lived customer relationship intangible assets associated with one asset group in its Completion Solutions segment. For additional information on goodwill and both indefinite-lived and definite-lived intangible asset impairment charges, see Note 7 – Goodwill and Intangible Assets . Equity In January 2018, there was an 8.0256 for 1 stock split immediately preceding the IPO. All shares and per share data reflect the effect of the stock split. Stock-based Compensation The Company has stock-based compensation plans for certain of its employees. The Company measures employee stock-based compensation awards at fair value on the date they are granted to employees and recognizes compensation cost in its financial statements over the requisite service period. As a result of the adoption of Accounting Standards Update (“ASU”) No. 2016-09, the Company elected to account for stock-based compensation forfeitures as they occur. Restricted Stock and Restricted Stock Units Compensation expense is recorded for restricted stock and restricted stock units over the applicable vesting period based on the Company’s closing stock price as of the grant date. Performance Units Performance stock units are recorded at their fair value and expensed over their performance period. Fair value for performance stock units is measured using a Monte Carlo simulation model. Options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or options, fair value of the stock-based compensation is measured by use of the Black-Scholes pricing model. The following discusses the assumptions used related to the Black-Scholes pricing model. • The expected term of stock options represents the period the stock options are expected to remain outstanding and is based on the simplified method, which is the weighted average vesting term plus the original contractual term, divided by two. • Expected volatility measures the amount that a stock price has fluctuated or is expected to fluctuate during a period. Prior to the Company’s IPO, when its stock was not publicly traded, the Company determined volatility based on an analysis of the PHLX Oil Service Index that tracks publicly traded oilfield service stocks. Subsequent to the IPO and as a publicly traded company, the Company developed its expected volatility based upon a weighted average volatility of its peer group. • At the time of the issuance of the options, the Company did not plan to pay cash dividends in the foreseeable future. Therefore, a zero expected dividend yield was used in the valuation model. • The risk-free interest rate is based on U.S. Treasury zero-coupon issues with remaining terms similar to the expected term on the options. Prior to the Company’s IPO, the value of the Company’s stock at the time of each option grant used to establish the strike price was estimated by management in accordance with an internal valuation model and approved by the Company’s Board of Directors. The valuation model was based upon an average of cash flow and book value multiples of comparable companies. The comparable companies selected reflect the market’s view on key sector, geographic, and product type exposure that are similar to those that impact the Company’s business. The value was further subject to judgmental factors such as prevailing market conditions, changes in the stock prices of other oilfield service companies, and the overall outlook for the Company and its products in general. Income Taxes The Company accounts for income taxes under Accounting Standards Codification (“ASC”) 740.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he Company recognizes the financial statement benefit of a tax position only after determining that the relevant tax authority would more likely than not sustain the position following an audit. If a tax position meets the “more likely than not” recognition criteria, the tax position is measured at the largest amount of benefit greater than 50% likely of being realized upon ultimate settlement. Fair Value of Financial Instruments The carrying amounts for financial instruments classified as current assets and current liabilities approximate fair value, due to the short maturity of such instruments.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Financial assets and liabilities that are disclosed at fair value are categorized in one of the above three levels based on the lowest level input that is significant to the fair value measurement in its entirety. Level 1 provides the most reliable measure of fair value, whereas Level 3 generally requires significant management judgment. The fair value of the Company’s debt obligations is classified as Level 2 in the fair value hierarchy and is established based on observable inputs in less active markets. For additional information on the fair value of the Company’s debt obligations, see Note 9 – Debt Obligations . The fair value of the Company’s contingent consideration is classified as Level 3 in the fair value hierarchy and is established on unobservable markets which reflect the best judgment of management. For additional information on the fair value of the Company’s contingent consideration, see Note 3 – Divestitures, Acquisitions, and Combinations and Note 12 – Commitments and Contingencies . Earnings (Loss) Per Share Basic earnings (loss) per share is calculated by dividing net income (loss) by the weighted average number of common shares outstanding during the period. Diluted earnings (loss) per share is calculated by dividing net income (loss) by the weighted average number of common shares outstanding during the period, taking into effect, if any, the exercise of potentially dilutive stock options assumed to be purchased from the proceeds using the average market price of the Company’s stock for each of the periods presented as well as potentially dilutive restricted stock, restricted stock units, and performance stock units. There was no dilutive effect for the year ended December 31, 2019 , 2018 , or 2017 as the Company was in a net loss position for those years. For additional information on earnings (loss) per share, see Note 14 – Earnings (Loss) Per Share . Accounting Pronouncements Recently Adopted – Revenue Recognition In May 2014, the Financial Accounting Standards Board (the “FASB”) issued ASU No. 2014-09, Revenue from Contracts with Customers (Topic 606) , a comprehensive revenue recognition standard that supersedes nearly all pre-exiting revenue recognition guidance, including the current revenue recognition requirements in Revenue Recognition (Topic 605) . The standard and its related amendments, collectively referred to as ASC 606, outlines a single comprehensive model for revenue based on the core principle that an entity recognizes revenue when promised goods or services are transferred to customers in an amount reflecting the consideration to which an entity expects to be entitled in exchange for those goods and services. The Company adopted ASC 606 on December 31, 2019, effective January 1, 2019, using the modified retrospective method. For additional information about the Company’s adoption of ASC 606, see Note 4 – Revenue . Accounting Pronouncements Recently Adopted – Other In August 2016, the FASB issued ASU No. 2016-15, Statement of Cash Flows (Topic 230): Classification of Certain Cash Receipts and Cash Payments . This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was effective for public business entities for fiscal years beginning after December 15, 2017, and interim periods within those fiscal years. As an emerging growth company, the Company was permitted to adopt, and therefore adopted, the standard for the fiscal years beginning after December 15, 2018 and the interim periods within fiscal years beginning after December 15, 2019. The adoption of the standard did not impact the Company’s Consolidated Statements of Cash Flows .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Although the standard was generally effective for fiscal years beginning after December 15, 2017, the Company, as an emerging growth company, was permitted to adopt, and therefore has adopted, the standard for the fiscal years beginning after December 15, 2018 and the interim periods within annual periods beginning after December 15, 2019. Entities are required to apply the guidance prospectively when adopted and therefore, there was no impact on its consolidated financial statements. Accounting Pronouncements Not Yet Adopted In February 2016, the FASB issued ASU No. 2016-02, Leases (Topic 842), to increase transparency and comparability among organizations by recognizing lease assets and lease liabilities on the balance sheet and disclosing key information about leasing arrangements. The standard, which requires the use of a modified retrospective transition approach, includes a number of optional practical expedients that entities may elect to apply. In July 2018, the FASB issued a new, optional transition method that will give companies the option to use the effective date as the date of initial application on transition. Based on initial evaluation, the Company expects to include operating leases with durations greater than twelve months on its Consolidated Balance Sheets . The Company is currently in the process of accumulating and evaluating all the necessary information required to properly account for its lease portfolio under the new standard. The Company will provide additional information about the expected financial impact as it progresses through the evaluation and implementation of the standard. The standard is effective for public business entities for fiscal years beginning after December 15, 2018 and interim periods within those fiscal years, and it has recently been updated to extend the application for all other entities to the fiscal years beginning after December 15, 2020 and the interim periods within the fiscal years beginning after December 15, 2021. Early application in allowed, and the Company, as an emerging growth company, plans to adopt the standard for the fiscal years beginning after December 15, 2019 and the interim periods within the fiscal years beginning after December 15, 2020. In August 2018, the FASB issued ASU No. 2018-13, Fair Value Measurement (Topic 820): Disclosure Framework – Changes to the Disclosure Requirements for Fair Value Measurement , which eliminates, adds, and modifies certain disclosure requirements for fair value measurements as part of its disclosure framework project. The ASU is effective for all entities for fiscal years, and interim periods within those fiscal years, beginning after December 15, 2019. The ASU is required to be applied retrospectively, except the new Level 3 disclosure requirements are applied prospectively. The Company is currently evaluating the impact of the standard on its consolidated financial statements. In August 2018, the FASB issued ASU No. 2018-15, Intangibles – Goodwill and Other – Internal-Use Software (Subtopic 350-40): Customer’s Accounting for Implementation Costs Incurred in a Cloud Computing Arrangement That Is a Service Contract . ASU No. 2018-15 provides additional guidance on the accounting for costs of implementation activities performed in a cloud computing arrangement that is a service contract. The amendments in ASU No.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the annual reporting periods beginning after December 15, 2020 and the interim periods within annual periods beginning after December 15, 2021. The Company is currently evaluating the impact of the standard on its consolidated financial statements.</t>
  </si>
  <si>
    <t>Divestitures, Acquisitions and Combinations</t>
  </si>
  <si>
    <t>Business Combinations [Abstract]</t>
  </si>
  <si>
    <t>Divestitures, Acquisitions, and Combinations</t>
  </si>
  <si>
    <t>Divestitures, Acquisitions, and Combinations Production Solutions Divestiture On August 30, 2019 (the “ Production Solutions Divestiture Date”), the Company entered into the Production Solutions Purchase Agreement with Brigade. Pursuant to the Production Solutions Purchase Agreement, on such date, through the sale of all of the limited liability interests of its wholly owned subsidiary, Beckman Holding Production Services, LLC, the Company sold its Production Solutions segment to Brigade for approximately $17.1 million in cash. The Production Solutions Purchase Agreement contains customary representations and warranties, covenants, and indemnification provisions. In connection with this divestiture, the Company recorded a loss of $15.9 million during the year ended December 31, 2019. This divestiture did not qualify as discontinued operations in accordance with ASU 2014-08, Presentation of Financial Statements (Topic 205) and Property, Plant, and Equipment (Topic 360): Reporting Discontinued Operations and Disclosures of Disposals of Components of an Entity as it did not represent a strategic shift that has a major effect on the Company’s operations and financial results. Magnum Acquisition On October 25, 2018 (the “Magnum Closing Date”), pursuant to the terms of the Magnum Purchase Agreement, the Company acquired all of the equity interests of Magnum for approximately $334.5 million in upfront cash consideration, subject to customary adjustments, and 5.0 million shares of the Company’s common stock, which were issued to the sellers of Magnum in a private placement. The Magnum Purchase Agreement also includes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The Magnum Acquisition has been accounted for as a business combination using the acquisition method.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following table summarizes the fair value of purchase consideration transferred on the Magnum Closing Date: Fair Value (in thousands) Proceeds from newly issued Senior Notes and 2018 ABL Credit Facility (1) $ 296,622 Cash provided from operations 57,740 Total upfront cash consideration $ 354,362 Issuance of the Company’s common shares 177,350 Contingent consideration (2) 23,029 Total purchase consideration $ 554,741 (1) Senior Notes and 2018 ABL Credit Facility are defined in Note 9 – Debt Obligations . (2) The estimated fair value of the Magnum Earnout was based on a Monte Carlo simulation model with estimated outcomes ranging from $0 to $25.0 million . The estimated fair value of the Magnum Earnout was based upon available information and certain assumptions, known at the time of the Magnum Closing Date, which management believed were reasonable. Any difference in the actual Magnum Earnout from the estimated fair value of the Magnum Earnout is recorded in “Income (loss) from operations” in the Company’s Consolidated Statements of Income and Comprehensive Income (Loss) . The following table summarizes the allocation of the purchase price of the Magnum Acquisition to the assets acquired and liabilities assumed based on the fair value as of the Magnum Closing Date, with the excess of the purchase price over the estimated fair value of the identifiable net assets acquired recorded as goodwill: Purchase Price Allocation (in thousands) Cash and cash equivalents $ 8,509 Accounts receivable, net 30,898 Income taxes receivable 695 Inventories, net 52,249 Prepaid expenses and other current assets 1,147 Property and equipment, net 3,729 Goodwill 234,504 Definite-lived intangible, assets 148,000 Indefinite-lived intangible assets, net 96,000 Other long-term assets 1,055 Accounts payable (3,626 ) Accrued expenses (18,404 ) Other long-term liabilities (15 ) Total net assets acquired $ 554,741 All goodwill acquired is attributable to expected synergies gained through the Magnum Acquisition as well as the assembled workforce. In addition, all goodwill acquired is included in the Completion Solutions segment and is deductible for tax purposes. For additional information on goodwill, see Note 7 – Goodwill and Intangible Assets . A portion of the fair value consideration transferred has been assigned to identifiable intangible assets as follows: Customer Relationships Non-Compete Agreements Technology Definite-Lived Intangible Assets Total Trade Names Other Intangible Assets Indefinite-Lived Intangible Assets Total (in thousands, except weighted average useful life information) Fair value $25,000 $3,000 $120,000 $148,000 $95,000 $1,000 $96,000 Weighted average useful life 9.0 2.1 15.0 Indefinite Indefinite Pro Forma Magnum’s results of operations are included in the Company’s Consolidated Statements of Income and Comprehensive Income (Loss) , as part of its Completion Solutions segment, for the year ended December 31, 2019 and 2018 . It is impractical to quantify the contribution of Magnum since the Magnum Closing Date, as the business was fully integrated into the Company’s existing operations in 2018. The following unaudited pro forma condensed combined financial information was derived from the Company’s historical consolidated financial statements and Magnum’s historical combined financial statements, gives effect to the Magnum Acquisition as if it had occurred on January 1, 2017, and reflects pro forma adjustments based on available information and certain assumptions the Company believes are reasonable. These pro forma adjustments include the following: • The pro forma impact of the amortization of intangible assets and depreciation of property, plant, and equipment based on the estimated fair values of the identifiable assets; • The pro forma impact of the elimination of sales commissions due from or paid by Magnum to an intercompany entity that was not included in the Magnum Acquisition; • The pro forma impact of the elimination of insurance premiums paid by Magnum to a captive insurance entity under common ownership that was not included in the Magnum Acquisition, for additional insurance coverage that was not replaced subsequent to the close of the transaction; • The pro forma impact of interest expense related to the Magnum Acquisition; • The tax benefit of the aforementioned pro forma adjustments; and • The pro forma impact to weighted average shares outstanding to reflect the issuance of 5.0 million shares to the sellers of Magnum as of the beginning of the period presented. The unaudited pro forma condensed combined financial information is presented for illustrative purposes only and is not necessarily indicative of the financial position that would have existed or the financial results that would have occurred if the Magnum Acquisition had been consummated on January 1, 2017, nor is it necessarily indicative of the Company’s future financial position, or operating results. Further, the unaudited pro forma condensed combined financial information does not reflect the realization of any expected cost savings or other synergies from the Magnum Acquisition as a result of restructuring activities and other planned costs savings initiatives following the completion of the Magnum Acquisition. The following table summarizes selected unaudited financial information of the Company on a pro forma basis: 2018 2017 (in thousands, except per share amounts) Revenues $ 948,282 $ 633,248 Net loss $ (55,447 ) $ (78,993 ) Loss per share Basic $ (1.89 ) $ (3.97 ) Diluted $ (1.89 ) $ (3.97 ) Frac Tech Acquisition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is acquisition was not material to the Company’s consolidated financial statements. Beckman Combination On February 28, 2017 , pursuant to the terms and conditions of a combination agreement dated February 3, 2017 , the Company merged with Beckman and all of the issued and outstanding shares of Beckman common stock were converted into shares of common stock of Nine Energy Service, Inc. at a ratio of 0.567154 Nine shares per Beckman share, other than 1.6% of Beckman shares paid in cash. Prior to the Beckman Combination, SCF-VII, L.P. had controlled a majority of the voting interests of Nine and Beckman since February 28, 2011 and July 31, 2012 , respectively. The merger of the entities into the combined company was accounted for using reorganization accounting (i.e., “as if” pooling of interest) for entities under common control. In conjunction with the Beckman Combination, in addition to the conversion of Beckman shares into Nine shares, other events occurred, including: • The conversion of Beckman shares owned by non-accredited shareholders of Beckman at the time of the Beckman Combination into cash at a price of $17.69 per Beckman share; • Payment of cash for Beckman shares that converted into fractional Nine shares at the price of $31.18 per Nine share; • The conversion of options to purchase Beckman common stock into options to purchase Nine common stock; • The conversion of Beckman restricted shares into Nine restricted shares; • The conversion of warrants to purchase Beckman common stock into warrants to purchase Nine common stock; • The issuance of options to purchase Nine common stock; • The issuance, on a pro-rata basis, to the Company’s shareholders of Nine common stock based on a subscription amount equal to the number of common shares issued at a price of $31.18 . The subscription was offered to all shareholders of record at the time of the Beckman Combination. Any unsubscribed shares were reallocated among the shareholders; and • The issuance to the Company’s shareholders of Nine warrants equal to one half of the amount of shares issued related to the subscription described above.</t>
  </si>
  <si>
    <t>Revenue (Notes)</t>
  </si>
  <si>
    <t>Revenue from Contract with Customer [Abstract]</t>
  </si>
  <si>
    <t>Revenue</t>
  </si>
  <si>
    <t>Revenue Adoption of ASC Topic 606 The Company adopted ASC 606 on December 31, 2019 , effective January 1, 2019 , using the modified retrospective method in which the standard has been applied to all contracts which were not completed as of the date of initial application. Accordingly, results for the year ended December 31, 2019 are presented in accordance with ASC 606 while prior period results, including those presented in the previous quarters of 2019, have not been adjusted and continue to be reported under the previous revenue recognition guidance. As a practical expedient, the Company has not restated completed contracts that begin and end in the same annual reporting period. No adjustment to the beginning 2019 retained earnings was required as a result of the Company’s adoption of ASC 606, and no adjustment was recorded during the year. Under ASC 606, the Company recognizes revenue similarly to how it recognized revenue in accordance with ASC 605, except for revenue from international sales of completion tools. Prior to the adoption of ASC 606, the Company recognized revenue when products were received by a customer’s domestic common carrier at the Company’s facility. Upon adoption of ASC 606, the Company now recognizes revenue when the product is received by the customer’s international carrier. The Company believes this change better reflects the point at which the customer has control of the product as required by ASC 606. The adoption of ASC 606 did not have a material impact on the Company’s consolidated financial statement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cludes sales taxes, value added taxes, and other taxes it collects concurrent with revenue-producing activities from revenue. The Company’s revenue is derived from the sale of products and services which are sold directly to customers or are consumed by customers on their well sites. For domestic product sales, the Company typically recognizes revenue when it meets its performance obligation upon the shipment of the products from its facilities to its customer. For international product sales, the Company typically recognizes revenue when it meets its performance obligation upon receipt of the products by the customer’s international carrier. The Company recognizes service revenue over the time the service is performed as the customer consumes and benefits from the use of the Company’s products and services for well service. Service revenues represent revenue recognized over time, as the Company’s customer arrangements typically provide agreed upon hourly or daily fixed-rates, and the Company recognizes service revenue based upon the number of hours or days services have been performed. At December 31, 2019 , the amount of remaining performance obligations was immaterial. Contracts for the Company’s products and services are negotiated on a per-job basis at a regional level. Contracts vary in nature but typically have a duration of less than a month and have a single performance obligation either for a job, a series of distinct jobs, or a period the Company stands ready to provide its services to its client as needed. The Company’s payment terms vary by the type and location of its customers and type of product and service offered. The Company receives cash equal to the invoice amount for most services and product sales, and payment terms typically range from 30 to 60 days from the date the Company invoices a customer. Since the period between the delivery of the Company’s products and services and the Company’s receipt of customer payment for these products and services is not expected to exceed one year, the Company has elected not to calculate or disclose a financing component for its customer contracts. Contract Estimates The Company receives reimbursements from its customers for the purchase of supplies, equipment, personnel services, and other services provided at a customer’s request. Reimbursable revenues are subject to uncertainty as the timing of the receipt of these amounts is dependent on factors outside of the Company’s influence. Accordingly, these revenues are not recognized until the uncertainty is resolved, which typically occurs when the related costs are incurred on behalf of the customer. The Company is considered a principal in these transactions and records the associated revenues at the gross amount billed to the customer. Changes and modifications to contracts are routine in the performance of the Company’s contracts due to the dynamic nature of well operations and the services the Company provides for its customers. The Company considers contract modifications to exist when the modification either creates a new contract or changes the existing enforceable rights and obligations of a contract. Most of the Company’s contract modifications are for services or goods that are not distinct from existing contracts due to the significant integration provided or significant interdependencies in the context of the contract and are accounted for as if they were part of the original contract. Contract Balances Any contract assets are included in “Accounts receivable, net” in the Company’s Consolidated Balance Sheets . Contract assets arise when recorded revenues for a contract exceed the amounts billed under the terms of the contracts. The Company classifies contract liabilities as unearned income which is included in “Accrued expenses” in the Company’s Consolidated Balance Sheets . Such deferred revenue typically results from advance payments received on well service orders prior to performance of the service. As of December 31, 2019 and 2018 , contract assets and contract liabilities were immaterial. Disaggregation of Revenue On August 30, 2019, also known as the Production Solutions Divestiture Date, the Company sold its Production Solutions segment to Brigade. Disaggregated revenue below for Production Solutions segment is provided through the Production Solutions Divestiture Date. For additional information on the Production Solutions divestiture, see Note 3 – Divestitures, Acquisitions, and Combinations . The Company disaggregates revenue from contracts with customers by type of products or services as set forth in the tables below. For the year ended December 31, 2019 Completion Solutions Production Solutions Total (in thousands) Coiled tubing $ 134,543 $ — $ 134,543 Cement 217,893 — 217,893 Tools 186,429 — 186,429 Wireline 235,800 — 235,800 Well service — 58,272 58,272 Total revenues $ 774,665 $ 58,272 $ 832,937 For the year ended December 31, 2019 Completion Solutions Production Solutions Total (in thousands) Products (1) $ 186,429 $ — $ 186,429 Services (1) 588,236 58,272 646,508 Total $ 774,665 $ 58,272 $ 832,937 (1) The Company recognizes revenues from the sales of products at a point in time and revenues from the sales of services over time.</t>
  </si>
  <si>
    <t>Inventories</t>
  </si>
  <si>
    <t>Inventory Disclosure [Abstract]</t>
  </si>
  <si>
    <t>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5.4 million and $1.9 million at December 31, 2019 and 2018 , respectively. Inventories, net as of December 31, 2019 and 2018 were comprised of the following: December 31, 2019 2018 (in thousands) Raw materials $ 38,823 $ 38,890 Work in progress — 130 Finished goods 27,555 54,301 Inventories 66,378 93,321 Reserve for obsolescence (5,433 ) (1,886 ) Inventories, net $ 60,945 $ 91,435</t>
  </si>
  <si>
    <t>Property and Equipment</t>
  </si>
  <si>
    <t>Property, Plant and Equipment [Abstract]</t>
  </si>
  <si>
    <t>Property and Equipment Property and equipment amounts as of December 31, 2019 and 2018 were as follows: December 31, Estimated Useful Lives 2019 2018 (in thousands) Operating equipment 1 to 12 years $ 293,237 $ 394,881 Autos and trucks 1 to 7 years 15,053 30,770 Furniture, fixtures, and equipment 2 to 12 years 4,054 4,330 Shop equipment 3 to 15 years 16,144 17,300 Buildings 7 to 39 years 7,991 9,784 Leasehold improvements 3 to 11 years 1,653 1,488 Land indefinite 791 1,618 338,923 460,171 Less: Accumulated depreciation (210,319 ) (248,527 ) Property and equipment, net $ 128,604 $ 211,644 Depreciation expense was $50.5 million , $54.3 million , and $53.4 million for the years ended December 31, 2019 , 2018 , and 2017 , respectively. 2019 Property and Equipment Impairment With a recent decline in exploration and production capital budgets and activity, coupled with an over-supply of new coiled tubing units, the demand for coiled tubing during the drill-out phase of the overall completions process diminished in the fourth quarter of 2019, shrinking the overall coiled tubing market. Additionally, in the fourth quarter of 2019, dissolvable plug technology became more widely adopted by operators, which significantly reduced and will potentially eliminate the need for coiled tubing drill-outs. This weakened market outlook indicated that the carrying amount of long-lived assets in the Company’s coiled tubing asset group within its Completion Solutions segment might not have been recoverable. As such, the Company performed an impairment assessment of all long-lived assets in its coiled tubing asset group within its Completion Solutions segment under ASC 360, Property, Plant and Equipment (“ASC 360”) at December 31, 2019. Based on this assessment, which was in consideration of its best internal projections, the Company determined that the carrying amount of long-lived assets in its coiled tubing reporting asset group within its Completion Solutions segment exceeded the estimated future undiscounted cash flows derived from its coiled tubing asset group’s long-lived assets. As such, the Company determined the fair value of the long-lived assets in its coiled tubing asset group within its Completion Solutions segment using the market approach (consideration of market sales values for similar assets). Based on its fair value determination, the Company recorded an impairment charge of $66.2 million related to property and equipment in its coiled tubing asset group within its Completion Solutions segment and an impairment charge of $7.1 million related to definite-lived customer relationship intangible assets in its coiled tubing asset group within its Completion Solutions segment. The property and equipment impairment charge is included in the line item “Impairment of property and equipment” in the Company’s Consolidated Statements of Income and Comprehensive Income (Loss) for the year ended December 31, 2019, and the definite-lived intangible asset impairment charge is included in the line item “Impairment of intangibles” in the Company’s Consolidated Statements of Income and Comprehensive Income (Loss) for the year ended December 31, 2019. The total impairment charge represents the difference between the carrying value and the estimated fair value of the long-lived assets in the Company’s coiled tubing asset group within its Completion Solutions segment and was allocated across the long-lived asset classifications in its coiled tubing asset group within its Completion Solutions segment. 2018 Property and Equipment Impairment In the fourth quarter of 2018, market conditions in the Company’s Production Solutions segment began to deteriorate due to depressed commodity prices towards the end of the fourth quarter of 2018, coupled with customers focusing more on the completions business where there was more technological differentiation and value. This weakened market outlook indicated that the carrying amount of long-lived assets associated with the Company’s Production Solutions segment might not have been recoverable. As such, the Company performed an impairment assessment of all long-lived assets associated with its Production Solutions segment under ASC 360 at December 31, 2018. Based on this assessment, which was in consideration of its best internal projections, the Company determined that the carrying amount of long-lived assets associated with its Production Solutions segment exceeded the estimated future undiscounted cash flows derived from the long-lived assets associated with the segment. As such, the Company determined the fair value of the long-lived assets associated with its Production Solutions segment using a combination of the income approach (discounted cash flows of forecasted income) and the market approach (consideration of market sales values for similar assets). Based on its fair value determination, the Company recorded an impairment charge of $45.7 million related to property and equipment associated with its Production Solutions segment and an impairment charge of $9.8 million related to definite-lived customer relationship intangible assets associated with its Production Solutions segment. The property and equipment impairment charge is included in the line item “Impairment of property and equipment” in the Company’s Consolidated Statements of Income and Comprehensive Income (Loss) for the year ended December 31, 2018, and the definite-lived intangible asset impairment charge is included in the line item “Impairment of intangibles” in the Company’s Consolidated Statements of Income and Comprehensive Income (Loss) for the year ended December 31, 2018. The total impairment charge represents the difference between the carrying value and the estimated fair value of the long-lived assets associated with its Production Solutions segment and was allocated across the long-lived asset classifications in the Production Solutions segment.</t>
  </si>
  <si>
    <t>Goodwill and Intangible Assets</t>
  </si>
  <si>
    <t>Goodwill and Intangible Assets Disclosure [Abstract]</t>
  </si>
  <si>
    <t>Goodwill and Intangible Assets Goodwill The changes in the net carrying amount of the components of goodwill for the years ended December 31, 2019 and 2018 were as follows: Goodwill Gross Value Accumulated Impairment Loss Net (in thousands) Balance as of December 31, 2017 $ 173,033 $ (79,277 ) $ 93,756 Additions 227,034 — 227,034 Impairment — (12,986 ) (12,986 ) Balance as of December 31, 2018 $ 400,067 $ (92,263 ) $ 307,804 Purchase price adjustments (1) 8,665 — 8,665 Impairment — (20,273 ) (20,273 ) Balance as of December 31, 2019 $ 408,732 $ (112,536 ) $ 296,196 (1) The Company recorded adjustments to the fair value of goodwill in relation to the Magnum Acquisition. For additional information on the Magnum Acquisition and related purchase price adjustments, see Note 3 – Divestitures, Acquisitions, and Combinations . Goodwill by segment for the years ended December 31, 2019 and 2018 was as follows: Completion Solutions Production Solutions Total (in thousands) 2019 2018 2019 2018 2019 2018 Balance as of January 1 $ 307,804 $ 80,770 $ — $ 12,986 $ 307,804 $ 93,756 Additions — 227,034 — — — 227,034 Purchase price adjustments (1) 8,665 — — — 8,665 — Impairment (20,273 ) — — (12,986 ) (20,273 ) (12,986 ) Balance as of December 31 $ 296,196 $ 307,804 $ — $ — $ 296,196 $ 307,804 (1) The Company recorded adjustments to the fair value of goodwill in relation to the Magnum Acquisition. For additional information on the Magnum Acquisition and related purchase price adjustments, see Note 3 – Divestitures, Acquisitions, and Combinations . The Company performs its annual goodwill impairment test on December 31 or when there is an indication an impairment may have occurred. Prior to 2017, Beckman performed its annual goodwill impairment test as of October 31. In the fourth quarter of 2017, the goodwill impairment test date for Beckman was changed to December 31 in order to align more closely with the Company’s planning and forecasting process. 2019 Goodwill Impairment With a recent decline in exploration and production capital budgets and activity, coupled with an over-supply of new coiled tubing units, the demand for coiled tubing during the drill-out phase of the overall completions process diminished in the fourth quarter of 2019, shrinking the overall coiled tubing market. Additionally, in the fourth quarter of 2019, dissolvable plug technology became more widely adopted by operators, which significantly reduced and will potentially eliminate the need for coiled tubing drill-outs. As a consequence, the outlook for expected future cash flows in the Company’s coiled tubing reporting unit within its Completion Solutions segment reduced as the coiled tubing reporting unit’s carrying value exceeded its estimated Level 3 fair value. As such, in the fourth quarter of 2019, in connection with its annual goodwill impairment test, the Company recorded a goodwill impairment charge of $20.3 million , in its coiled tubing reporting unit within its Completion Solutions segment. This goodwill impairment charge is included in the line item “Impairment of goodwill” in the Company’s Consolidated Statements of Income and Comprehensive Income (Loss) for the year ended December 31, 2019. 2018 Goodwill Impairment In the fourth quarter of 2018, due to deteriorating market conditions in the Company’s Production Solutions segment attributed to depressed commodity prices towards the end of the fourth quarter of 2018, coupled with customers focusing more on the completions business where there is more technological differentiation and value, there was a reduction in the outlook for expected future cash flows in the segment and as a result, the segment’s carrying value exceeded its estimated Level 3 fair value. As such, in the fourth quarter of 2018, in connection with its annual goodwill impairment test, the Company recorded a goodwill impairment charge of $13.0 million , which represented a full write-off of goodwill attributed to its Production Solutions segment. This goodwill impairment charge is included in the line item “Impairment of goodwill” in the Company’s Consolidated Statements of Income and Comprehensive Income (Loss) for the year ended December 31, 2018. 2017 Goodwill Impairment In the fourth quarter of 2017, due to declining profitability and deteriorating market conditions, which included a shift from open hole completions to significantly less profitable cemented liners, there was a reduction in the outlook for expected future cash flows in one reporting unit in the Company’s Completion Solutions segment and as a result, the reporting unit’s carrying value exceeded its estimated Level 3 fair value. As such, in the fourth quarter of 2017, in connection with its annual goodwill impairment test, the Company recorded a goodwill impairment charge of $31.5 million associated with the reporting unit. This goodwill impairment charge is included in the line item “Impairment of goodwill” in the Company’s Consolidated Statements of Income and Comprehensive Income (Loss) for the year ended December 31, 2017. Intangible Assets The changes in the net carrying amount of the components of intangible assets for the years ended December 31, 2019 and 2018 were as follows: 2019 Customer Relationships Non-Compete Agreements Technology Definite-Lived Intangible Asset Total Trade Names and Other Indefinite-Lived Intangible Asset Total (in thousands, except weighted average amortization period information) Balance as of December 31, 2018 $ 47,964 $ 2,850 $ 122,637 $ 173,451 $ 108,711 $ 108,711 Amortization expense (8,335 ) (1,316 ) (8,716 ) (18,367 ) — — Impairment (7,093 ) — — (7,093 ) (107,711 ) (107,711 ) Balance as of December 31, 2019 $ 32,536 $ 1,534 $ 113,921 $ 147,991 $ 1,000 $ 1,000 Weighted average amortization period 6.0 3.8 13.6 Indefinite 2018 Customer Relationships Non-Compete Agreements Technology Definite-Lived Intangible Asset Total Trade Names and Other Indefinite-Lived Intangible Asset Total (in thousands, except weighted average amortization period information) Balance as of December 31, 2017 $ 39,645 $ 725 $ 1,144 $ 41,514 $ 22,031 $ 22,031 Additions 25,000 3,000 123,240 151,240 96,000 96,000 Amortization expense (6,962 ) (849 ) (1,747 ) (9,558 ) — — Impairment (9,719 ) (26 ) — (9,745 ) (9,320 ) (9,320 ) Balance as of December 31, 2018 $ 47,964 $ 2,850 $ 122,637 $ 173,451 $ 108,711 $ 108,711 Weighted average amortization period 7.3 3.5 14.6 Indefinite 2019 Indefinite-Lived Intangible Asset Impairment With a recent decline in exploration and production capital budgets and activity, coupled with an over-supply of new coiled tubing units, the demand for coiled tubing during the drill-out phase of the overall completions process diminished in the fourth quarter of 2019, shrinking the overall coiled tubing market. Additionally, in the fourth quarter of 2019, dissolvable plug technology became more widely adopted by operators, which significantly reduced and will potentially eliminate the need for coiled tubing drill-outs. As a consequence, the outlook for expected future cash flows attributed to indefinite-lived trade names associated with the Company’s coiled tubing reporting unit within its Completion Solutions segment reduced as the trade names’ carrying value exceeded its estimated fair value. In addition, in the fourth quarter of 2019, the Company changed its marketing strategy and began the process of transitioning certain Magnum trade names to the Company’s trade names in order to better funnel and allocate resources, create a stronger identity, facilitate cross-selling, and streamline and simplify communication with existing customers. As a consequence, the outlook for expected future cash flows attributed to indefinite-lived trade names in the Company’s completion tools reporting unit within its Completion Solutions segment also reduced as the trade names’ carrying value exceeded its estimated fair value. As such, in the fourth quarter of 2019, in connection with its annual indefinite-lived intangible asset impairment test, the Company recorded an intangible asset impairment charge of $12.7 million associated with the indefinite-lived trade names associated in its coiled tubing reporting unit and an intangible asset impairment charge of $95.0 million associated with the indefinite-lived trade names in its completion tools reporting unit, both within its Completion Solutions segment. These indefinite-lived intangible asset impairment charges are included in the line item “Impairment of intangibles” in the Company’s Consolidated Statements of Income and Comprehensive Income (Loss) for the year ended December 31, 2019. 2018 Indefinite-Lived Intangible Asset Impairment In the fourth quarter of 2018, due to deteriorating market conditions in the Company’s Production Solutions segment attributed to depressed commodity prices towards the end of the fourth quarter of 2018, coupled with customers focusing more on the completions business where there is more technological differentiation and value, there was a reduction in the outlook for expected future cash flows attributed to indefinite-lived trade names associated with the segment, and as a result, the trade names’ carrying value exceeded its estimated fair value. As such, in the fourth quarter of 2018, in connection with its annual indefinite-lived intangible asset impairment test, the Company recorded an intangible asset impairment charge of $9.3 million associated with the indefinite-lived trade names in its Production Solutions segment. This indefinite-lived intangible asset impairment charge is included in the line item “Impairment of intangibles” in the Company’s Consolidated Statements of Income and Comprehensive Income (Loss) for the year ended December 31, 2018. 2019 Definite-Lived Intangible Asset Impairment In the fourth quarter of 2019, the Company also recorded an impairment charge of $7.1 million related to definite-lived customer relationship intangible assets in its coiled tubing asset group within its Completion Solutions segment. This definite-lived intangible asset impairment charge is included in the line item “Impairment of intangibles” in the Company’s Consolidated Statements of Income and Comprehensive Income (Loss) for the year ended December 31, 2019. For additional information on this definite-lived impairment charge, see Note 6 – Property and Equipment . 2018 Definite-Lived Intangible Asset Impairment In the fourth quarter of 2018, the Company also recorded an impairment charge of $9.8 million related to definite-lived customer relationship intangible assets associated with its Production Solutions segment. This definite-lived intangible asset impairment charge is included in the line item “Impairment of intangibles” in the Company’s Consolidated Statements of Income and Comprehensive Income (Loss) for the year ended December 31, 2018. For additional information on this definite-lived impairment charge, see Note 6 – Property and Equipment . 2017 Definite-Lived Intangible Asset Impairment In the fourth quarter of 2017, completions methodology in the area of one of the Completion Solutions segment’s asset groups began to shift from open hole completions to significantly less profitable cemented liners, which resulted in declining revenue and profitability within the asset group. The Company determined that these factors indicated that the carrying amount of long-lived assets associated with the asset group might not be recoverable. As such, the Company performed an impairment assessment of all long-lived assets associated with the asset group under ASC 360 at December 31, 2017. Level 3 fair value of the long-lived assets associated with the asset group was determined by estimating the net present value of the future cash flows over the life of the long-lived assets. Using Level 3 inputs of the fair value hierarchy, critical assumptions for those valuations include estimated activity levels, revenue, and operating expenses. Based on this valuation, the Company recorded an impairment charge of $3.8 million related to definite-lived customer relationship intangible assets associated with this asset group. This definite-lived intangible asset impairment charge is included in the line item “Impairment of intangibles” in the Company’s Consolidated Statements of Income and Comprehensive Income (Loss) for the year ended December 31, 2017. Amortization of Intangibles Amortization of intangibles was $18.4 million , $9.6 million , and $8.8 million for the years ended December 31, 2019 , 2018 , and 2017 , respectively. Future estimated amortization of intangibles is as follows: Year Ending December 31, (in thousands) 2020 $ 16,467 2021 16,116 2022 13,463 2023 11,516 2024 11,183 Thereafter 79,246 $ 147,991</t>
  </si>
  <si>
    <t>Accrued Expenses</t>
  </si>
  <si>
    <t>Payables and Accruals [Abstract]</t>
  </si>
  <si>
    <t>Accrued Expenses Accrued expenses as of December 31, 2019 and 2018 consisted of the following: December 31, 2019 2018 (in thousands) Accrued compensation and benefits $ 7,009 $ 11,930 Accrued bonus 5,043 13,250 Sales tax payable 820 1,185 Contingent liabilities 391 20,922 Accrued interest 6,091 7,031 Other accrued expenses 5,376 7,116 Total accrued expenses $ 24,730 $ 61,434</t>
  </si>
  <si>
    <t>Debt Obligations</t>
  </si>
  <si>
    <t>Debt Disclosure [Abstract]</t>
  </si>
  <si>
    <t>Debt Obligations The Company’s debt obligations as of December 31, 2019 and 2018 were as follows: December 31, 2019 2018 (in thousands) Senior Notes $ 400,000 $ 400,000 2018 ABL Credit Facility — 35,000 2018 IPO Term Loan Credit Facility — — Legacy Term Loans — — Legacy Revolving Credit Facilities — — Total debt before deferred financing costs $ 400,000 $ 435,000 Deferred financing costs (7,941 ) (10,022 ) Total debt $ 392,059 $ 424,978 Less: Current portion of long-term debt — — Long-term debt $ 392,059 $ 424,978 Senior Notes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with the first interest payment being due on May 1, 2019 . The Senior Notes are senior unsecured obligations of the Company and are fully and unconditionally guaranteed on a senior unsecured basis by each of the Company’s current domestic subsidiaries and by certain future subsidiaries. At any time prior to November 1, 2020, the Company may, from time to time, redeem up to 35% of the aggregate principal amount of the Senior Notes with an amount of cash not greater than the net cash proceeds of certain equity offerings at a redemption price equal to 108.750% of the principal amount of the Senior Notes redeemed, plus accrued and unpaid interest, if any, to, but excluding the date of redemption, provided that at least 65% of the aggregate principal amount of the Senior Notes issued under the Indenture remains outstanding immediately after such redemption and the redemption occurs within 180 days of the closing date of such equity offering. Also, at any time prior to November 1, 2020, the Company may, on any one or more occasions, redeem all or a part of the Senior Notes at a redemption price equal to 100% of the principal amount of the Senior Notes redeemed, plus a “make-whole” premium plus accrued and unpaid interest, if any, to, but excluding, the date of redemption. On and after November 1, 2020, the Company may redeem the Senior Notes, in whole or in part, at the redemption prices (expressed as percentages of principal amount of the Senior Notes to be redeemed) set forth below, plus accrued and unpaid interest, if any, to, but excluding, the date of redemption if redeemed during the 12-month period beginning on November 1 of the years indicated below: Year Redemption Price 2020 104.375 % 2021 102.188 % 2022 and thereafter 100.000 % If the Company experiences certain changes of control, each holder of Senior Notes may require the Company to repurchase all or a portion of its Senior Notes for cash at a price equal to 101% of the principal amount of such Senior Notes, plus any accrued but unpaid interest, if any, to, but excluding, the date of repurchase. The Indenture contains covenants that, among other things and subject to certain exceptions and qualifications, limit the Company’s ability and the ability of its restricted subsidiaries to: (i) incur or guarantee additional indebtedness or issue certain types of preferred stock; (ii) pay dividends or make other distributions or repurchase or redeem their capital stock; (iii) transfer or sell assets; (iv) make loans and investments; (v) incur liens; (vi) enter into agreements that restrict dividends or other payments from their non-guarantor restricted subsidiaries to them; (vii) consolidate, merge, or transfer all or substantially all of their assets; (viii) prepay, redeem, or repurchase certain debt; (ix) issue certain preferred stock or similar equity securities, (x) make certain acquisitions and investments; (xi) engage in transactions with affiliates; and (xii) create unrestricted subsidiaries. The Company was in compliance with the provisions of the Indenture at December 31, 2019 .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The proceeds from the Senior Notes, together with cash on hand and borrowings under the 2018 ABL Credit Facility (as defined and described below), were used to (i) fund a portion of the upfront cash purchase price of the Magnum Acquisition, (ii) repay all indebtedness under the 2018 IPO Credit Agreement (as defined and described below) and (iii) pay fees and expenses associated with the issuance of the Senior Notes, the Magnum Acquisition, and the 2018 ABL Credit Facility. During the year ended December 31, 2018, the Company paid approximately $10.4 million of deferred financing costs in connection with the issuance of the Senior Notes. These costs are direct deductions from the carrying amount of the Senior Notes and are being amortized through interest expense through the maturity date of the Senior Notes using the effective interest method. The unamortized portion of these deferred financing costs was $7.9 million and $10.0 million at December 31, 2019 and 2018 , respectively. 2018 ABL Credit Facility On October 25, 2018, the Company entered into a credit agreement dated as of October 25, 2018 (the “2018 ABL Credit Agreement”), by and among the Company, Nine Energy Canada, Inc., JP Morgan Chase Bank, N.A. (“JP Morgan”) as administrative agent and as an issuing lender, and certain other financial institutions party thereto as lenders and issuing lenders. The 2018 ABL Credit Agreement permits aggregate borrowings of up to $200.0 million ,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Loans to the Company and its domestic related subsidiaries (the “U.S. Credit Parties”) under the 2018 ABL Credit Facility may be base rate loans or London Interbank Offered Rate (“LIBOR”) loans; and loans to Nine Energy Canada Inc., a corporation organized under the laws of Alberta, Canada, and its restricted subsidiaries (the “Canadian Credit Parties”) under the Canadian tranche may be CDOR loans or Canadian prime rate loans. The applicable margin for base rate loans and Canadian prime rate loans vary from 0.75% to 1.25% and the applicable margin for LIBOR loans or CDOR loans vary from 1.75% to 2.25% , in each depending on the Company’s leverage ratio. The Company is permitted to repay any amounts borrowed prior to the maturity date without any premium or penalty subject to minimum amounts of prepayments and customary LIBOR breakage costs. In addition, a commitment fee of 0.50% per annum will be charged on the average daily unused portion of the revolving commitments. Such commitment fee is payable quarterly in arrears.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of 1.00 to 1.00 that is tested quarterly when the availability under the 2018 ABL Credit Facility drops below a certain threshold or a default has occurred until the availability exceeds such threshold for 30 consecutive days and such default is no longer outstanding. The Company was in compliance with all covenants under the 2018 ABL Credit Agreement as of December 31, 2019 . The Company’s obligations under the 2018 ABL Credit Facility may be accelerated, subject to customary grace and cure periods, upon the occurrence of certain events of default. Such events of default include customary events for a financing agreement of this type, including payment defaults, the inaccuracy of representation and warranties, defaults in the performance of affirmative or negative covenants, defaults on other material indebtedness of the Company or certain of its subsidiaries, defaults related to judgments, and the occurrence of a change in control.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Concurrent with the effectiveness of the 2018 ABL Credit Facility, the Company borrowed approximately $35.0 million to fund a portion of the upfront cash purchase of the Magnum Acquisition. The Company is permitted to repay any amounts borrowed prior to the maturity date without any premium or penalty, subject to minimum amounts of prepayments and customary LIBOR breakage costs. During the year ended December 31, 2019 , the Company repaid its outstanding revolver borrowings in full. At December 31, 2019 , the Company’s availability under the 2018 ABL Credit Facility was approximately $99.2 million , net of an outstanding letter of credit of $0.2 million . The Company had no outstanding revolver borrowings. 2018 IPO Credit Agreement On September 14, 2017, the Company entered into a credit agreement (as amended on November 20, 2017, the “2018 IPO Credit Agreement”) with JP Morgan as administrative agent and certain other financial institutions that became effective upon the consummation of the IPO in January 2018 (the “Effective Date”). Pursuant to the terms of the 2018 IPO Credit Agreement, the Company and its domestic restricted subsidiaries were entitled to borrow $125.0 million of term loans (the “2018 IPO Term Loan Credit Facility”), which the Company drew in full on the Effective Date. In January 2018, the Company also made a mandatory prepayment of $9.7 million against the 2018 IPO Term Loan Credit Facility, which approximated 50.0% of the estimated net proceeds from the IPO in excess of $150.0 million , as prescribed under the 2018 IPO Credit Agreement. In addition, under the 2018 IPO Credit Agreement, the Company and its domestic restricted subsidiaries were entitled to borrow up to $50.0 million (including letters of credit) as revolving credit loans under the revolving commitments. In the first quarter of 2018, concurrent with the effectiveness of the 2018 IPO Credit Agreement, using proceeds received from the IPO and borrowings under the 2018 IPO Term Loan Credit Facility, the Company fully repaid and terminated the term loans (the “Legacy Term Loans”) and revolving credit facilities (the “Legacy Revolving Credit Facilities”) under the Legacy Nine Credit Agreement (as defined below) and the Legacy Beckman Credit Agreement (as defined below). All of the obligations under the 2018 IPO Credit Agreement were secured by first priority perfected security interests (subject to permitted liens) in substantially all of the personal property of the Company and its domestic restricted subsidiaries, excluding certain assets. Loans to the Company and its domestic restricted subsidiaries under the 2018 IPO Credit Agreement were either base rate loans or LIBOR loans. The applicable margin for base rate loans varied from 1.50% to 2.75% , and the applicable margin for LIBOR loans varied from 2.50% to 3.75% , in each case depending on the Company’s leverage ratio. In addition, a commitment fee of 0.50% per annum was charged on the average daily unused portion of the revolving commitments. On October 25, 2018, the Company fully repaid and terminated the 2018 IPO Credit Agreement. Legacy Term Loans and Legacy Revolving Credit Facilities In 2014, the Company entered into the Amended and Restated Credit Agreement (as amended, the “Legacy Nine Credit Agreement”) with HSBC Bank USA, N.A., as U.S. administrative agent, HSBC Bank Canada, as Canadian agent, and certain other financial institutions. All loans and other obligations under the Legacy Nine Credit Agreement were scheduled to mature on May 31, 2018. In 2014, Beckman entered into a credit agreement (as amended, the “Legacy Beckman Credit Agreement” and together with the Legacy Nine Credit Agreement, the “Legacy Credit Agreements”) with Wells Fargo Bank, National Association, as administrative agent, and certain other financial institutions. All loans and other obligations under the Legacy Beckman Credit Agreement were scheduled to mature on June 30, 2018. Concurrent with the effectiveness of the 2018 IPO Credit Agreement in January 2018, the Company repaid all indebtedness under the Legacy Credit Agreements, which approximated $242.2 million . As described above, in the first quarter of 2018, concurrent with the effectiveness of the 2018 IPO Credit Agreement, using proceeds received from the IPO and borrowings under the 2018 IPO Term Loan Credit Facility, the Company fully repaid and terminated the Legacy Term Loans and the Legacy Revolving Credit Facilities under the Legacy Nine Credit Agreement and the Legacy Beckman Credit Agreement. Debt Extinguishment and Other Costs During the year ended December 31, 2018, the Company recorded debt extinguishment costs of approximately $1.9 million , which consisted of $1.2 million in unamortized deferred financing costs associated with the termination of the 2018 IPO Credit Agreement in the fourth quarter of 2018 and $0.7 million in unamortized deferred financing costs associated with the termination of the Legacy Nine Credit Agreement and the Legacy Beckman Credit Agreement in the first quarter of 2018. The unamortized deferred financing costs were being amortized through the maturity dates of each agreement using the effective interest method. In addition, the Company recorded a $6.9 million commitment fee associated with a potential bridge financing in the fourth quarter of 2018. These costs are included in “Interest expense” in the Company’s Consolidated Statements of Income and Comprehensive Income (Loss) for the year ended December 31, 2018 . Fair Value of Debt Instruments The estimated fair value of the Company’s debt obligations as of December 31, 2019 and 2018 was as follows: December 31, 2019 2018 (in thousands) Senior Notes $ 324,000 $ 376,000 2018 ABL Credit Facility $ — $ 35,000 2018 IPO Term Loan Credit Facility $ — $ — Legacy Term Loans $ — $ — Legacy Revolving Credit Facilities $ — $ — The fair value of the Senior Notes is classified as Level 2 in the fair value hierarchy and is established based on observable inputs in less active markets. The 2018 ABL Credit Facility is also classified within Level 2 of the fair value hierarchy. The fair value of the 2018 ABL Credit Facility, approximates its carrying value.</t>
  </si>
  <si>
    <t>Defined Contribution Plans</t>
  </si>
  <si>
    <t>Retirement Benefits [Abstract]</t>
  </si>
  <si>
    <t>Defined Contribution Plans Background Nine, Beckman, and Magnum sponsored defined contribution plans under Section 401(k) of the Internal Revenue Code of 1986, as amended, for all qualified employees. Effective January 1, 2018, the existing Nine Energy Service 401(k) Plan (the “Existing Nine Plan”) was terminated and merged with the Beckman 401(k) Plan (the “Beckman Plan”) into the new Nine Energy Service 401(k) Plan (the “New Nine Plan”). For the year ended December 31, 2018, under the New Nine Plan, employee contributions were matched by the Company as they were matched under the Existing Nine Plan, at 100% of the first 3% and 50% of the remaining up to 5% of the participant’s eligible compensation. Under the Beckman Plan, the Company had matched employee contributions at 50% of the first 5% of the participant’s eligible compensation. Effective January 1, 2019, under the New Nine Plan, employee contributions were matched by the Company at 100% of the first 5% of the participant’s eligible compensation. Effective April 1, 2019, the Magnum Oil Tools International Ltd. Profit Sharing &amp; 401(k) Plan (the “Magnum Plan”) merged with the New Nine Plan. Prior to the merger, under the Magnum Plan, the Company had matched employee contributions at 100% of the first 3% and 50% of the remaining up to 5% of the participant’s eligible compensation. Contributions For the year ended December 31, 2019 , the Company made employer contributions of $4.8 million under the New Nine Plan and no contributions under the Magnum Plan. For the year ended December 31, 2018 , the Company made employer contributions of $3.2 million under the New Nine Plan and $0.2 million of contributions under the Magnum Plan. For the year ended December 31, 2017 , the Company made no contributions under the Existing Nine Plan. During 2017, for the Beckman Plan, the Company incurred a liability of $0.6 million for contributions that were made in 2018.</t>
  </si>
  <si>
    <t>Stock-based Compensation</t>
  </si>
  <si>
    <t>Share-based Payment Arrangement [Abstract]</t>
  </si>
  <si>
    <t>Stock-based Compensation Nine Stock Options Information about stock option activity during the years ended December 31, 2019 and 2018 was as follows: 2019 Activity Number of Weighted Remaining Intrinsic Value (in thousands) Beginning balance 957,659 $ 31.98 6.9 $ 6 Granted — — — — Exercised (674 ) 22.63 — 2 Forfeited (28,050 ) 30.18 — — Expired (112,508 ) 28.66 — — Total outstanding 816,427 $ 32.51 5.8 $ — Options exercisable 704,944 $ 32.99 5.5 $ — 2018 Activity Number of Weighted Remaining Intrinsic Value (in thousands) Beginning balance 1,068,791 $ 30.79 7.6 $ 3,282 Granted 32,102 23.01 6.0 — Exercised (121,577 ) 20.71 — 1,728 Forfeited (14,759 ) 29.80 — 5 Expired (6,898 ) 28.07 — — Total outstanding 957,659 $ 31.98 6.9 $ 6 Options exercisable 667,922 $ 33.20 6.2 $ 3 The intrinsic value at December 31, 2019 and 2018 is the amount by which the fair value of the underlying share exceeds the exercise price of an option as of December 31, 2019 and 2018 , respectively. The Company granted no options in 2019 . The assumptions used in the Black-Scholes pricing model to estimate the fair value of the options granted in 2018 and 2017 are as follows: 2018 2017 Weighted average grant-date fair value $ 13.11 $ 14.70 Assumptions Expected life (in years) 6.0 6.0 Volatility 47.0 % 47.1 % Dividend yield 0.0 % 0.0 % Risk free interest rate 2.47 % 2.16 % Compensation expense recorded was approximately $1.8 million , $3.5 million , and $3.3 million for the years ended December 31, 2019 , 2018 , and 2017 , respectively. As of December 31, 2019 , the Company expects to record compensation expense of approximately $0.4 million over the remaining options term of approximately 0.5 years . Future stock option grants will result in additional compensation expense. Restricted Stock and Restricted Stock Units Information about restricted stock and restricted stock unit activity during the years ended December 31, 2019 , 2018 , and 2017 was as follows: 2019 2018 2017 Nonvested at the beginning of the year 1,017,945 373,861 131,179 Beckman restricted stock converted to Nine restricted stock — — 91,961 Granted 666,173 805,897 302,797 Vested (292,326 ) (148,740 ) (77,093 ) Cancelled (183,167 ) (13,073 ) (74,983 ) Nonvested at the end of the year 1,208,625 1,017,945 373,861 The weighted-average grant date fair value of the restricted stock and restricted stock units granted was $22.31 , $26.01 , and $31.18 during the years ended December 31, 2019 , 2018 , and 2017 , respectively. The total amount of compensation expense related to the restricted stock and restricted stock units recorded was approximately $11.7 million , $9.7 million , and $4.3 million for the years ended December 31, 2019 , 2018 , and 2017 , respectively. As of December 31, 2019 , the Company expects to record compensation expense related to restricted stock and restricted stock units of approximately $16.4 million over the remaining term of approximately 1.7 years . Performance Stock Units The Company first granted performance stock units (“PSUs”) in 2019. The number of PSUs that will vest is contingent upon the Company’s achievement of certain specified targets. These awards have market conditions and were valued using a Monte Carlo simulation model. The volatility of 49.7% was developed based upon the historical volatility of the Company as well as the volatilities of a group of peer companies, as the Company’s trading history needed to be supplemented with additional data as it went public in 2018. The risk-free rate, which was derived using the US Treasury security rates at the grant date, was 2.44% . Beckman Stock Options During 2017, concurrent with the combination of Nine and Beckman, all Beckman stock options were converted to Nine stock options. All information related to Company stock option activity for the years ended December 31, 2019 and 2018 is shown in the “Nine – Stock Options” section above. Information about Beckman stock option activity for the year ended December 31, 2017 was as follows: 2017 Activity Number of Weighted Remaining Intrinsic Value (in thousands) Beginning balance 17,313 $ 123.02 5.9 $ — Beckman options converted to Nine options (17,313 ) 123.02 5.9 — Granted — — — — Exercised — — — — Forfeited — — — — Total outstanding — $ — — $ — Options exercisable — $ — — $ — The intrinsic value at December 31, 2017 is the amount by which the fair value of the underlying share exceeds the exercise price of an option as of December 31, 2017 . There was no compensation expense related to the Beckman options for the year ended December 31, 2017 . Restricted Stock During 2017, concurrent with the combination of Nine and Beckman, all Beckman restricted stock was converted to Nine restricted stock. All information related to Company restricted stock activity for the years ended December 31, 2019 and 2018 is shown in the “Nine – Restricted Stock” section above. Information about Beckman restricted stock activity for the year ended December 31, 2017 was as follows: 2017 Nonvested at the beginning of the year 20,225 Beckman restricted stock converted to Nine restricted stock (20,225 ) Granted — Vested — Cancelled — Nonvested at the end of the year — There was no compensation expense related to the Beckman restricted stock awards for the year ended December 31, 2017 .</t>
  </si>
  <si>
    <t>Commitment and Contingencies</t>
  </si>
  <si>
    <t>Commitments and Contingencies Disclosure [Abstract]</t>
  </si>
  <si>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On August 31, 2017, an accident occurred while a five-employee crew of Big Lake Services, LLC, a subsidiary of Nine (“Big Lake Services”), was performing workover services at an oil and gas wellsite near Midland, Texas, operated by Pioneer Natural Resources USA, Inc. (“Pioneer Natural Resources”), resulting in the death of a Big Lake Services employee, Juan De La Rosa. On December 7, 2017, a lawsuit was filed on behalf of Mr. De La Rosa’s minor children in the Midland County District Court against Pioneer Natural Resources, Big Lake Services, and Phillip Hamilton related to this accident. The petition alleged, among other things, that the defendants acted negligently, resulting in the death of Mr. De La Rosa. On March 14, 2018, a plea in intervention was filed on behalf of Mr. De La Rosa’s parents, alleging similar claims. The plaintiffs and intervenors sought money damages, including punitive damages. On December 17, 2018, a mediation was held, and the parties reached an agreement in principle to settle this matter. In May 2019, the parties entered into settlement agreements, which have been approved by the court, and the court has dismissed the case. The Company has tendered this matter to its insurance company for defense and indemnification of Big Lake Services and the other defendants, and this settlement has been fully funded by its insurance company. Leases The Company leases equipment, vehicles, office space, yard facilities, and employee housing in the United States and in Canada where the Company operates, under leases classified as operating. The original lease terms require monthly rental payments and expire from 2019 through 2029. Other leases for various equipment and facilities are on a month-to-month basis or have expired during 2019 . Total rent expense for all operating leases was approximately $11.5 million , $13.0 million , and $7.2 million for the years ended December 31, 2019 , 2018 , and 2017 , respectively. The following schedule shows the future total minimum lease payments under these non-cancelable leases as of December 31, 2019 : Year Ending December 31, (in thousands) 2020 $ 10,597 2021 8,504 2022 7,485 2023 6,649 2024 4,470 Thereafter 17,105 $ 54,810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8 million and $1.6 million at December 31, 2019 and 2018 , respectively, and is included under the caption “Accrued expenses” on the Company’s Consolidated Balance Sheets . Although the Company does not expect the amounts ultimately paid to differ significantly from the estimates, the self-insurance liability could be affected if future claims experience differs significantly from historical trends and actuarial assumptions. Contingent Liabilities Contingent liabilities as of December 31, 2019 and 2018 consisted of the following: Magnum Earnout The Magnum Purchase Agreement includes the potential for additional future payments in cash of (i) up to 60% of net income (before interest, taxes, and certain gains or losses) for the “E-Set” tools business in 2019 through 2026 and (ii) up to $25.0 million based on sales of certain dissolvable plug products in 2019. In 2019, the Company did not meet the sales requirement of certain dissolvable plug products during the year. As a result, the Company recorded a revaluation gain of approximately $20.9 million related to that portion of the contingent liability. Frac Tech Earnout On October 1, 2018, pursuant to the terms and conditions of the Frac Tech Purchase Agreement, the Company acquired Frac Tech. The Frac Tech Purchase Agreement includes, among other things, the potential for additional future payments, based on certain Frac Tech sales volume metrics through December 31, 2023. Scorpion Earnout In connection with the acquisition of Pat Greenlee Builders, LLC (“Scorpion”) in 2015 , the Company recorded a liability for contingent consideration to be paid in shares of Company common stock and in cash, contingent upon quantities of Scorpion Composite Plugs ™ sold during 2016 and gross margin related to the product sales for three years following the acquisition. The following is a reconciliation of the beginning and ending amounts of the contingent liabilities (Level 3) for the year ended December 31, 2019 : Magnum Frac Tech Total (in thousands) Balance at January 1, 2019 $ 24,521 $ 1,008 $ 25,529 Payments — (374 ) (374 ) Revaluation adjustments (21,912 ) 725 (21,187 ) Balance at December 31, 2019 $ 2,609 $ 1,359 $ 3,968 The following is a reconciliation of the beginning and ending amounts of the contingent liabilities (Level 3) for the year ended December 31, 2018 : Magnum Frac Tech Scorpion Total (in thousands) Balance at January 1, 2018 $ — $ — $ 1,730 $ 1,730 Fair value of contingent earnout liability initially recorded in connection with the acquisitions 23,029 953 — 23,982 Payment — — (3,445 ) (3,445 ) Revaluation adjustments 1,492 55 1,715 3,262 Balance at December 31, 2018 $ 24,521 $ 1,008 $ — $ 25,529 The contingent consideration related to the contingent liabilities is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4 million and $20.9 million reported in “Accrued expenses” at December 31, 2019 and 2018 , respectively, and $3.6 million and $4.6 million reported in “Other long-term liabilities” at December 31, 2019 and 2018 , respectively, in the Company’s Consolidated Balance Sheets . The impact of the revaluation adjustments is included in the Company’s Consolidated Statements of Income and Comprehensive Income (Loss) .</t>
  </si>
  <si>
    <t>Taxes</t>
  </si>
  <si>
    <t>Income Tax Disclosure [Abstract]</t>
  </si>
  <si>
    <t>Taxes The components of the provision (benefit) for income taxes for the years ended December 31, 2019 , 2018 , and 2017 were as follows: Year Ended December 31, 2019 2018 2017 (in thousands) Current US federal $ (22 ) $ (93 ) $ (50 ) US state 452 1,558 878 Foreign 10 12 — Total current provision 440 1,477 828 Deferred US federal (4,276 ) 767 (5,455 ) US state (51 ) 131 (360 ) Foreign — — — Total deferred provision (benefit) (4,327 ) 898 (5,815 ) Total provision (benefit) for income taxes $ (3,887 ) $ 2,375 $ (4,987 ) The provision (benefit) for income taxes for the years ended December 31, 2019 , 2018 , and 2017 differed from the provision (benefit) calculated using the applicable statutory federal income tax rate as follows: Year Ended December 31, 2019 2018 2017 (in thousands) Tax benefit at statutory rate $ (46,544 ) $ (10,628 ) $ (25,434 ) Foreign rate differential (364 ) (56 ) 241 State income taxes, net of federal benefit 306 108 70 Impact on deferred taxes from Beckman Combination — — (2,025 ) Effects of Tax Act (1) Effect of tax rate reduction on deferred tax — — 6,649 Effect of tax rate reduction on deferred tax valuation — — (9,668 ) Nondeductible expenses 1,057 1,426 1,559 Impact from goodwill impairment — 1,030 — Valuation allowance (excluding impact of Tax Act) (1) 40,480 10,137 24,066 Other 1,178 358 (445 ) Total provision (benefit) for income taxes $ (3,887 ) $ 2,375 $ (4,987 ) (1) On December 22, 2017, the United States enacted the Tax Cuts and Jobs Act (the “Tax Act”). The tax effects of the cumulative temporary differences resulting in the net deferred tax asset (liabilities) at December 31, 2019 and 2018 were as follows: December 31, 2019 2018 (in thousands) Deferred income tax assets: Inventories $ 2,094 $ 626 Goodwill and intangible assets 34,092 13,581 Deferred tax benefit from net losses 38,501 30,139 Stock-based compensation 5,976 4,635 Tax credit carryforwards 680 660 Accrued expenses 2,763 4,188 Interest carryover 3,459 — Other 163 168 Total deferred income tax assets 87,728 53,997 Less: Valuation allowance (79,912 ) (28,862 ) Net deferred income tax assets 7,816 25,135 Deferred income tax liabilities: Property and equipment (9,404 ) (31,050 ) Prepaid expenses and other — — Total deferred income tax liabilities (9,404 ) (31,050 ) Net deferred income tax liability $ (1,588 ) $ (5,915 ) As of December 31, 2019 , the Company had federal and state net operating losses (“NOLs”) of approximately $202.6 million . The federal NOLs related to tax years 2017 and prior can be used for a 20 -year period and, if unused, will begin to expire in 2034. The state NOLs can be used from 10 to 20 years and vary by state. A small portion of state NOLs will begin to expire in 2023. The Company evaluates its deferred tax assets on a quarterly basis to determine whether a valuation allowance is required. The Company assesses whether a valuation allowance should be established based on its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its NOL and tax credit carryforwards. The Company considers the scheduled reversal of deferred tax liabilities, projected future taxable income, and tax planning strategies in making this assessment. Due to recent operating results and goodwill impairments recorded during 2019 , 2018 , and 2017 , the Company continues to be in a three -year cumulative loss position for the year ended December 31, 2019 . According to FASB ASC 740, Income Taxes, cumulative losses in recent years represent significant negative evidence in considering whether deferred tax assets are realizable. As a result, the Company continues to record a valuation allowance against its U.S. domestic and Canadian deferred tax assets. The Company has excluded the deferred tax liabilities related to certain indefinite-lived intangible assets when calculating the amount of valuation allowance needed as these liabilities cannot be considered as a source of income when determining the realizability of the net deferred tax assets. The 2019 results include an increase in the Company’s valuation allowance of approximately $51.1 million primarily due to the impairments recorded during the year. If the Company is able to generate sufficient taxable income in the future, and it becomes more likely than not that the Company will be able to fully utilize the net deferred tax assets on which a valuation allowance was recorded, the allowance will be released resulting in a potential decrease to its effective tax rate. The Company is subject to U.S. federal income tax as well as income tax in multiple state jurisdictions. The earliest period the Company is subject to examination of federal income tax returns by the Internal Revenue Service is 2016. The state income tax returns and other state tax filings of the Company are subject to examination by the state taxing authorities for various periods, generally up to four years after they are filed. The Company accounts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2019 (in thousands) Balance at January 1, 2019 $ 568 Additional based on tax positions related to prior years — Additional based on tax positions related to current year — Reduction based on tax positions related to prior years — Lapse of statute of limitations — Balance at December 31, 2019 $ 568 The total amount of unrecognized tax benefits at December 31, 2019 was $0.6 million . The total balance of unrecognized tax benefit would impact the Company’s future effective income tax rate if recognized. The Company recognizes interest and penalties related to uncertain tax positions within the provision for income taxes in its Consolidated Statements of Income and Comprehensive Income (Loss) . As of December 31, 2019 , no interest and penalties have been accrued.</t>
  </si>
  <si>
    <t>Earnings (Loss) Per Share</t>
  </si>
  <si>
    <t>Earnings Per Share [Abstract]</t>
  </si>
  <si>
    <t>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2019 2018 2017 (in thousands, except for share and per share amounts) Net loss $ (217,751 ) $ (52,983 ) $ (67,682 ) Average shares outstanding 29,308,107 24,411,213 14,887,006 Loss per share (basic and diluted) $ (7.43 ) $ (2.17 ) $ (4.55 ) The diluted earnings per share calculation excludes all stock options, unvested restricted stock, unvested restricted stock units, and unvested performance stock units for 2019 , 2018 , and 2017 because there is a net loss for each period and their inclusion would be anti-dilutive.</t>
  </si>
  <si>
    <t>Related Party Transactions</t>
  </si>
  <si>
    <t>Related Party Transactions [Abstract]</t>
  </si>
  <si>
    <t>Related Party Transactions During 2014, in conjunction with an exercise of warrants to provide a capital infusion, the Company issued promissory notes totaling $2.5 million to both a former executive officer of the Company and a current manager of the Company. The principal was due on June 30, 2019 (the “Maturity Date”), and interest of 4% per annum had been due and was payable on the Maturity Date. During the fourth quarter of 2018, the Company received full payment on the notes, resulting in no outstanding balance and no unpaid interest at December 31, 2018 . As part of the acquisition of Crest Pumping Technologies, LLC (“Crest”) in 2014, the Company issued promissory notes totaling $9.4 million to former owners of Crest, including David Crombie, who is an executive officer of the Company. The principal was due on June 30, 2019 . The interest rate was based on the prime rate, the federal funds rate, or LIBOR, plus a margin to be determined in connection with the Company’s credit agreement and was due quarterly. Mr. Crombie paid $1.8 million during 2016 to pay his promissory note in full. At December 31, 2018 , the outstanding principal balance of the notes of the remaining individuals totaled $7.6 million and unpaid interest, included in “Prepaid expenses and other current assets” in the Company’s Consolidated Balance Sheets , totaled $10,000 . During the second quarter of 2019, the Company received the full principal balance of the notes outstanding as well as all unpaid interest. The Company leases office space, yard facilities, and equipment and purchases building maintenance services from entities owned by Mr. Crombie. Total lease expense and building maintenance expense associated with these entities was $0.8 million , $0.8 million , and $0.8 million for the years ended December 31, 2019 , 2018 , and 2017 , respectively. The Company also purchased of equipment of $1.4 million and $1.0 million for the years ended December 31, 2019 and 2018 , respectively, from an entity in which Mr. Crombie is a limited partner. There were outstanding payables due to this entity relating to equipment purchases of $0.1 million at the year ended December 31, 2019 . In addition, the Company leases office space in Corpus Christi and Midland, Texas from an entity affiliated with Lynn Frazier, a beneficial owner of more than 5% of the Company’s stock. Total rental expense associated with this office space was $1.5 million and $0.2 million for the years ended December 31, 2019 and 2018 , respectively. At December 31, 2018, the Company had an open receivable due from the sellers of Magnum primarily attributed to sales commissions paid to an intercompany entity that was not included in the Magnum Acquisition. The Company received payment in full in the first quarter of 2019. The Company provides services to Citation Oil &amp; Gas Corp. (“Citation”), an entity owned by a director of the Company. The Company billed $0.4 million , $0.7 million , and $0.7 million for services provided to Citation during the years ended December 31, 2019 , 2018 , and 2017 , respectively. There was an outstanding receivable due from Citation of $0.1 million as of December 31, 2018 . The Company provides services to EOG Resources, Inc. (“EOG”). Gary L. Thomas, a director of the Company, acted as the President of EOG until his retirement on December 31, 2018. The Company generated revenue from EOG of $45.0 million and $34.4 million during the years ended December 31, 2018 and 2017 , respectively. There was an outstanding receivable due from EOG of $7.0 million at December 31, 2018 . The Company purchases cable for its wireline trucks from an entity owned by Forum Energy Technologies (“Forum”). Two of the Company’s directors also serve as directors of Forum. The Company was billed $1.9 million , $1.7 million , and $1.2 million for cable during the years ended December 31, 2019 , 2018 , and 2017 , respectively. There was an outstanding payable due to the entity of $0.3 million and $0.1 million at December 31, 2019 and 2018 , respectively. The Company purchases coiled tubing string from another entity owned by Forum. The Company was billed $8.0 million , $8.1 million , and $5.0 million for coiled tubing string during the years ended December 31, 2019 , 2018 , and 2017 , respectively. There was an outstanding payable due to the entity of $0.9 million on December 31, 2019 . The Company purchases chemical additives used in cementing from Select Energy Services, Inc. (“Select”). One of the Company’s directors also serves as a director of Select. The Company was billed $2.1 million , $2.0 million , and $1.8 million for chemicals during the years ended December 31, 2019 , 2018 , and 2017 , respectively. There was an outstanding payable due to Select of $0.1 million at December 31, 2019. During the fourth quarter of 2019, the Company sold coiled tubing equipment for $5.9 million to National Energy Services Reunited (“NESR”). One of the Company’s directors also serves as a director of NESR. In 2019, the Company provided $0.9 million of products and rentals to NESR. At December 31, 2019, there was a receivable of $6.8 million for the coiled tubing equipment and the products and services. On June 5, 2019, Ann G. Fox, President and Chief Executive Officer and a director of the Company, was elected as a director of Devon Energy Corporation (“Devon”). The Company generated revenue from Devon of $18.4 million for the year ended December 31, 2019 . There was an outstanding receivable due from Devon of $1.0 million at December 31, 2019 .</t>
  </si>
  <si>
    <t>Segment Information</t>
  </si>
  <si>
    <t>Segment Reporting [Abstract]</t>
  </si>
  <si>
    <t>Segment Information On August 30, 2019, the Company sold its Production Solutions segment to Brigade. For additional information on the Production Solutions divestiture, see Note 3 – Divestitures, Acquisitions, and Combinations . Prior to the Production Solutions Divestiture Date, the Company reported its results in two segments, the Completion Solutions segment and the Production Solutions segment. As a result of the Company’s sale of its Production Solutions segment, the Company considers the Completion Solutions segment to be its operating and reporting segment. This segmentation is representative of the manner in which the Chief Operating Decision Maker (“CODM”) and its Board of Directors view the business in allocating resources and measuring financial performance. The Company considers the CODM to be its Chief Executive Officer. Financial data through the Production Solutions Divestiture Date is reported below for the Production Solutions segment. The amounts labeled “Corporate” relate to assets not allocated to either the Completion Solutions segment or the Production Solutions segment. Year Ended December 31, 2019 2018 2017 (in thousands) Revenues Completion Solutions $ 774,665 $ 745,316 $ 465,773 Production Solutions 58,272 81,858 77,887 $ 832,937 $ 827,174 $ 543,660 Cost of revenues (exclusive of depreciation and amortization shown separately below) Completion Solutions $ 620,125 $ 568,497 $ 384,641 Production Solutions 49,854 70,801 63,826 $ 669,979 $ 639,298 $ 448,467 Adjusted gross profit Completion Solutions $ 154,540 $ 176,819 $ 81,132 Production Solutions 8,418 11,057 14,061 $ 162,958 $ 187,876 $ 95,193 General and administrative expenses 81,327 73,078 49,505 Depreciation 50,544 54,257 53,422 Amortization of intangibles 18,367 9,558 8,799 Impairment of property and equipment 66,200 45,694 — Impairment of goodwill 20,273 12,986 31,530 Impairment of intangibles 114,804 19,065 3,800 (Gain) loss on revaluation of contingent liabilities (21,187 ) 3,262 415 Loss on sale of subsidiaries 15,896 — — (Gain) loss on sale of property and equipment (538 ) (1,731 ) 4,688 Loss from operations $ (182,728 ) $ (28,293 ) $ (56,966 ) Non-operating expenses 38,910 22,315 15,703 Loss before income taxes (221,638 ) (50,608 ) (72,669 ) Provision (benefit) for income taxes (3,887 ) 2,375 (4,987 ) Net loss $ (217,751 ) $ (52,983 ) $ (67,682 ) Capital expenditures by segment for years ended December 31, 2019 , 2018 , and 2017 were as follows: Year Ended December 31, 2019 2018 2017 (in thousands) Completion Solutions $ 59,231 $ 48,361 $ 40,626 Production Solutions 2,790 3,548 4,590 Corporate 93 661 — $ 62,114 $ 52,570 $ 45,216 Total assets by segment as of December 31, 2019 and 2018 were as follows: December 31, 2019 2018 (in thousands) Completion Solutions $ 739,142 $ 1,045,643 Production Solutions — 35,086 Corporate 111,753 60,443 $ 850,895 $ 1,141,172 Revenue by country for the years ended December 31, 2019 , 2018 , and 2017 were as follows: 2019 2018 2017 Amount Percentage Amount Percentage Amount Percentage (in thousands) (in thousands) (in thousands) United States $ 814,639 97.8 % $ 796,221 96.3 % $ 521,914 96.0 % Canada and other 18,298 2.2 % 30,953 3.7 % 21,746 4.0 % $ 832,937 100.0 % $ 827,174 100.0 % $ 543,660 100.0 % Long-lived assets (defined as property and equipment and definite-lived intangible assets) by country as of December 31, 2019 and 2018 were as follows: December 31, 2019 2018 (in thousands) United States $ 271,791 $ 377,623 Canada and other 4,804 7,472 $ 276,595 $ 385,095</t>
  </si>
  <si>
    <t>Quarterly Financial Data (Unaudited)</t>
  </si>
  <si>
    <t>Quarterly Financial Information Disclosure [Abstract]</t>
  </si>
  <si>
    <t>Quarterly Financial Data (Unaudited) Summarized quarterly financial data for the years ended December 31, 2019 and 2018 is presented below. March 31, 2019 June 30, 2019 September 30, 2019 December 31, 2019 (in thousands, except per share amounts) Revenue $ 229,705 $ 237,517 $ 202,305 $ 163,410 Income (loss) from operations 26,936 13,955 (10,168 ) (213,451 ) Income (loss) before income taxes 17,770 3,352 (19,900 ) (222,860 ) Net income (loss) 17,310 6,087 (20,627 ) (220,521 ) Earnings (loss) per common share Basic $ 0.59 $ 0.21 $ (0.70 ) $ (7.51 ) Diluted $ 0.59 $ 0.21 $ (0.70 ) $ (7.51 ) March 31, 2018 June 30, 2018 September 30, 2018 December 31, 2018 (in thousands, except per share amounts) Revenue $ 173,807 $ 205,492 $ 218,427 $ 229,448 Income (loss) from operations 4,698 11,486 16,356 (60,833 ) Income (loss) before income taxes 1,768 9,671 14,788 (76,835 ) Net income (loss) 1,675 9,019 13,658 (77,335 ) Earnings (loss) per common share Basic $ 0.08 $ 0.38 $ 0.57 $ (2.78 ) Diluted $ 0.08 $ 0.37 $ 0.56 $ (2.78 ) Additional Notes As a result of the shares issued during the year, earnings (loss) per share for each of the year’s four quarters, which are based on weighted average shares outstanding during each quarter, may not equal the annual earnings (loss) per share as reflected on the Company’s Consolidated Balance Sheets . In the third quarter of 2019, the Company sold the Production Solutions segment to Brigade. For additional information on the divestiture of the Production Solutions segment, see Note 3 – Divestitures, Acquisitions, and Combinations .</t>
  </si>
  <si>
    <t>Significant Accounting Policies (Policies)</t>
  </si>
  <si>
    <t>Basis of Presentation</t>
  </si>
  <si>
    <t>Basis of Presentation The accompanying consolidated financial statements are prepared in accordance with accounting principles generally accepted in the United States of America (“GAAP”).</t>
  </si>
  <si>
    <t>Principles of Consolidation</t>
  </si>
  <si>
    <t>Principles of Consolidation The consolidated financial statements as of December 31, 2019 and 2018 , and for the years ended December 31, 2019 , 2018 , and 2017 , include the accounts of Nine and Beckman and their wholly owned subsidiaries. For additional information on the history of Nine, see Note 1 – Company and Organization . All inter-company balances and transactions have been eliminated in the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si>
  <si>
    <t>Reclassifications</t>
  </si>
  <si>
    <t>Reclassifications Certain reclassifications have been made to prior period amounts to conform to the current period financial statement presentation. These reclassifications primarily relate to presenting “(Gain) loss on revaluation of contingent liabilities” and “Interest income” as separate line items in the Company’s Consolidated Statements of Income and Comprehensive Income (Loss) .</t>
  </si>
  <si>
    <t>Cash and Cash Equivalents</t>
  </si>
  <si>
    <t>Cash and Cash Equivalents The Company considers all highly liquid debt instruments with a maturity of three months or less when purchased to be cash equivalents. Throughout the year, the Company maintained cash balances that were in excess of their federally insured limits. The Company has not experienced any losses in such accounts. Cash flows from the Company’s Canadian subsidiary are calculated based on its functional currency. As a result, amounts related to changes in assets and liabilities reported in the Company’s Consolidated Statements of Cash Flows will not necessarily agree to changes in the corresponding balances in the Company’s Consolidated Balance Sheets</t>
  </si>
  <si>
    <t>Foreign Currency</t>
  </si>
  <si>
    <t>Foreign Currency The Company’s functional currency is the U.S. Dollar (“USD”). The financial position and results of operations of the Company’s Canadian subsidiary are measured using the local currency as the functional currency. Revenues and expenses of the subsidiary have been translated into USD at average exchange rates prevailing during the period. Assets and liabilities have been translated at the rates of exchange on the date of the Company’s Consolidated Balance Sheets . The resulting translation gain and loss adjustments have been recorded as a separate component of other comprehensive income (loss) in the Company’s Consolidated Statements of Income and Comprehensive Income (Loss) and its Consolidated Statements of Changes in Stockholders’ Equity.</t>
  </si>
  <si>
    <t>Accounts Receivable</t>
  </si>
  <si>
    <t>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t>
  </si>
  <si>
    <t>Concentration of Credit Risk and Concentration of Supplier Risk</t>
  </si>
  <si>
    <t xml:space="preserve">Concentration of Credit Risk The Company derives a significant portion of its revenues from companies in the exploration and production (“E&amp;P”) industry, and its customer base includes a broad range of integrated and independent domestic E&amp;P companies and international E&amp;P companies operating in the markets that the Company serves. While current energy prices are important contributors to positive cash flow for the customers, expectations about future prices and price volatility are generally more important for determining future spending levels. Any prolonged increase or decrease in oil and natural gas prices affects the levels of exploration, development, and production activity as well as the entire health of the oil and natural gas industry and can therefore negatively impact spending by the Company’s customers. No customer accounted for more than 10% of revenues for the years ended December 31, 2019 , 2018 , and 2017 . Concentration of Supplier Risk Purchases during the year ended December 31, 2019 did not include purchases from any supplier that individually represented more than 10% of total operating purchases, whereas the years ended December 31, 2018 and 2017 included purchases from one supplier that individually represented more than 10% of total operating purchases. The accounts payable to this vendor totaled 15% of total accounts payable at December 31, 2018 . </t>
  </si>
  <si>
    <t>Property and Equipment Property and equipment is stated at cost and depreciated under the straight-line method over the estimated useful lives of the assets. Equipment held under capital leases is stated at the present value of its future minimum lease payments and is depreciated under the straight-line method over the shorter of the lease term or the estimated useful life of the asset. When assets are retired or otherwise disposed of, the cost and related accumulated depreciation are removed from the accounts, and any resulting gain or loss is recognized within operating expenses. Normal repair and maintenance costs are charged to operating expense as incurred. Significant renewals and betterments are capitalized. Valuation of Long-Lived Assets Long-lived assets are reviewed for impairment whenever events or changes in circumstances indicate that the carrying amount of an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Level 3 fair value of the asset. The Level 3 fair value is determined either through the use of an external valuation, or by means of an analysis of discounted future cash flows based on expected utilization. Determining fair value requires the use of estimates and assumptions. Such estimates and assumptions include revenue growth rates, operating profit margins, weighted average costs of capital, terminal growth rates, future market share, the impact of new product development, and future market conditions, among others. The Company believes that the estimates and assumptions used in impairment assessments are reasonable and appropriate. Impairment losses are reflected in “Income (loss) from operations” in the Company’s Consolidated Statements of Income and Comprehensive Income (Loss) . In the fourth quarter of 2019, the Company recorded a property and equipment impairment charge of $66.2 million and a definite-lived customer relationship intangible asset impairment charge of $7.1 million . These impairment charges represent the difference between the carrying value and the estimated fair value of the long-lived assets in the Company’s coiled tubing asset group within its Completion Solutions segment and were due to a reduction of the need for coiled tubing during the drill-out phase of the overall completions process due to a recent decline in exploration and production capital budgets and activity, an over-supply of new coiled tubing units, and the introduction of dissolvable plug technology. In the fourth quarter of 2018, the Company recorded a property and equipment impairment charge of $45.7 million and a definite-lived customer relationship intangible asset impairment charge of $9.8 million . These impairment charges represent the difference between the carrying value and the estimated fair value of the long-lived assets associated with the Company’s Production Solutions segment and were due to deteriorating conditions attributed to depressed commodity prices towards the end of the fourth quarter of 2018, coupled with customers focusing more on the completions business where there is more technological differentiation and value. On August 30, 2019, the Company sold its Production Solutions segment to Brigade. For additional information on these impairment charges, see Note 6 – Property and Equipment .</t>
  </si>
  <si>
    <t>Valuation of Goodwill and Intangible Assets</t>
  </si>
  <si>
    <t>Valuation of Goodwill and Intangible Assets Goodwill has an indefinite useful life and is not subject to amortization. Intangible assets with indefinite useful lives (specifically trademarks and trade names) are also not subject to amortization. For goodwill and intangible assets with indefinite useful lives, an assessment for impairment is performed annually on December 31 or when there is an indication an impairment may have occurred. Goodwill is reviewed for impairment by comparing the carrying value of each of the Company’s reporting unit’s net assets (including allocated goodwill) to the Level 3 fair value of the reporting unit. The Level 3 fair value of the reporting unit is determined by using the income approach (discounted cash flows of forecasted income). Intangible assets with indefinite useful lives are reviewed for impairment by comparing the carrying value of the intangible asset to the Level 3 fair value of the intangible asset. The Level 3 fair value of intangible assets with indefinite useful lives (specifically trademarks and trade names) is estimated using the relief-from-royalty method of the income approach. This approach is based on the assumption that in lieu of ownership, a company would be willing to pay a royalty in order to exploit the related benefits of this intangible asset.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believe that the estimates and assumptions used in impairment assessments are reasonable and appropriate. The Company recognizes a goodwill impairment charge for the amount by which the carrying value of goodwill exceeds the reporting unit’s Level 3 fair value. The Company recognizes an indefinite-lived intangible asset impairment charge of the amount by which the carrying value of the intangible asset exceeds the Level 3 fair value of the intangible asset. Any impairment losses are reflected in “Income (loss) from operations” in the Company’s Consolidated Statements of Income and Comprehensive Income (Loss) . Intangible assets with definite lives include technology, customer relationships, and non-compete agreements. The Level 3 fair value of technology and the Level 3 fair value of customer relationships are estimated using the income approach, specifically the multi-period excess earnings method. The multi-period excess earnings method consists of isolating the cash flows attributed to the intangible asset, which are then discounted to present value to calculate the Level 3 fair value of the intangible asset. The Level 3 fair value of non-compete agreements is estimated using a with and without scenario where cash flows are projected through the term of the non-compete agreement assuming the non-compete agreement is in place and compared to cash flows assuming the non-compete agreement is not in place. Intangible assets with definite lives are amortized based on the estimated consumption of the economic benefit over their estimated useful lives. Intangible assets with definite lives are tested for impairment whenever events or changes in circumstances indicate that their carrying amount may not be recoverable. In the fourth quarter of 2019, in connection with its annual goodwill impairment test, the Company recorded a goodwill impairment charge of $20.3 million in its coiled tubing reporting unit within its Completion Solutions segment. In addition, in the fourth quarter of 2019, in connection with its annual indefinite-lived intangible asset impairment test, the Company recorded an intangible asset impairment charge of $12.7 million associated with the indefinite-lived trade names in its coiled tubing reporting unit and an intangible asset impairment charge of $95.0 million associated with the indefinite-lived trade names in its completion tools reporting unit, both within its Completion Solutions segment. As described above in “Valuation of Long-Lived Assets” and also in the fourth quarter of 2019, the Company recorded an intangible asset impairment charge of $7.1 million associated with the definite-lived customer relationship intangible assets in its coiled tubing asset group within its Completion Solutions segment. In the fourth quarter of 2018, in connection with its annual goodwill impairment test, the Company recorded a goodwill impairment charge of $13.0 million , which represented a full write-off of goodwill attributed to its Production Solutions segment. In addition, in the fourth quarter of 2018, in connection with its annual indefinite-lived intangible asset impairment test, the Company recorded an intangible asset impairment charge of $9.3 million associated with indefinite-lived trade names in its Production Solutions segment. As described above in “Valuation of Long-Lived Assets” and also in the fourth quarter of 2018, the Company recorded an intangible asset impairment charge of $9.8 million related to definite-lived customer relationship intangible assets associated with its Production Solutions segment. On August 30, 2019, the Company sold its Production Solutions segment to Brigade. For additional information on the Production Solutions divestiture, see Note 3 – Divestitures, Acquisitions, and Combinations . In the fourth quarter of 2017, in connection with its annual goodwill impairment test, the Company recorded a goodwill impairment charge of $31.5 million associated with one reporting unit in its Completion Solutions segment. In the fourth quarter of 2017, the Company also recorded an intangible asset impairment charge of $3.8 million related to definite-lived customer relationship intangible assets associated with one asset group in its Completion Solutions segment. For additional information on goodwill and both indefinite-lived and definite-lived intangible asset impairment charges, see Note 7 – Goodwill and Intangible Assets .</t>
  </si>
  <si>
    <t>Equity</t>
  </si>
  <si>
    <t>Equity In January 2018, there was an 8.0256 for 1 stock split immediately preceding the IPO. All shares and per share data reflect the effect of the stock split.</t>
  </si>
  <si>
    <t>Stock-based Compensation The Company has stock-based compensation plans for certain of its employees. The Company measures employee stock-based compensation awards at fair value on the date they are granted to employees and recognizes compensation cost in its financial statements over the requisite service period. As a result of the adoption of Accounting Standards Update (“ASU”) No. 2016-09, the Company elected to account for stock-based compensation forfeitures as they occur. Restricted Stock and Restricted Stock Units Compensation expense is recorded for restricted stock and restricted stock units over the applicable vesting period based on the Company’s closing stock price as of the grant date. Performance Units Performance stock units are recorded at their fair value and expensed over their performance period. Fair value for performance stock units is measured using a Monte Carlo simulation model. Options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or options, fair value of the stock-based compensation is measured by use of the Black-Scholes pricing model. The following discusses the assumptions used related to the Black-Scholes pricing model. • The expected term of stock options represents the period the stock options are expected to remain outstanding and is based on the simplified method, which is the weighted average vesting term plus the original contractual term, divided by two. • Expected volatility measures the amount that a stock price has fluctuated or is expected to fluctuate during a period. Prior to the Company’s IPO, when its stock was not publicly traded, the Company determined volatility based on an analysis of the PHLX Oil Service Index that tracks publicly traded oilfield service stocks. Subsequent to the IPO and as a publicly traded company, the Company developed its expected volatility based upon a weighted average volatility of its peer group. • At the time of the issuance of the options, the Company did not plan to pay cash dividends in the foreseeable future. Therefore, a zero expected dividend yield was used in the valuation model. • The risk-free interest rate is based on U.S. Treasury zero-coupon issues with remaining terms similar to the expected term on the options. Prior to the Company’s IPO, the value of the Company’s stock at the time of each option grant used to establish the strike price was estimated by management in accordance with an internal valuation model and approved by the Company’s Board of Directors. The valuation model was based upon an average of cash flow and book value multiples of comparable companies. The comparable companies selected reflect the market’s view on key sector, geographic, and product type exposure that are similar to those that impact the Company’s business. The value was further subject to judgmental factors such as prevailing market conditions, changes in the stock prices of other oilfield service companies, and the overall outlook for the Company and its products in general.</t>
  </si>
  <si>
    <t>Income Taxes</t>
  </si>
  <si>
    <t>Income Taxes The Company accounts for income taxes under Accounting Standards Codification (“ASC”) 740.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he Company recognizes the financial statement benefit of a tax position only after determining that the relevant tax authority would more likely than not sustain the position following an audit. If a tax position meets the “more likely than not” recognition criteria, the tax position is measured at the largest amount of benefit greater than 50% likely of being realized upon ultimate settlement.</t>
  </si>
  <si>
    <t>Fair Value of Financial Instruments</t>
  </si>
  <si>
    <t>Fair Value of Financial Instruments The carrying amounts for financial instruments classified as current assets and current liabilities approximate fair value, due to the short maturity of such instruments.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Financial assets and liabilities that are disclosed at fair value are categorized in one of the above three levels based on the lowest level input that is significant to the fair value measurement in its entirety. Level 1 provides the most reliable measure of fair value, whereas Level 3 generally requires significant management judgment. The fair value of the Company’s debt obligations is classified as Level 2 in the fair value hierarchy and is established based on observable inputs in less active markets. For additional information on the fair value of the Company’s debt obligations, see Note 9 – Debt Obligations . The fair value of the Company’s contingent consideration is classified as Level 3 in the fair value hierarchy and is established on unobservable markets which reflect the best judgment of management. For additional information on the fair value of the Company’s contingent consideration, see Note 3 – Divestitures, Acquisitions, and Combinations and Note 12 – Commitments and Contingencies .</t>
  </si>
  <si>
    <t>Earnings (Loss) Per Share Basic earnings (loss) per share is calculated by dividing net income (loss) by the weighted average number of common shares outstanding during the period. Diluted earnings (loss) per share is calculated by dividing net income (loss) by the weighted average number of common shares outstanding during the period, taking into effect, if any, the exercise of potentially dilutive stock options assumed to be purchased from the proceeds using the average market price of the Company’s stock for each of the periods presented as well as potentially dilutive restricted stock, restricted stock units, and performance stock units. There was no dilutive effect for the year ended December 31, 2019 , 2018 , or 2017 as the Company was in a net loss position for those years. For additional information on earnings (loss) per share, see Note 14 – Earnings (Loss) Per Share .</t>
  </si>
  <si>
    <t>Recently Issued Accounting Pronouncements</t>
  </si>
  <si>
    <t>Accounting Pronouncements Recently Adopted – Revenue Recognition In May 2014, the Financial Accounting Standards Board (the “FASB”) issued ASU No. 2014-09, Revenue from Contracts with Customers (Topic 606) , a comprehensive revenue recognition standard that supersedes nearly all pre-exiting revenue recognition guidance, including the current revenue recognition requirements in Revenue Recognition (Topic 605) . The standard and its related amendments, collectively referred to as ASC 606, outlines a single comprehensive model for revenue based on the core principle that an entity recognizes revenue when promised goods or services are transferred to customers in an amount reflecting the consideration to which an entity expects to be entitled in exchange for those goods and services. The Company adopted ASC 606 on December 31, 2019, effective January 1, 2019, using the modified retrospective method. For additional information about the Company’s adoption of ASC 606, see Note 4 – Revenue . Accounting Pronouncements Recently Adopted – Other In August 2016, the FASB issued ASU No. 2016-15, Statement of Cash Flows (Topic 230): Classification of Certain Cash Receipts and Cash Payments . This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was effective for public business entities for fiscal years beginning after December 15, 2017, and interim periods within those fiscal years. As an emerging growth company, the Company was permitted to adopt, and therefore adopted, the standard for the fiscal years beginning after December 15, 2018 and the interim periods within fiscal years beginning after December 15, 2019. The adoption of the standard did not impact the Company’s Consolidated Statements of Cash Flows .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Although the standard was generally effective for fiscal years beginning after December 15, 2017, the Company, as an emerging growth company, was permitted to adopt, and therefore has adopted, the standard for the fiscal years beginning after December 15, 2018 and the interim periods within annual periods beginning after December 15, 2019. Entities are required to apply the guidance prospectively when adopted and therefore, there was no impact on its consolidated financial statements. Accounting Pronouncements Not Yet Adopted In February 2016, the FASB issued ASU No. 2016-02, Leases (Topic 842), to increase transparency and comparability among organizations by recognizing lease assets and lease liabilities on the balance sheet and disclosing key information about leasing arrangements. The standard, which requires the use of a modified retrospective transition approach, includes a number of optional practical expedients that entities may elect to apply. In July 2018, the FASB issued a new, optional transition method that will give companies the option to use the effective date as the date of initial application on transition. Based on initial evaluation, the Company expects to include operating leases with durations greater than twelve months on its Consolidated Balance Sheets . The Company is currently in the process of accumulating and evaluating all the necessary information required to properly account for its lease portfolio under the new standard. The Company will provide additional information about the expected financial impact as it progresses through the evaluation and implementation of the standard. The standard is effective for public business entities for fiscal years beginning after December 15, 2018 and interim periods within those fiscal years, and it has recently been updated to extend the application for all other entities to the fiscal years beginning after December 15, 2020 and the interim periods within the fiscal years beginning after December 15, 2021. Early application in allowed, and the Company, as an emerging growth company, plans to adopt the standard for the fiscal years beginning after December 15, 2019 and the interim periods within the fiscal years beginning after December 15, 2020. In August 2018, the FASB issued ASU No. 2018-13, Fair Value Measurement (Topic 820): Disclosure Framework – Changes to the Disclosure Requirements for Fair Value Measurement , which eliminates, adds, and modifies certain disclosure requirements for fair value measurements as part of its disclosure framework project. The ASU is effective for all entities for fiscal years, and interim periods within those fiscal years, beginning after December 15, 2019. The ASU is required to be applied retrospectively, except the new Level 3 disclosure requirements are applied prospectively. The Company is currently evaluating the impact of the standard on its consolidated financial statements. In August 2018, the FASB issued ASU No. 2018-15, Intangibles – Goodwill and Other – Internal-Use Software (Subtopic 350-40): Customer’s Accounting for Implementation Costs Incurred in a Cloud Computing Arrangement That Is a Service Contract . ASU No. 2018-15 provides additional guidance on the accounting for costs of implementation activities performed in a cloud computing arrangement that is a service contract. The amendments in ASU No.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the annual reporting periods beginning after December 15, 2020 and the interim periods within annual periods beginning after December 15, 2021. The Company is currently evaluating the impact of the standard on its consolidated financial statements.</t>
  </si>
  <si>
    <t>Divestitures, Acquisitions, and Combinations (Tables)</t>
  </si>
  <si>
    <t>Consideration Transferred in Business Combination</t>
  </si>
  <si>
    <t>The following table summarizes the fair value of purchase consideration transferred on the Magnum Closing Date: Fair Value (in thousands) Proceeds from newly issued Senior Notes and 2018 ABL Credit Facility (1) $ 296,622 Cash provided from operations 57,740 Total upfront cash consideration $ 354,362 Issuance of the Company’s common shares 177,350 Contingent consideration (2) 23,029 Total purchase consideration $ 554,741 (1) Senior Notes and 2018 ABL Credit Facility are defined in Note 9 – Debt Obligations . (2) The estimated fair value of the Magnum Earnout was based on a Monte Carlo simulation model with estimated outcomes ranging from $0 to $25.0 million . The estimated fair value of the Magnum Earnout was based upon available information and certain assumptions, known at the time of the Magnum Closing Date, which management believed were reasonable. Any difference in the actual Magnum Earnout from the estimated fair value of the Magnum Earnout is recorded in “Income (loss) from operations” in the Company’s Consolidated Statements of Income and Comprehensive Income (Loss) .</t>
  </si>
  <si>
    <t>Schedule of Assets Acquired and Liabilities Assumed</t>
  </si>
  <si>
    <t>The following table summarizes the allocation of the purchase price of the Magnum Acquisition to the assets acquired and liabilities assumed based on the fair value as of the Magnum Closing Date, with the excess of the purchase price over the estimated fair value of the identifiable net assets acquired recorded as goodwill: Purchase Price Allocation (in thousands) Cash and cash equivalents $ 8,509 Accounts receivable, net 30,898 Income taxes receivable 695 Inventories, net 52,249 Prepaid expenses and other current assets 1,147 Property and equipment, net 3,729 Goodwill 234,504 Definite-lived intangible, assets 148,000 Indefinite-lived intangible assets, net 96,000 Other long-term assets 1,055 Accounts payable (3,626 ) Accrued expenses (18,404 ) Other long-term liabilities (15 ) Total net assets acquired $ 554,741</t>
  </si>
  <si>
    <t>Intangible Assets Acquired</t>
  </si>
  <si>
    <t xml:space="preserve">A portion of the fair value consideration transferred has been assigned to identifiable intangible assets as follows: Customer Relationships Non-Compete Agreements Technology Definite-Lived Intangible Assets Total Trade Names Other Intangible Assets Indefinite-Lived Intangible Assets Total (in thousands, except weighted average useful life information) Fair value $25,000 $3,000 $120,000 $148,000 $95,000 $1,000 $96,000 Weighted average useful life 9.0 2.1 15.0 Indefinite Indefinite </t>
  </si>
  <si>
    <t>Pro Forma Information</t>
  </si>
  <si>
    <t>The following table summarizes selected unaudited financial information of the Company on a pro forma basis: 2018 2017 (in thousands, except per share amounts) Revenues $ 948,282 $ 633,248 Net loss $ (55,447 ) $ (78,993 ) Loss per share Basic $ (1.89 ) $ (3.97 ) Diluted $ (1.89 ) $ (3.97 )</t>
  </si>
  <si>
    <t>Revenue (Tables)</t>
  </si>
  <si>
    <t>Schedule of Disaggregation of Revenue</t>
  </si>
  <si>
    <t>The Company disaggregates revenue from contracts with customers by type of products or services as set forth in the tables below. For the year ended December 31, 2019 Completion Solutions Production Solutions Total (in thousands) Coiled tubing $ 134,543 $ — $ 134,543 Cement 217,893 — 217,893 Tools 186,429 — 186,429 Wireline 235,800 — 235,800 Well service — 58,272 58,272 Total revenues $ 774,665 $ 58,272 $ 832,937 For the year ended December 31, 2019 Completion Solutions Production Solutions Total (in thousands) Products (1) $ 186,429 $ — $ 186,429 Services (1) 588,236 58,272 646,508 Total $ 774,665 $ 58,272 $ 832,937 (1) The Company recognizes revenues from the sales of products at a point in time and revenues from the sales of services over time.</t>
  </si>
  <si>
    <t>Inventories (Tables)</t>
  </si>
  <si>
    <t>Schedule of Inventories, Net</t>
  </si>
  <si>
    <t>Inventories, net as of December 31, 2019 and 2018 were comprised of the following: December 31, 2019 2018 (in thousands) Raw materials $ 38,823 $ 38,890 Work in progress — 130 Finished goods 27,555 54,301 Inventories 66,378 93,321 Reserve for obsolescence (5,433 ) (1,886 ) Inventories, net $ 60,945 $ 91,435</t>
  </si>
  <si>
    <t>Property and Equipment (Tables)</t>
  </si>
  <si>
    <t>Schedule of property and equipment</t>
  </si>
  <si>
    <t>Property and equipment amounts as of December 31, 2019 and 2018 were as follows: December 31, Estimated Useful Lives 2019 2018 (in thousands) Operating equipment 1 to 12 years $ 293,237 $ 394,881 Autos and trucks 1 to 7 years 15,053 30,770 Furniture, fixtures, and equipment 2 to 12 years 4,054 4,330 Shop equipment 3 to 15 years 16,144 17,300 Buildings 7 to 39 years 7,991 9,784 Leasehold improvements 3 to 11 years 1,653 1,488 Land indefinite 791 1,618 338,923 460,171 Less: Accumulated depreciation (210,319 ) (248,527 ) Property and equipment, net $ 128,604 $ 211,644</t>
  </si>
  <si>
    <t>Goodwill and Intangible Assets (Tables)</t>
  </si>
  <si>
    <t>Schedule of components of goodwill</t>
  </si>
  <si>
    <t>The changes in the net carrying amount of the components of goodwill for the years ended December 31, 2019 and 2018 were as follows: Goodwill Gross Value Accumulated Impairment Loss Net (in thousands) Balance as of December 31, 2017 $ 173,033 $ (79,277 ) $ 93,756 Additions 227,034 — 227,034 Impairment — (12,986 ) (12,986 ) Balance as of December 31, 2018 $ 400,067 $ (92,263 ) $ 307,804 Purchase price adjustments (1) 8,665 — 8,665 Impairment — (20,273 ) (20,273 ) Balance as of December 31, 2019 $ 408,732 $ (112,536 ) $ 296,196 (1) The Company recorded adjustments to the fair value of goodwill in relation to the Magnum Acquisition. For additional information on the Magnum Acquisition and related purchase price adjustments, see Note 3 – Divestitures, Acquisitions, and Combinations . Goodwill by segment for the years ended December 31, 2019 and 2018 was as follows: Completion Solutions Production Solutions Total (in thousands) 2019 2018 2019 2018 2019 2018 Balance as of January 1 $ 307,804 $ 80,770 $ — $ 12,986 $ 307,804 $ 93,756 Additions — 227,034 — — — 227,034 Purchase price adjustments (1) 8,665 — — — 8,665 — Impairment (20,273 ) — — (12,986 ) (20,273 ) (12,986 ) Balance as of December 31 $ 296,196 $ 307,804 $ — $ — $ 296,196 $ 307,804 (1) The Company recorded adjustments to the fair value of goodwill in relation to the Magnum Acquisition. For additional information on the Magnum Acquisition and related purchase price adjustments, see Note 3 – Divestitures, Acquisitions, and Combinations .</t>
  </si>
  <si>
    <t>Schedule of components of intangible assets</t>
  </si>
  <si>
    <t xml:space="preserve">The changes in the net carrying amount of the components of intangible assets for the years ended December 31, 2019 and 2018 were as follows: 2019 Customer Relationships Non-Compete Agreements Technology Definite-Lived Intangible Asset Total Trade Names and Other Indefinite-Lived Intangible Asset Total (in thousands, except weighted average amortization period information) Balance as of December 31, 2018 $ 47,964 $ 2,850 $ 122,637 $ 173,451 $ 108,711 $ 108,711 Amortization expense (8,335 ) (1,316 ) (8,716 ) (18,367 ) — — Impairment (7,093 ) — — (7,093 ) (107,711 ) (107,711 ) Balance as of December 31, 2019 $ 32,536 $ 1,534 $ 113,921 $ 147,991 $ 1,000 $ 1,000 Weighted average amortization period 6.0 3.8 13.6 Indefinite 2018 Customer Relationships Non-Compete Agreements Technology Definite-Lived Intangible Asset Total Trade Names and Other Indefinite-Lived Intangible Asset Total (in thousands, except weighted average amortization period information) Balance as of December 31, 2017 $ 39,645 $ 725 $ 1,144 $ 41,514 $ 22,031 $ 22,031 Additions 25,000 3,000 123,240 151,240 96,000 96,000 Amortization expense (6,962 ) (849 ) (1,747 ) (9,558 ) — — Impairment (9,719 ) (26 ) — (9,745 ) (9,320 ) (9,320 ) Balance as of December 31, 2018 $ 47,964 $ 2,850 $ 122,637 $ 173,451 $ 108,711 $ 108,711 Weighted average amortization period 7.3 3.5 14.6 Indefinite </t>
  </si>
  <si>
    <t>Schedule of future estimated amortization expense</t>
  </si>
  <si>
    <t>Future estimated amortization of intangibles is as follows: Year Ending December 31, (in thousands) 2020 $ 16,467 2021 16,116 2022 13,463 2023 11,516 2024 11,183 Thereafter 79,246 $ 147,991</t>
  </si>
  <si>
    <t>Accrued Expenses Accrued Expenses (Tables)</t>
  </si>
  <si>
    <t>Schedule of accrued expenses</t>
  </si>
  <si>
    <t>Accrued expenses as of December 31, 2019 and 2018 consisted of the following: December 31, 2019 2018 (in thousands) Accrued compensation and benefits $ 7,009 $ 11,930 Accrued bonus 5,043 13,250 Sales tax payable 820 1,185 Contingent liabilities 391 20,922 Accrued interest 6,091 7,031 Other accrued expenses 5,376 7,116 Total accrued expenses $ 24,730 $ 61,434</t>
  </si>
  <si>
    <t>Debt Obligations (Tables)</t>
  </si>
  <si>
    <t>Summary of Debt Obligations</t>
  </si>
  <si>
    <t>The Company’s debt obligations as of December 31, 2019 and 2018 were as follows: December 31, 2019 2018 (in thousands) Senior Notes $ 400,000 $ 400,000 2018 ABL Credit Facility — 35,000 2018 IPO Term Loan Credit Facility — — Legacy Term Loans — — Legacy Revolving Credit Facilities — — Total debt before deferred financing costs $ 400,000 $ 435,000 Deferred financing costs (7,941 ) (10,022 ) Total debt $ 392,059 $ 424,978 Less: Current portion of long-term debt — — Long-term debt $ 392,059 $ 424,978</t>
  </si>
  <si>
    <t>Summary of redemption of debt</t>
  </si>
  <si>
    <t>On and after November 1, 2020, the Company may redeem the Senior Notes, in whole or in part, at the redemption prices (expressed as percentages of principal amount of the Senior Notes to be redeemed) set forth below, plus accrued and unpaid interest, if any, to, but excluding, the date of redemption if redeemed during the 12-month period beginning on November 1 of the years indicated below: Year Redemption Price 2020 104.375 % 2021 102.188 % 2022 and thereafter 100.000 %</t>
  </si>
  <si>
    <t>Fair value of debt obligations</t>
  </si>
  <si>
    <t>The estimated fair value of the Company’s debt obligations as of December 31, 2019 and 2018 was as follows: December 31, 2019 2018 (in thousands) Senior Notes $ 324,000 $ 376,000 2018 ABL Credit Facility $ — $ 35,000 2018 IPO Term Loan Credit Facility $ — $ — Legacy Term Loans $ — $ — Legacy Revolving Credit Facilities $ — $ —</t>
  </si>
  <si>
    <t>Stock-based Compensation (Tables)</t>
  </si>
  <si>
    <t>Schedule of stock options activity</t>
  </si>
  <si>
    <t>Information about stock option activity during the years ended December 31, 2019 and 2018 was as follows: 2019 Activity Number of Weighted Remaining Intrinsic Value (in thousands) Beginning balance 957,659 $ 31.98 6.9 $ 6 Granted — — — — Exercised (674 ) 22.63 — 2 Forfeited (28,050 ) 30.18 — — Expired (112,508 ) 28.66 — — Total outstanding 816,427 $ 32.51 5.8 $ — Options exercisable 704,944 $ 32.99 5.5 $ — 2018 Activity Number of Weighted Remaining Intrinsic Value (in thousands) Beginning balance 1,068,791 $ 30.79 7.6 $ 3,282 Granted 32,102 23.01 6.0 — Exercised (121,577 ) 20.71 — 1,728 Forfeited (14,759 ) 29.80 — 5 Expired (6,898 ) 28.07 — — Total outstanding 957,659 $ 31.98 6.9 $ 6 Options exercisable 667,922 $ 33.20 6.2 $ 3 All information related to Company stock option activity for the years ended December 31, 2019 and 2018 is shown in the “Nine – Stock Options” section above. Information about Beckman stock option activity for the year ended December 31, 2017 was as follows: 2017 Activity Number of Weighted Remaining Intrinsic Value (in thousands) Beginning balance 17,313 $ 123.02 5.9 $ — Beckman options converted to Nine options (17,313 ) 123.02 5.9 — Granted — — — — Exercised — — — — Forfeited — — — — Total outstanding — $ — — $ — Options exercisable — $ — — $ —</t>
  </si>
  <si>
    <t>Schedule of assumptions used to estimate fair value of stock options granted</t>
  </si>
  <si>
    <t>The Company granted no options in 2019 . The assumptions used in the Black-Scholes pricing model to estimate the fair value of the options granted in 2018 and 2017 are as follows: 2018 2017 Weighted average grant-date fair value $ 13.11 $ 14.70 Assumptions Expected life (in years) 6.0 6.0 Volatility 47.0 % 47.1 % Dividend yield 0.0 % 0.0 % Risk free interest rate 2.47 % 2.16 %</t>
  </si>
  <si>
    <t>Schedule of nonvested restricted stock activity</t>
  </si>
  <si>
    <t>Information about Beckman restricted stock activity for the year ended December 31, 2017 was as follows: 2017 Nonvested at the beginning of the year 20,225 Beckman restricted stock converted to Nine restricted stock (20,225 ) Granted — Vested — Cancelled — Nonvested at the end of the year — Information about restricted stock and restricted stock unit activity during the years ended December 31, 2019 , 2018 , and 2017 was as follows: 2019 2018 2017 Nonvested at the beginning of the year 1,017,945 373,861 131,179 Beckman restricted stock converted to Nine restricted stock — — 91,961 Granted 666,173 805,897 302,797 Vested (292,326 ) (148,740 ) (77,093 ) Cancelled (183,167 ) (13,073 ) (74,983 ) Nonvested at the end of the year 1,208,625 1,017,945 373,861</t>
  </si>
  <si>
    <t>Commitment and Contingencies (Tables)</t>
  </si>
  <si>
    <t>Schedule of Future Minimum Rental Payments for Operating Leases</t>
  </si>
  <si>
    <t>The following schedule shows the future total minimum lease payments under these non-cancelable leases as of December 31, 2019 : Year Ending December 31, (in thousands) 2020 $ 10,597 2021 8,504 2022 7,485 2023 6,649 2024 4,470 Thereafter 17,105 $ 54,810</t>
  </si>
  <si>
    <t>Schedule of the Beginning and Ending Amount of Contingent Consideration Obligation (Level 3) Related to Acquisition</t>
  </si>
  <si>
    <t>The following is a reconciliation of the beginning and ending amounts of the contingent liabilities (Level 3) for the year ended December 31, 2019 : Magnum Frac Tech Total (in thousands) Balance at January 1, 2019 $ 24,521 $ 1,008 $ 25,529 Payments — (374 ) (374 ) Revaluation adjustments (21,912 ) 725 (21,187 ) Balance at December 31, 2019 $ 2,609 $ 1,359 $ 3,968 The following is a reconciliation of the beginning and ending amounts of the contingent liabilities (Level 3) for the year ended December 31, 2018 : Magnum Frac Tech Scorpion Total (in thousands) Balance at January 1, 2018 $ — $ — $ 1,730 $ 1,730 Fair value of contingent earnout liability initially recorded in connection with the acquisitions 23,029 953 — 23,982 Payment — — (3,445 ) (3,445 ) Revaluation adjustments 1,492 55 1,715 3,262 Balance at December 31, 2018 $ 24,521 $ 1,008 $ — $ 25,529</t>
  </si>
  <si>
    <t>Taxes (Tables)</t>
  </si>
  <si>
    <t>Schedule of components of the provision (benefit) for income taxes</t>
  </si>
  <si>
    <t>The components of the provision (benefit) for income taxes for the years ended December 31, 2019 , 2018 , and 2017 were as follows: Year Ended December 31, 2019 2018 2017 (in thousands) Current US federal $ (22 ) $ (93 ) $ (50 ) US state 452 1,558 878 Foreign 10 12 — Total current provision 440 1,477 828 Deferred US federal (4,276 ) 767 (5,455 ) US state (51 ) 131 (360 ) Foreign — — — Total deferred provision (benefit) (4,327 ) 898 (5,815 ) Total provision (benefit) for income taxes $ (3,887 ) $ 2,375 $ (4,987 )</t>
  </si>
  <si>
    <t>Schedule of effective income tax rate reconciliation</t>
  </si>
  <si>
    <t>The provision (benefit) for income taxes for the years ended December 31, 2019 , 2018 , and 2017 differed from the provision (benefit) calculated using the applicable statutory federal income tax rate as follows: Year Ended December 31, 2019 2018 2017 (in thousands) Tax benefit at statutory rate $ (46,544 ) $ (10,628 ) $ (25,434 ) Foreign rate differential (364 ) (56 ) 241 State income taxes, net of federal benefit 306 108 70 Impact on deferred taxes from Beckman Combination — — (2,025 ) Effects of Tax Act (1) Effect of tax rate reduction on deferred tax — — 6,649 Effect of tax rate reduction on deferred tax valuation — — (9,668 ) Nondeductible expenses 1,057 1,426 1,559 Impact from goodwill impairment — 1,030 — Valuation allowance (excluding impact of Tax Act) (1) 40,480 10,137 24,066 Other 1,178 358 (445 ) Total provision (benefit) for income taxes $ (3,887 ) $ 2,375 $ (4,987 ) (1) On December 22, 2017, the United States enacted the Tax Cuts and Jobs Act (the “Tax Act”).</t>
  </si>
  <si>
    <t>Schedule of deferred tax assets (liabilities)</t>
  </si>
  <si>
    <t>The tax effects of the cumulative temporary differences resulting in the net deferred tax asset (liabilities) at December 31, 2019 and 2018 were as follows: December 31, 2019 2018 (in thousands) Deferred income tax assets: Inventories $ 2,094 $ 626 Goodwill and intangible assets 34,092 13,581 Deferred tax benefit from net losses 38,501 30,139 Stock-based compensation 5,976 4,635 Tax credit carryforwards 680 660 Accrued expenses 2,763 4,188 Interest carryover 3,459 — Other 163 168 Total deferred income tax assets 87,728 53,997 Less: Valuation allowance (79,912 ) (28,862 ) Net deferred income tax assets 7,816 25,135 Deferred income tax liabilities: Property and equipment (9,404 ) (31,050 ) Prepaid expenses and other — — Total deferred income tax liabilities (9,404 ) (31,050 ) Net deferred income tax liability $ (1,588 ) $ (5,915 )</t>
  </si>
  <si>
    <t>Schedule of reconciliation of uncertain tax positions</t>
  </si>
  <si>
    <t>A reconciliation of the beginning and ending amount of uncertain tax positions is as follows: 2019 (in thousands) Balance at January 1, 2019 $ 568 Additional based on tax positions related to prior years — Additional based on tax positions related to current year — Reduction based on tax positions related to prior years — Lapse of statute of limitations — Balance at December 31, 2019 $ 568</t>
  </si>
  <si>
    <t>Earnings (Loss) Per Share (Table)</t>
  </si>
  <si>
    <t>Summary of Basic and Diluted Income (Loss) per Common Share</t>
  </si>
  <si>
    <t>Basic and diluted earnings (loss) per common share was computed as follows: 2019 2018 2017 (in thousands, except for share and per share amounts) Net loss $ (217,751 ) $ (52,983 ) $ (67,682 ) Average shares outstanding 29,308,107 24,411,213 14,887,006 Loss per share (basic and diluted) $ (7.43 ) $ (2.17 ) $ (4.55 )</t>
  </si>
  <si>
    <t>Segment Information (Tables)</t>
  </si>
  <si>
    <t>Summary of Financial Data by Segment</t>
  </si>
  <si>
    <t>Financial data through the Production Solutions Divestiture Date is reported below for the Production Solutions segment. The amounts labeled “Corporate” relate to assets not allocated to either the Completion Solutions segment or the Production Solutions segment. Year Ended December 31, 2019 2018 2017 (in thousands) Revenues Completion Solutions $ 774,665 $ 745,316 $ 465,773 Production Solutions 58,272 81,858 77,887 $ 832,937 $ 827,174 $ 543,660 Cost of revenues (exclusive of depreciation and amortization shown separately below) Completion Solutions $ 620,125 $ 568,497 $ 384,641 Production Solutions 49,854 70,801 63,826 $ 669,979 $ 639,298 $ 448,467 Adjusted gross profit Completion Solutions $ 154,540 $ 176,819 $ 81,132 Production Solutions 8,418 11,057 14,061 $ 162,958 $ 187,876 $ 95,193 General and administrative expenses 81,327 73,078 49,505 Depreciation 50,544 54,257 53,422 Amortization of intangibles 18,367 9,558 8,799 Impairment of property and equipment 66,200 45,694 — Impairment of goodwill 20,273 12,986 31,530 Impairment of intangibles 114,804 19,065 3,800 (Gain) loss on revaluation of contingent liabilities (21,187 ) 3,262 415 Loss on sale of subsidiaries 15,896 — — (Gain) loss on sale of property and equipment (538 ) (1,731 ) 4,688 Loss from operations $ (182,728 ) $ (28,293 ) $ (56,966 ) Non-operating expenses 38,910 22,315 15,703 Loss before income taxes (221,638 ) (50,608 ) (72,669 ) Provision (benefit) for income taxes (3,887 ) 2,375 (4,987 ) Net loss $ (217,751 ) $ (52,983 ) $ (67,682 ) Capital expenditures by segment for years ended December 31, 2019 , 2018 , and 2017 were as follows: Year Ended December 31, 2019 2018 2017 (in thousands) Completion Solutions $ 59,231 $ 48,361 $ 40,626 Production Solutions 2,790 3,548 4,590 Corporate 93 661 — $ 62,114 $ 52,570 $ 45,216 Total assets by segment as of December 31, 2019 and 2018 were as follows: December 31, 2019 2018 (in thousands) Completion Solutions $ 739,142 $ 1,045,643 Production Solutions — 35,086 Corporate 111,753 60,443 $ 850,895 $ 1,141,172</t>
  </si>
  <si>
    <t>Schedule of Revenue and Long-Lived Assets, by Geographical Area</t>
  </si>
  <si>
    <t>Revenue by country for the years ended December 31, 2019 , 2018 , and 2017 were as follows: 2019 2018 2017 Amount Percentage Amount Percentage Amount Percentage (in thousands) (in thousands) (in thousands) United States $ 814,639 97.8 % $ 796,221 96.3 % $ 521,914 96.0 % Canada and other 18,298 2.2 % 30,953 3.7 % 21,746 4.0 % $ 832,937 100.0 % $ 827,174 100.0 % $ 543,660 100.0 % Long-lived assets (defined as property and equipment and definite-lived intangible assets) by country as of December 31, 2019 and 2018 were as follows: December 31, 2019 2018 (in thousands) United States $ 271,791 $ 377,623 Canada and other 4,804 7,472 $ 276,595 $ 385,095</t>
  </si>
  <si>
    <t>Quarterly Financial Data (Unaudited) (Tables)</t>
  </si>
  <si>
    <t>Schedule of summarized quarterly financial data</t>
  </si>
  <si>
    <t>Summarized quarterly financial data for the years ended December 31, 2019 and 2018 is presented below. March 31, 2019 June 30, 2019 September 30, 2019 December 31, 2019 (in thousands, except per share amounts) Revenue $ 229,705 $ 237,517 $ 202,305 $ 163,410 Income (loss) from operations 26,936 13,955 (10,168 ) (213,451 ) Income (loss) before income taxes 17,770 3,352 (19,900 ) (222,860 ) Net income (loss) 17,310 6,087 (20,627 ) (220,521 ) Earnings (loss) per common share Basic $ 0.59 $ 0.21 $ (0.70 ) $ (7.51 ) Diluted $ 0.59 $ 0.21 $ (0.70 ) $ (7.51 ) March 31, 2018 June 30, 2018 September 30, 2018 December 31, 2018 (in thousands, except per share amounts) Revenue $ 173,807 $ 205,492 $ 218,427 $ 229,448 Income (loss) from operations 4,698 11,486 16,356 (60,833 ) Income (loss) before income taxes 1,768 9,671 14,788 (76,835 ) Net income (loss) 1,675 9,019 13,658 (77,335 ) Earnings (loss) per common share Basic $ 0.08 $ 0.38 $ 0.57 $ (2.78 ) Diluted $ 0.08 $ 0.37 $ 0.56 $ (2.78 ) Additional Notes As a result of the shares issued during the year, earnings (loss) per share for each of the year’s four quarters, which are based on weighted average shares outstanding during each quarter, may not equal the annual earnings (loss) per share as reflected on the Company’s Consolidated Balance Sheets . In the third quarter of 2019, the Company sold the Production Solutions segment to Brigade. For additional information on the divestiture of the Production Solutions segment, see Note 3 – Divestitures, Acquisitions, and Combinations .</t>
  </si>
  <si>
    <t>Company and Organization (Details) - USD ($)</t>
  </si>
  <si>
    <t>Aug. 30, 2019</t>
  </si>
  <si>
    <t>Oct. 25, 2018</t>
  </si>
  <si>
    <t>Jan. 31, 2018</t>
  </si>
  <si>
    <t>Organization Consolidation And Presentation Of Financial Statements [Line Items]</t>
  </si>
  <si>
    <t>Proceeds from production solutions divestiture</t>
  </si>
  <si>
    <t>Loss on disposal</t>
  </si>
  <si>
    <t>IPO</t>
  </si>
  <si>
    <t>Public offer price per share (in dollars per share)</t>
  </si>
  <si>
    <t>Over-Allotment Option</t>
  </si>
  <si>
    <t>Magnum Acquisition</t>
  </si>
  <si>
    <t>Upfront cash consideration</t>
  </si>
  <si>
    <t>Share issued for acquisition</t>
  </si>
  <si>
    <t>Percentage of potential future payment of net income in 2019 through 2025</t>
  </si>
  <si>
    <t>60.00%</t>
  </si>
  <si>
    <t>Sale on dissolvable plug products in 2019</t>
  </si>
  <si>
    <t>Significant Accounting Policies (Details) $ in Thousands</t>
  </si>
  <si>
    <t>1 Months Ended</t>
  </si>
  <si>
    <t>3 Months Ended</t>
  </si>
  <si>
    <t>Concentration Risk [Line Items]</t>
  </si>
  <si>
    <t>Allowance for doubtful accounts</t>
  </si>
  <si>
    <t>Recovery of bad debts</t>
  </si>
  <si>
    <t>Bad debt expense</t>
  </si>
  <si>
    <t>Impairment of indefinite-lived intangible assets</t>
  </si>
  <si>
    <t>Stock split ratio</t>
  </si>
  <si>
    <t>Vendor 1 | Accounts Payable | Supplier Concentration Risk</t>
  </si>
  <si>
    <t>Concentration risk, percentage</t>
  </si>
  <si>
    <t>15.00%</t>
  </si>
  <si>
    <t>Coiled Tubing Reporting Unit</t>
  </si>
  <si>
    <t>Completion Tools Reporting Unit</t>
  </si>
  <si>
    <t>Production Solutions</t>
  </si>
  <si>
    <t>Divestitures, Acquisitions, and Combinations - Magnum Acquisition (Details) - USD ($) shares in Millions</t>
  </si>
  <si>
    <t>Business Acquisition [Line Items]</t>
  </si>
  <si>
    <t>Divestitures, Acquisitions, and Combinations - Purchase Consideration (Details) - USD ($)</t>
  </si>
  <si>
    <t>Proceeds from newly issued Senior Notes and 2018 ABL Credit Facility</t>
  </si>
  <si>
    <t>Cash provided from operations</t>
  </si>
  <si>
    <t>Total upfront cash consideration</t>
  </si>
  <si>
    <t>Issuance of the Company’s common shares</t>
  </si>
  <si>
    <t>Total purchase consideration</t>
  </si>
  <si>
    <t>Minimum | Magnum Acquisition</t>
  </si>
  <si>
    <t>Contingent consideration</t>
  </si>
  <si>
    <t>Maximum | Magnum Acquisition</t>
  </si>
  <si>
    <t>Divestitures, Acquisitions, and Combinations - Assets Acquired and Liabilities Assumed (Details) - USD ($) $ in Thousands</t>
  </si>
  <si>
    <t>Definite-lived intangible, assets</t>
  </si>
  <si>
    <t>Indefinite-lived intangible assets, net</t>
  </si>
  <si>
    <t>Total net assets acquired</t>
  </si>
  <si>
    <t>Divestitures, Acquisitions, and Combinations - Intangible Assets Acquired (Details) - Magnum Acquisition $ in Thousands</t>
  </si>
  <si>
    <t>Oct. 25, 2018USD ($)</t>
  </si>
  <si>
    <t>Trade Names</t>
  </si>
  <si>
    <t>Other Intangible Assets</t>
  </si>
  <si>
    <t>Customer Relationships</t>
  </si>
  <si>
    <t>Weighted average useful life</t>
  </si>
  <si>
    <t>9 years</t>
  </si>
  <si>
    <t>Non-Compete Agreements</t>
  </si>
  <si>
    <t>2 years 1 month 6 days</t>
  </si>
  <si>
    <t>Technology</t>
  </si>
  <si>
    <t>15 years</t>
  </si>
  <si>
    <t>Divestitures, Acquisitions, and Combinations - Pro Forma Information (Details) - USD ($) $ / shares in Units, $ in Thousands</t>
  </si>
  <si>
    <t>Earnings (loss) per share, Basic (usd per share)</t>
  </si>
  <si>
    <t>Earnings (loss) per share, Diluted (usd per share)</t>
  </si>
  <si>
    <t>Divestitures, Acquisitions, and Combinations - Beckman Combination (Details)</t>
  </si>
  <si>
    <t>Feb. 28, 2018$ / shares</t>
  </si>
  <si>
    <t>Conversion ratio</t>
  </si>
  <si>
    <t>Business acquisition percentage of shares paid in cash</t>
  </si>
  <si>
    <t>1.60%</t>
  </si>
  <si>
    <t>Beckman</t>
  </si>
  <si>
    <t>Business acquisition, conversion of share price into cash (usd per share)</t>
  </si>
  <si>
    <t>Common shares issued amount per share (usd per share)</t>
  </si>
  <si>
    <t>Revenue (Details) - USD ($) $ in Thousands</t>
  </si>
  <si>
    <t>Sep. 30, 2019</t>
  </si>
  <si>
    <t>Jun. 30, 2019</t>
  </si>
  <si>
    <t>Mar. 31, 2019</t>
  </si>
  <si>
    <t>Sep. 30, 2018</t>
  </si>
  <si>
    <t>Jun. 30, 2018</t>
  </si>
  <si>
    <t>Mar. 31, 2018</t>
  </si>
  <si>
    <t>Disaggregation of Revenue [Line Items]</t>
  </si>
  <si>
    <t>Revenue, performance obligation, description of timing</t>
  </si>
  <si>
    <t>The Company receives cash equal to the invoice amount for most services and product sales, and payment terms typically range from 30 to 60 days from the date the Company invoices a customer.</t>
  </si>
  <si>
    <t>Coiled tubing</t>
  </si>
  <si>
    <t>Cement</t>
  </si>
  <si>
    <t>Tools</t>
  </si>
  <si>
    <t>Wireline</t>
  </si>
  <si>
    <t>Well service</t>
  </si>
  <si>
    <t>Completion Solutions</t>
  </si>
  <si>
    <t>Completion Solutions | Coiled tubing</t>
  </si>
  <si>
    <t>Completion Solutions | Cement</t>
  </si>
  <si>
    <t>Completion Solutions | Tools</t>
  </si>
  <si>
    <t>Completion Solutions | Wireline</t>
  </si>
  <si>
    <t>Completion Solutions | Well service</t>
  </si>
  <si>
    <t>Completion Solutions | Product</t>
  </si>
  <si>
    <t>Completion Solutions | Service</t>
  </si>
  <si>
    <t>Production Solutions | Coiled tubing</t>
  </si>
  <si>
    <t>Production Solutions | Cement</t>
  </si>
  <si>
    <t>Production Solutions | Tools</t>
  </si>
  <si>
    <t>Production Solutions | Wireline</t>
  </si>
  <si>
    <t>Production Solutions | Well service</t>
  </si>
  <si>
    <t>Production Solutions | Product</t>
  </si>
  <si>
    <t>Production Solutions | Service</t>
  </si>
  <si>
    <t>Inventories (Details) - USD ($) $ in Thousands</t>
  </si>
  <si>
    <t>Raw materials</t>
  </si>
  <si>
    <t>Work in progress</t>
  </si>
  <si>
    <t>Finished goods</t>
  </si>
  <si>
    <t>Reserve for obsolescence</t>
  </si>
  <si>
    <t>Property and Equipment (Details) - USD ($) $ in Thousands</t>
  </si>
  <si>
    <t>Property, Plant and Equipment [Line Items]</t>
  </si>
  <si>
    <t>Property and equipment, gross</t>
  </si>
  <si>
    <t>Less: Accumulated depreciation</t>
  </si>
  <si>
    <t>Operating equipment</t>
  </si>
  <si>
    <t>Operating equipment | Minimum</t>
  </si>
  <si>
    <t>Estimated Useful Lives</t>
  </si>
  <si>
    <t>1 year</t>
  </si>
  <si>
    <t>Operating equipment | Maximum</t>
  </si>
  <si>
    <t>12 years</t>
  </si>
  <si>
    <t>Autos and trucks</t>
  </si>
  <si>
    <t>Autos and trucks | Minimum</t>
  </si>
  <si>
    <t>Autos and trucks | Maximum</t>
  </si>
  <si>
    <t>7 years</t>
  </si>
  <si>
    <t>Furniture, fixtures, and equipment</t>
  </si>
  <si>
    <t>Furniture, fixtures, and equipment | Minimum</t>
  </si>
  <si>
    <t>2 years</t>
  </si>
  <si>
    <t>Furniture, fixtures, and equipment | Maximum</t>
  </si>
  <si>
    <t>Shop equipment</t>
  </si>
  <si>
    <t>Shop equipment | Minimum</t>
  </si>
  <si>
    <t>3 years</t>
  </si>
  <si>
    <t>Shop equipment | Maximum</t>
  </si>
  <si>
    <t>Buildings</t>
  </si>
  <si>
    <t>Buildings | Minimum</t>
  </si>
  <si>
    <t>Buildings | Maximum</t>
  </si>
  <si>
    <t>39 years</t>
  </si>
  <si>
    <t>Leasehold improvements</t>
  </si>
  <si>
    <t>Leasehold improvements | Minimum</t>
  </si>
  <si>
    <t>Leasehold improvements | Maximum</t>
  </si>
  <si>
    <t>11 years</t>
  </si>
  <si>
    <t>Land</t>
  </si>
  <si>
    <t>Goodwill and Intangible Assets - Schedule of Changes in Goodwill (Details) - USD ($) $ in Thousands</t>
  </si>
  <si>
    <t>Goodwill [Roll Forward]</t>
  </si>
  <si>
    <t>Gross Value,Beginning balance</t>
  </si>
  <si>
    <t>Accumulated Impairment Loss</t>
  </si>
  <si>
    <t>Additions</t>
  </si>
  <si>
    <t>Impairment</t>
  </si>
  <si>
    <t>Purchase price adjustments</t>
  </si>
  <si>
    <t>Gross Value, Ending balance</t>
  </si>
  <si>
    <t>Goodwill and Intangible Assets - Additional Information (Details) - USD ($) $ in Thousands</t>
  </si>
  <si>
    <t>Amortization expense</t>
  </si>
  <si>
    <t>Goodwill and Intangible Assets - Goodwill by Segment (Details) - USD ($) $ in Thousands</t>
  </si>
  <si>
    <t>Goodwill,</t>
  </si>
  <si>
    <t>Goodwill, Net, Ending balance</t>
  </si>
  <si>
    <t>Goodwill and Intangible Assets - Schedule of Changes in Intangibles (Details) - USD ($) $ in Thousands</t>
  </si>
  <si>
    <t>Finite-Lived Intangible Assets [Line Items]</t>
  </si>
  <si>
    <t>Finite Lived, Intangible assets, Beginning balance</t>
  </si>
  <si>
    <t>Indefinite Lived, Intangible assets, Beginning balance</t>
  </si>
  <si>
    <t>Finite lived, Additions</t>
  </si>
  <si>
    <t>Indefinite lived, Additions</t>
  </si>
  <si>
    <t>Finite Lived, Intangible assets, Ending balance</t>
  </si>
  <si>
    <t>Indefinite Lived, Intangible assets, Ending balance</t>
  </si>
  <si>
    <t>Trademarks</t>
  </si>
  <si>
    <t>Weighted average amortization period</t>
  </si>
  <si>
    <t>6 years</t>
  </si>
  <si>
    <t>7 years 3 months 18 days</t>
  </si>
  <si>
    <t>3 years 9 months 19 days</t>
  </si>
  <si>
    <t>3 years 6 months</t>
  </si>
  <si>
    <t>13 years 7 months 8 days</t>
  </si>
  <si>
    <t>14 years 7 months 6 days</t>
  </si>
  <si>
    <t>Goodwill and Intangible Assets - Amortization Expense (Details) - USD ($) $ in Thousands</t>
  </si>
  <si>
    <t>2020</t>
  </si>
  <si>
    <t>2021</t>
  </si>
  <si>
    <t>2022</t>
  </si>
  <si>
    <t>2023</t>
  </si>
  <si>
    <t>2024</t>
  </si>
  <si>
    <t>Thereafter</t>
  </si>
  <si>
    <t>Net</t>
  </si>
  <si>
    <t>Accrued Expenses Accrued Expenses (Details) - USD ($) $ in Thousands</t>
  </si>
  <si>
    <t>Accrued compensation and benefits</t>
  </si>
  <si>
    <t>Accrued bonus</t>
  </si>
  <si>
    <t>Sales tax payable</t>
  </si>
  <si>
    <t>Contingent liabilities</t>
  </si>
  <si>
    <t>Accrued interest</t>
  </si>
  <si>
    <t>Other accrued expenses</t>
  </si>
  <si>
    <t>Total accrued expenses</t>
  </si>
  <si>
    <t>Debt Obligations - Summary of Debt Obligations (Details) - USD ($) $ in Thousands</t>
  </si>
  <si>
    <t>Line of Credit Facility [Line Items]</t>
  </si>
  <si>
    <t>Total debt before deferred financing costs</t>
  </si>
  <si>
    <t>Deferred financing costs</t>
  </si>
  <si>
    <t>Total debt</t>
  </si>
  <si>
    <t>Less: Current portion of long-term debt</t>
  </si>
  <si>
    <t>Senior Notes</t>
  </si>
  <si>
    <t>Line of Credit | 2018 ABL Credit Facility</t>
  </si>
  <si>
    <t>Line of Credit | 2018 IPO Term Loan Credit Facility</t>
  </si>
  <si>
    <t>Line of Credit | Legacy Term Loans</t>
  </si>
  <si>
    <t>Line of Credit | Legacy Revolving Credit Facilities</t>
  </si>
  <si>
    <t>Debt Obligations - Additional Information (Details)</t>
  </si>
  <si>
    <t>Oct. 25, 2018USD ($)dayRate</t>
  </si>
  <si>
    <t>Sep. 14, 2017USD ($)</t>
  </si>
  <si>
    <t>Jun. 30, 2018USD ($)</t>
  </si>
  <si>
    <t>Jan. 31, 2018USD ($)</t>
  </si>
  <si>
    <t>Debt Instrument [Line Items]</t>
  </si>
  <si>
    <t>Deferred finance costs</t>
  </si>
  <si>
    <t>Unamortized deferred finance costs</t>
  </si>
  <si>
    <t>Debt related commitment fees</t>
  </si>
  <si>
    <t>Extinguishment of debt</t>
  </si>
  <si>
    <t>Write off of deferred debt issuance cost</t>
  </si>
  <si>
    <t>Debt covenant, fixed charge covenant, ratio | Rate</t>
  </si>
  <si>
    <t>100.00%</t>
  </si>
  <si>
    <t>Proceeds from initial public offering</t>
  </si>
  <si>
    <t>Legacy Nine Credit Facility</t>
  </si>
  <si>
    <t>Repayments of debt</t>
  </si>
  <si>
    <t>Debt instrument, face amount</t>
  </si>
  <si>
    <t>Debt instrument, annual interest rate</t>
  </si>
  <si>
    <t>8.75%</t>
  </si>
  <si>
    <t>Debt instrument, redemption price percentage</t>
  </si>
  <si>
    <t>35.00%</t>
  </si>
  <si>
    <t>Redemption Price</t>
  </si>
  <si>
    <t>108.75%</t>
  </si>
  <si>
    <t>Debt instrument, redemption price, percentage of principal required to be outstanding to redeem</t>
  </si>
  <si>
    <t>65.00%</t>
  </si>
  <si>
    <t>Debt instrument, redemption price, percentage of principal, premium and interest</t>
  </si>
  <si>
    <t>Debt instrument, redemption price, percentage of principal, change of control trigger</t>
  </si>
  <si>
    <t>101.00%</t>
  </si>
  <si>
    <t>Debt instrument, redemption price, percentage of principal, default trigger</t>
  </si>
  <si>
    <t>25.00%</t>
  </si>
  <si>
    <t>Maximum borrowing capacity</t>
  </si>
  <si>
    <t>Commitment fee percentage</t>
  </si>
  <si>
    <t>0.50%</t>
  </si>
  <si>
    <t>Debt instrument, convertible, threshold consecutive trading days | day</t>
  </si>
  <si>
    <t>Amount borrowed to fund portion of upfront cash consideration</t>
  </si>
  <si>
    <t>Credit facility, borrowing base amount</t>
  </si>
  <si>
    <t>Letters of credit outstanding, amount</t>
  </si>
  <si>
    <t>Line of Credit | 2018 ABL Credit Facility | Canadian Tranche</t>
  </si>
  <si>
    <t>Line of Credit | 2018 ABL Credit Facility | Canadian Tranche | Minimum | London Interbank Offered Rate (LIBOR)</t>
  </si>
  <si>
    <t>Debt instrument basis spread on variable rate</t>
  </si>
  <si>
    <t>0.75%</t>
  </si>
  <si>
    <t>Line of Credit | 2018 ABL Credit Facility | Canadian Tranche | Maximum | London Interbank Offered Rate (LIBOR)</t>
  </si>
  <si>
    <t>1.25%</t>
  </si>
  <si>
    <t>Line of Credit | 2018 ABL Credit Facility | Letters of Credit</t>
  </si>
  <si>
    <t>Line of Credit | 2018 ABL Credit Facility | Letters of Credit | Minimum | London Interbank Offered Rate (LIBOR)</t>
  </si>
  <si>
    <t>1.75%</t>
  </si>
  <si>
    <t>Line of Credit | 2018 ABL Credit Facility | Letters of Credit | Maximum | London Interbank Offered Rate (LIBOR)</t>
  </si>
  <si>
    <t>2.25%</t>
  </si>
  <si>
    <t>Prepayment term loan</t>
  </si>
  <si>
    <t>Percentage of estimated net proceeds from IPO in excess of $150 million</t>
  </si>
  <si>
    <t>50.00%</t>
  </si>
  <si>
    <t>Line of Credit | 2018 IPO Term Loan Credit Facility | Minimum | Base Rate</t>
  </si>
  <si>
    <t>1.50%</t>
  </si>
  <si>
    <t>Line of Credit | 2018 IPO Term Loan Credit Facility | Minimum | London Interbank Offered Rate (LIBOR)</t>
  </si>
  <si>
    <t>2.50%</t>
  </si>
  <si>
    <t>Line of Credit | 2018 IPO Term Loan Credit Facility | Maximum | Base Rate</t>
  </si>
  <si>
    <t>2.75%</t>
  </si>
  <si>
    <t>Line of Credit | 2018 IPO Term Loan Credit Facility | Maximum | London Interbank Offered Rate (LIBOR)</t>
  </si>
  <si>
    <t>3.75%</t>
  </si>
  <si>
    <t>Debt Obligations - Redemption Prices (Details) - Senior Notes</t>
  </si>
  <si>
    <t>Debt Instrument, Redemption [Line Items]</t>
  </si>
  <si>
    <t>104.375%</t>
  </si>
  <si>
    <t>102.188%</t>
  </si>
  <si>
    <t>2022 and thereafter</t>
  </si>
  <si>
    <t>Debt Obligations - Fair Value (Details) - USD ($) $ in Thousands</t>
  </si>
  <si>
    <t>Fair value of debt instruments</t>
  </si>
  <si>
    <t>Defined Contribution Plans (Details) - USD ($)</t>
  </si>
  <si>
    <t>Nine Energy Service 401k Plan</t>
  </si>
  <si>
    <t>Defined Contribution Plan Disclosure [Line Items]</t>
  </si>
  <si>
    <t>Employer contributions</t>
  </si>
  <si>
    <t>Nine Energy Service 401k Plan | Matching Contribution Tranche One</t>
  </si>
  <si>
    <t>Employer matching contribution, percent of employees' gross pay</t>
  </si>
  <si>
    <t>Employer matching contribution, percent of match</t>
  </si>
  <si>
    <t>5.00%</t>
  </si>
  <si>
    <t>3.00%</t>
  </si>
  <si>
    <t>Nine Energy Service 401k Plan | Matching Contribution Tranche Two</t>
  </si>
  <si>
    <t>Beckman Defined Contribution Plan</t>
  </si>
  <si>
    <t>Liability incurred from defined benefit plan</t>
  </si>
  <si>
    <t>Magnum 401k Plan</t>
  </si>
  <si>
    <t>Magnum 401k Plan | Matching Contribution Tranche One</t>
  </si>
  <si>
    <t>Magnum 401k Plan | Matching Contribution Tranche Two</t>
  </si>
  <si>
    <t>Stock-based Compensation - Stock Option Activity (Details) - USD ($) $ / shares in Units, $ in Thousands</t>
  </si>
  <si>
    <t>Number of Shares in Underlying Options</t>
  </si>
  <si>
    <t>Beginning balance (in shares)</t>
  </si>
  <si>
    <t>Granted (in shares)</t>
  </si>
  <si>
    <t>Exercised (in shares)</t>
  </si>
  <si>
    <t>Forfeited (in shares)</t>
  </si>
  <si>
    <t>Expired (in shares)</t>
  </si>
  <si>
    <t>Ending balance (in shares)</t>
  </si>
  <si>
    <t>Options exercisable (in shares)</t>
  </si>
  <si>
    <t>Weighted Average Exercise Price</t>
  </si>
  <si>
    <t>Beginning balance (in dollars per share)</t>
  </si>
  <si>
    <t>Granted (in dollars per share)</t>
  </si>
  <si>
    <t>Exercised (in dollars per share)</t>
  </si>
  <si>
    <t>Forfeited (in dollars per share)</t>
  </si>
  <si>
    <t>Expired (in dollars per share)</t>
  </si>
  <si>
    <t>Ending balance (in dollars per share)</t>
  </si>
  <si>
    <t>Options exercisable (in dollars per share)</t>
  </si>
  <si>
    <t>Remaining Weighted Average Contractual Life in Years</t>
  </si>
  <si>
    <t>Granted (in years)</t>
  </si>
  <si>
    <t>Outstanding (in years)</t>
  </si>
  <si>
    <t>5 years 10 months</t>
  </si>
  <si>
    <t>6 years 11 months</t>
  </si>
  <si>
    <t>7 years 7 months</t>
  </si>
  <si>
    <t>Options exercisable</t>
  </si>
  <si>
    <t>Options exercisable (in years)</t>
  </si>
  <si>
    <t>5 years 6 months</t>
  </si>
  <si>
    <t>6 years 2 months</t>
  </si>
  <si>
    <t>Intrinsic Value</t>
  </si>
  <si>
    <t>Beginning balance</t>
  </si>
  <si>
    <t>Granted</t>
  </si>
  <si>
    <t>Exercised</t>
  </si>
  <si>
    <t>Forfeited</t>
  </si>
  <si>
    <t>Expired</t>
  </si>
  <si>
    <t>Ending balance</t>
  </si>
  <si>
    <t>Beckman options converted to Nine options (in shares)</t>
  </si>
  <si>
    <t>Beckman options converted to Nine options (in dollars per share)</t>
  </si>
  <si>
    <t>5 years 10 months 24 days</t>
  </si>
  <si>
    <t>Stock-based Compensation - Stock Option Fair Value Assumptions (Details) - $ / shares</t>
  </si>
  <si>
    <t>Share-based Compensation Arrangement by Share-based Payment Award [Line Items]</t>
  </si>
  <si>
    <t>Weighted average fair value (in dollars per share)</t>
  </si>
  <si>
    <t>Assumptions</t>
  </si>
  <si>
    <t>Expected life (in years)</t>
  </si>
  <si>
    <t>Volatility</t>
  </si>
  <si>
    <t>49.70%</t>
  </si>
  <si>
    <t>47.00%</t>
  </si>
  <si>
    <t>47.10%</t>
  </si>
  <si>
    <t>Dividend yield</t>
  </si>
  <si>
    <t>0.00%</t>
  </si>
  <si>
    <t>Risk free interest rate</t>
  </si>
  <si>
    <t>2.44%</t>
  </si>
  <si>
    <t>2.47%</t>
  </si>
  <si>
    <t>2.16%</t>
  </si>
  <si>
    <t>Stock-based Compensation - Restricted Stock Activity (Details) - Restricted Stock - shares</t>
  </si>
  <si>
    <t>Share-based Compensation Arrangement by Share-based Payment Award, Equity Instruments Other than Options, Nonvested, Number of Shares [Roll Forward]</t>
  </si>
  <si>
    <t>Nonvested at the beginning of the year</t>
  </si>
  <si>
    <t>Beckman restricted stock converted to Nine restricted stock</t>
  </si>
  <si>
    <t>Vested</t>
  </si>
  <si>
    <t>Cancelled</t>
  </si>
  <si>
    <t>Nonvested at the end of the year</t>
  </si>
  <si>
    <t>Stock-based Compensation - Additional Information (Details) - USD ($) $ / shares in Units, $ in Millions</t>
  </si>
  <si>
    <t>Share-based Compensation Arrangement by Share-based Payment Award, Options, Grants in Period, Gross</t>
  </si>
  <si>
    <t>Weighted average grant date fair value (in dollars per share)</t>
  </si>
  <si>
    <t>Stock Options</t>
  </si>
  <si>
    <t>Share-based compensation expense</t>
  </si>
  <si>
    <t>Expected future compensation expense</t>
  </si>
  <si>
    <t>Expected future compensation expense, period for recognition</t>
  </si>
  <si>
    <t>6 months</t>
  </si>
  <si>
    <t>Restricted Stock</t>
  </si>
  <si>
    <t>1 year 8 months</t>
  </si>
  <si>
    <t>Commitment and Contingencies - Lease Payments (Details) $ in Thousands</t>
  </si>
  <si>
    <t>Total future minimum lease payments</t>
  </si>
  <si>
    <t>Commitment and Contingencies - Contingent Consideration (Details) - USD ($) $ in Thousands</t>
  </si>
  <si>
    <t>Loss Contingency Accrual [Roll Forward]</t>
  </si>
  <si>
    <t>Balance at beginning of year</t>
  </si>
  <si>
    <t>Fair value of contingent earnout liability initially recorded in connection with the acquisitions</t>
  </si>
  <si>
    <t>Payments</t>
  </si>
  <si>
    <t>Revaluation adjustments</t>
  </si>
  <si>
    <t>Balance at end of the period</t>
  </si>
  <si>
    <t>Magnum</t>
  </si>
  <si>
    <t>Frac Tech</t>
  </si>
  <si>
    <t>Scorpion</t>
  </si>
  <si>
    <t>Commitment and Contingencies - Additional Information (Details) - USD ($)</t>
  </si>
  <si>
    <t>Loss Contingencies [Line Items]</t>
  </si>
  <si>
    <t>Operating leases, rent expense</t>
  </si>
  <si>
    <t>Loss contingency payments</t>
  </si>
  <si>
    <t>Contingent consideration revaluation gain (loss)</t>
  </si>
  <si>
    <t>Other long term liabilities</t>
  </si>
  <si>
    <t>Scorpion | Accrued Expenses</t>
  </si>
  <si>
    <t>Estimated liability for self-insured medical claims</t>
  </si>
  <si>
    <t>Dissolvable plug | Magnum Acquisition</t>
  </si>
  <si>
    <t>Taxes - Additional Information (Details) - USD ($)</t>
  </si>
  <si>
    <t>Net operating loss carryforwards</t>
  </si>
  <si>
    <t>Operating Loss Carryforwards [Line Items]</t>
  </si>
  <si>
    <t>Valuation allowance, increase (decrease)</t>
  </si>
  <si>
    <t>Tax positions cumulative loss period</t>
  </si>
  <si>
    <t>Unrecognized tax benefits</t>
  </si>
  <si>
    <t>Unrecognized tax benefits, accrued income tax penalties and interest</t>
  </si>
  <si>
    <t>Domestic</t>
  </si>
  <si>
    <t>Net operating loss carryforwards, periods of use</t>
  </si>
  <si>
    <t>20 years</t>
  </si>
  <si>
    <t>State | Minimum</t>
  </si>
  <si>
    <t>10 years</t>
  </si>
  <si>
    <t>State | Maximum</t>
  </si>
  <si>
    <t>Taxes - Components of Income Tax Expense (Details) - USD ($) $ in Thousands</t>
  </si>
  <si>
    <t>Current</t>
  </si>
  <si>
    <t>US federal</t>
  </si>
  <si>
    <t>US state</t>
  </si>
  <si>
    <t>Foreign</t>
  </si>
  <si>
    <t>Total current provision</t>
  </si>
  <si>
    <t>Deferred</t>
  </si>
  <si>
    <t>Total deferred provision (benefit)</t>
  </si>
  <si>
    <t>Total provision (benefit) for income taxes</t>
  </si>
  <si>
    <t>Taxes - Effective Income Tax Rate (Details) - USD ($) $ in Thousands</t>
  </si>
  <si>
    <t>Tax benefit at statutory rate</t>
  </si>
  <si>
    <t>Foreign rate differential</t>
  </si>
  <si>
    <t>State income taxes, net of federal benefit</t>
  </si>
  <si>
    <t>Impact on deferred taxes from Beckman Combination</t>
  </si>
  <si>
    <t>Effects of Tax Act</t>
  </si>
  <si>
    <t>Effect of tax rate reduction on deferred tax</t>
  </si>
  <si>
    <t>Effect of tax rate reduction on deferred tax valuation</t>
  </si>
  <si>
    <t>Nondeductible expenses</t>
  </si>
  <si>
    <t>Impact from goodwill impairment</t>
  </si>
  <si>
    <t>Valuation allowance (excluding impact of Tax Act)</t>
  </si>
  <si>
    <t>Other</t>
  </si>
  <si>
    <t>Taxes - Deferred Income Tax Liabilities (Details) - USD ($) $ in Thousands</t>
  </si>
  <si>
    <t>Deferred income tax assets:</t>
  </si>
  <si>
    <t>Goodwill and intangible assets</t>
  </si>
  <si>
    <t>Deferred tax benefit from net losses</t>
  </si>
  <si>
    <t>Stock-based compensation</t>
  </si>
  <si>
    <t>Tax credit carryforwards</t>
  </si>
  <si>
    <t>Interest carryover</t>
  </si>
  <si>
    <t>Total deferred income tax assets</t>
  </si>
  <si>
    <t>Less: Valuation allowance</t>
  </si>
  <si>
    <t>Net deferred income tax assets</t>
  </si>
  <si>
    <t>Deferred income tax liabilities:</t>
  </si>
  <si>
    <t>Property and equipment</t>
  </si>
  <si>
    <t>Prepaid expenses and other</t>
  </si>
  <si>
    <t>Total deferred income tax liabilities</t>
  </si>
  <si>
    <t>Net deferred income tax liability</t>
  </si>
  <si>
    <t>Taxes - Uncertain Tax Positions (Details) $ in Thousands</t>
  </si>
  <si>
    <t>Reconciliation of Unrecognized Tax Benefits, Excluding Amounts Pertaining to Examined Tax Returns [Roll Forward]</t>
  </si>
  <si>
    <t>Uncertain tax positions, beginning balance</t>
  </si>
  <si>
    <t>Additional based on tax positions related to prior years</t>
  </si>
  <si>
    <t>Additional based on tax positions related to current year</t>
  </si>
  <si>
    <t>Reduction based on tax positions related to prior years</t>
  </si>
  <si>
    <t>Lapse of statute of limitations</t>
  </si>
  <si>
    <t>Uncertain tax positions, ending balance</t>
  </si>
  <si>
    <t>Earnings (Loss) Per Share (Details) - USD ($) $ / shares in Units, $ in Thousands</t>
  </si>
  <si>
    <t>Average shares outstanding (in shares)</t>
  </si>
  <si>
    <t>Basic and diluted (in dollars per share)</t>
  </si>
  <si>
    <t>Related Party Transactions (Details) - USD ($)</t>
  </si>
  <si>
    <t>Jun. 30, 2014</t>
  </si>
  <si>
    <t>Dec. 31, 2016</t>
  </si>
  <si>
    <t>Dec. 31, 2014</t>
  </si>
  <si>
    <t>Curtis F. Harrell</t>
  </si>
  <si>
    <t>Related Party Transaction [Line Items]</t>
  </si>
  <si>
    <t>Cost of services</t>
  </si>
  <si>
    <t>Receivable due from entity</t>
  </si>
  <si>
    <t>EOG Resources, Inc.</t>
  </si>
  <si>
    <t>Revenue from related parties</t>
  </si>
  <si>
    <t>Forum Energy Technologies</t>
  </si>
  <si>
    <t>Costs and expenses</t>
  </si>
  <si>
    <t>Entity owned by Forum Energy Technologies</t>
  </si>
  <si>
    <t>Select Energy Services, Inc.</t>
  </si>
  <si>
    <t>National Energy Services Reunited</t>
  </si>
  <si>
    <t>Accounts receivable</t>
  </si>
  <si>
    <t>Prepaid Expenses and Other</t>
  </si>
  <si>
    <t>Unpaid interest of notes payable</t>
  </si>
  <si>
    <t>Mr. Crombie</t>
  </si>
  <si>
    <t>Outstanding notes</t>
  </si>
  <si>
    <t>Lease and building maintenance expense</t>
  </si>
  <si>
    <t>Equipment purchased</t>
  </si>
  <si>
    <t>Percent of company stock owned (more than)</t>
  </si>
  <si>
    <t>Rental expense</t>
  </si>
  <si>
    <t>Promissory Notes</t>
  </si>
  <si>
    <t>4.00%</t>
  </si>
  <si>
    <t>Maturity date</t>
  </si>
  <si>
    <t>Jun. 30,
		2019</t>
  </si>
  <si>
    <t>Promissory Notes | Former Executive Officer and Manger</t>
  </si>
  <si>
    <t>Notes issued</t>
  </si>
  <si>
    <t>Promissory Notes | Former owners of Crest and Mr.Crombie</t>
  </si>
  <si>
    <t>Promissory Notes | Mr. Crombie</t>
  </si>
  <si>
    <t>Repayments of Notes Payable</t>
  </si>
  <si>
    <t>Equipment | Mr. Crombie</t>
  </si>
  <si>
    <t>Payables due to entities</t>
  </si>
  <si>
    <t>Affiliated Entity</t>
  </si>
  <si>
    <t>Coiled tubing equipment | National Energy Services Reunited</t>
  </si>
  <si>
    <t>Products and rentals | National Energy Services Reunited</t>
  </si>
  <si>
    <t>Segment Information - Additional Information (Details)</t>
  </si>
  <si>
    <t>Dec. 31, 2019segment</t>
  </si>
  <si>
    <t>Number of reportable segments</t>
  </si>
  <si>
    <t>Segment Information - Summary of Financial Data by Segment (Details) - USD ($) $ in Thousands</t>
  </si>
  <si>
    <t>Segment Reporting Information [Line Items]</t>
  </si>
  <si>
    <t>Cost of revenues</t>
  </si>
  <si>
    <t>Adjusted gross profit</t>
  </si>
  <si>
    <t>Business Combination, Contingent Consideration Arrangements, Change in Amount of Contingent Consideration, Liability</t>
  </si>
  <si>
    <t>Other Expense, Nonoperating [Abstract]</t>
  </si>
  <si>
    <t>Non-operating expenses</t>
  </si>
  <si>
    <t>Capital expenditures</t>
  </si>
  <si>
    <t>Total Assets</t>
  </si>
  <si>
    <t>Corporate</t>
  </si>
  <si>
    <t>Completion Solutions | Operating Segments</t>
  </si>
  <si>
    <t>Production Solutions | Operating Segments</t>
  </si>
  <si>
    <t>Segment Information - Geographic Areas (Details) - USD ($) $ in Thousands</t>
  </si>
  <si>
    <t>Revenues from External Customers and Long-Lived Assets [Line Items]</t>
  </si>
  <si>
    <t>Long-Lived Assets</t>
  </si>
  <si>
    <t>Geographic Concentration Risk | Revenue</t>
  </si>
  <si>
    <t>United States</t>
  </si>
  <si>
    <t>United States | Geographic Concentration Risk | Revenue</t>
  </si>
  <si>
    <t>97.80%</t>
  </si>
  <si>
    <t>96.30%</t>
  </si>
  <si>
    <t>96.00%</t>
  </si>
  <si>
    <t>Canada and other</t>
  </si>
  <si>
    <t>Canada and other | Geographic Concentration Risk | Revenue</t>
  </si>
  <si>
    <t>2.20%</t>
  </si>
  <si>
    <t>3.70%</t>
  </si>
  <si>
    <t>Quarterly Financial Data (Unaudited) (Details) - USD ($) $ / shares in Units, $ in Thousands</t>
  </si>
  <si>
    <t>Income (loss) from operations</t>
  </si>
  <si>
    <t>Net income (loss)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0_);(#,##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B19" s="4" t="s">
        <v>9</v>
      </c>
    </row>
    <row r="20" spans="1:4">
      <c r="A20" s="4" t="s">
        <v>34</v>
      </c>
      <c r="C20" s="5" t="n">
        <v>30537732</v>
      </c>
    </row>
    <row r="21" spans="1:4">
      <c r="A21" s="4" t="s">
        <v>35</v>
      </c>
      <c r="D21" s="6" t="n">
        <v>277678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2989</v>
      </c>
      <c r="C3" s="6" t="n">
        <v>63615</v>
      </c>
    </row>
    <row r="4" spans="1:3">
      <c r="A4" s="4" t="s">
        <v>40</v>
      </c>
      <c r="B4" s="5" t="n">
        <v>96889</v>
      </c>
      <c r="C4" s="5" t="n">
        <v>154783</v>
      </c>
    </row>
    <row r="5" spans="1:3">
      <c r="A5" s="4" t="s">
        <v>41</v>
      </c>
      <c r="B5" s="5" t="n">
        <v>660</v>
      </c>
      <c r="C5" s="5" t="n">
        <v>0</v>
      </c>
    </row>
    <row r="6" spans="1:3">
      <c r="A6" s="4" t="s">
        <v>42</v>
      </c>
      <c r="B6" s="5" t="n">
        <v>60945</v>
      </c>
      <c r="C6" s="5" t="n">
        <v>91435</v>
      </c>
    </row>
    <row r="7" spans="1:3">
      <c r="A7" s="4" t="s">
        <v>43</v>
      </c>
      <c r="B7" s="5" t="n">
        <v>17434</v>
      </c>
      <c r="C7" s="5" t="n">
        <v>15717</v>
      </c>
    </row>
    <row r="8" spans="1:3">
      <c r="A8" s="4" t="s">
        <v>44</v>
      </c>
      <c r="B8" s="5" t="n">
        <v>0</v>
      </c>
      <c r="C8" s="5" t="n">
        <v>7626</v>
      </c>
    </row>
    <row r="9" spans="1:3">
      <c r="A9" s="4" t="s">
        <v>45</v>
      </c>
      <c r="B9" s="5" t="n">
        <v>268917</v>
      </c>
      <c r="C9" s="5" t="n">
        <v>333176</v>
      </c>
    </row>
    <row r="10" spans="1:3">
      <c r="A10" s="4" t="s">
        <v>46</v>
      </c>
      <c r="B10" s="5" t="n">
        <v>128604</v>
      </c>
      <c r="C10" s="5" t="n">
        <v>211644</v>
      </c>
    </row>
    <row r="11" spans="1:3">
      <c r="A11" s="4" t="s">
        <v>47</v>
      </c>
      <c r="B11" s="5" t="n">
        <v>147991</v>
      </c>
      <c r="C11" s="5" t="n">
        <v>173451</v>
      </c>
    </row>
    <row r="12" spans="1:3">
      <c r="A12" s="4" t="s">
        <v>48</v>
      </c>
      <c r="B12" s="5" t="n">
        <v>296196</v>
      </c>
      <c r="C12" s="5" t="n">
        <v>307804</v>
      </c>
    </row>
    <row r="13" spans="1:3">
      <c r="A13" s="4" t="s">
        <v>49</v>
      </c>
      <c r="B13" s="5" t="n">
        <v>1000</v>
      </c>
      <c r="C13" s="5" t="n">
        <v>108711</v>
      </c>
    </row>
    <row r="14" spans="1:3">
      <c r="A14" s="4" t="s">
        <v>50</v>
      </c>
      <c r="B14" s="5" t="n">
        <v>8187</v>
      </c>
      <c r="C14" s="5" t="n">
        <v>6386</v>
      </c>
    </row>
    <row r="15" spans="1:3">
      <c r="A15" s="4" t="s">
        <v>51</v>
      </c>
      <c r="B15" s="5" t="n">
        <v>850895</v>
      </c>
      <c r="C15" s="5" t="n">
        <v>1141172</v>
      </c>
    </row>
    <row r="16" spans="1:3">
      <c r="A16" s="3" t="s">
        <v>52</v>
      </c>
    </row>
    <row r="17" spans="1:3">
      <c r="A17" s="4" t="s">
        <v>53</v>
      </c>
      <c r="B17" s="5" t="n">
        <v>35490</v>
      </c>
      <c r="C17" s="5" t="n">
        <v>46132</v>
      </c>
    </row>
    <row r="18" spans="1:3">
      <c r="A18" s="4" t="s">
        <v>54</v>
      </c>
      <c r="B18" s="5" t="n">
        <v>24730</v>
      </c>
      <c r="C18" s="5" t="n">
        <v>61434</v>
      </c>
    </row>
    <row r="19" spans="1:3">
      <c r="A19" s="4" t="s">
        <v>55</v>
      </c>
      <c r="B19" s="5" t="n">
        <v>995</v>
      </c>
      <c r="C19" s="5" t="n">
        <v>665</v>
      </c>
    </row>
    <row r="20" spans="1:3">
      <c r="A20" s="4" t="s">
        <v>56</v>
      </c>
      <c r="B20" s="5" t="n">
        <v>0</v>
      </c>
      <c r="C20" s="5" t="n">
        <v>57</v>
      </c>
    </row>
    <row r="21" spans="1:3">
      <c r="A21" s="4" t="s">
        <v>57</v>
      </c>
      <c r="B21" s="5" t="n">
        <v>61215</v>
      </c>
      <c r="C21" s="5" t="n">
        <v>108288</v>
      </c>
    </row>
    <row r="22" spans="1:3">
      <c r="A22" s="3" t="s">
        <v>58</v>
      </c>
    </row>
    <row r="23" spans="1:3">
      <c r="A23" s="4" t="s">
        <v>59</v>
      </c>
      <c r="B23" s="5" t="n">
        <v>392059</v>
      </c>
      <c r="C23" s="5" t="n">
        <v>424978</v>
      </c>
    </row>
    <row r="24" spans="1:3">
      <c r="A24" s="4" t="s">
        <v>60</v>
      </c>
      <c r="B24" s="5" t="n">
        <v>1588</v>
      </c>
      <c r="C24" s="5" t="n">
        <v>5915</v>
      </c>
    </row>
    <row r="25" spans="1:3">
      <c r="A25" s="4" t="s">
        <v>61</v>
      </c>
      <c r="B25" s="5" t="n">
        <v>2201</v>
      </c>
      <c r="C25" s="5" t="n">
        <v>2330</v>
      </c>
    </row>
    <row r="26" spans="1:3">
      <c r="A26" s="4" t="s">
        <v>62</v>
      </c>
      <c r="B26" s="5" t="n">
        <v>3955</v>
      </c>
      <c r="C26" s="5" t="n">
        <v>4838</v>
      </c>
    </row>
    <row r="27" spans="1:3">
      <c r="A27" s="4" t="s">
        <v>63</v>
      </c>
      <c r="B27" s="5" t="n">
        <v>461018</v>
      </c>
      <c r="C27" s="5" t="n">
        <v>546349</v>
      </c>
    </row>
    <row r="28" spans="1:3">
      <c r="A28" s="4" t="s">
        <v>64</v>
      </c>
      <c r="B28" s="4" t="s">
        <v>65</v>
      </c>
      <c r="C28" s="4" t="s">
        <v>65</v>
      </c>
    </row>
    <row r="29" spans="1:3">
      <c r="A29" s="3" t="s">
        <v>66</v>
      </c>
    </row>
    <row r="30" spans="1:3">
      <c r="A30" s="4" t="s">
        <v>67</v>
      </c>
      <c r="B30" s="5" t="n">
        <v>306</v>
      </c>
      <c r="C30" s="5" t="n">
        <v>302</v>
      </c>
    </row>
    <row r="31" spans="1:3">
      <c r="A31" s="4" t="s">
        <v>68</v>
      </c>
      <c r="B31" s="5" t="n">
        <v>758853</v>
      </c>
      <c r="C31" s="5" t="n">
        <v>746428</v>
      </c>
    </row>
    <row r="32" spans="1:3">
      <c r="A32" s="4" t="s">
        <v>69</v>
      </c>
      <c r="B32" s="5" t="n">
        <v>-4467</v>
      </c>
      <c r="C32" s="5" t="n">
        <v>-4843</v>
      </c>
    </row>
    <row r="33" spans="1:3">
      <c r="A33" s="4" t="s">
        <v>70</v>
      </c>
      <c r="B33" s="5" t="n">
        <v>-364815</v>
      </c>
      <c r="C33" s="5" t="n">
        <v>-147064</v>
      </c>
    </row>
    <row r="34" spans="1:3">
      <c r="A34" s="4" t="s">
        <v>71</v>
      </c>
      <c r="B34" s="5" t="n">
        <v>389877</v>
      </c>
      <c r="C34" s="5" t="n">
        <v>594823</v>
      </c>
    </row>
    <row r="35" spans="1:3">
      <c r="A35" s="4" t="s">
        <v>72</v>
      </c>
      <c r="B35" s="6" t="n">
        <v>850895</v>
      </c>
      <c r="C35" s="6" t="n">
        <v>114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16</v>
      </c>
      <c r="B12" s="4" t="s">
        <v>269</v>
      </c>
    </row>
    <row r="13" spans="1:2">
      <c r="A13" s="4" t="s">
        <v>270</v>
      </c>
      <c r="B13" s="4" t="s">
        <v>271</v>
      </c>
    </row>
    <row r="14" spans="1:2">
      <c r="A14" s="4" t="s">
        <v>272</v>
      </c>
      <c r="B14" s="4" t="s">
        <v>273</v>
      </c>
    </row>
    <row r="15" spans="1:2">
      <c r="A15" s="4" t="s">
        <v>231</v>
      </c>
      <c r="B15" s="4" t="s">
        <v>274</v>
      </c>
    </row>
    <row r="16" spans="1:2">
      <c r="A16" s="4" t="s">
        <v>275</v>
      </c>
      <c r="B16" s="4" t="s">
        <v>276</v>
      </c>
    </row>
    <row r="17" spans="1:2">
      <c r="A17" s="4" t="s">
        <v>277</v>
      </c>
      <c r="B17" s="4" t="s">
        <v>278</v>
      </c>
    </row>
    <row r="18" spans="1:2">
      <c r="A18" s="4" t="s">
        <v>240</v>
      </c>
      <c r="B18" s="4" t="s">
        <v>279</v>
      </c>
    </row>
    <row r="19" spans="1:2">
      <c r="A19" s="4" t="s">
        <v>280</v>
      </c>
      <c r="B19"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5" t="n">
        <v>120000000</v>
      </c>
      <c r="C3" s="5" t="n">
        <v>120000000</v>
      </c>
    </row>
    <row r="4" spans="1:3">
      <c r="A4" s="4" t="s">
        <v>76</v>
      </c>
      <c r="B4" s="7" t="n">
        <v>0.01</v>
      </c>
      <c r="C4" s="7" t="n">
        <v>0.01</v>
      </c>
    </row>
    <row r="5" spans="1:3">
      <c r="A5" s="4" t="s">
        <v>77</v>
      </c>
      <c r="B5" s="5" t="n">
        <v>30555677</v>
      </c>
      <c r="C5" s="5" t="n">
        <v>30163408</v>
      </c>
    </row>
    <row r="6" spans="1:3">
      <c r="A6" s="4" t="s">
        <v>78</v>
      </c>
      <c r="B6" s="5" t="n">
        <v>30555677</v>
      </c>
      <c r="C6" s="5" t="n">
        <v>3016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49</v>
      </c>
      <c r="B1" s="2" t="s">
        <v>350</v>
      </c>
      <c r="C1" s="2" t="s">
        <v>351</v>
      </c>
      <c r="D1" s="2" t="s">
        <v>352</v>
      </c>
      <c r="E1" s="2" t="s">
        <v>2</v>
      </c>
      <c r="F1" s="2" t="s">
        <v>37</v>
      </c>
      <c r="G1" s="2" t="s">
        <v>80</v>
      </c>
    </row>
    <row r="2" spans="1:7">
      <c r="A2" s="3" t="s">
        <v>353</v>
      </c>
    </row>
    <row r="3" spans="1:7">
      <c r="A3" s="4" t="s">
        <v>354</v>
      </c>
      <c r="B3" s="6" t="n">
        <v>17100000</v>
      </c>
      <c r="E3" s="6" t="n">
        <v>16914000</v>
      </c>
      <c r="F3" s="6" t="n">
        <v>0</v>
      </c>
      <c r="G3" s="6" t="n">
        <v>0</v>
      </c>
    </row>
    <row r="4" spans="1:7">
      <c r="A4" s="4" t="s">
        <v>355</v>
      </c>
      <c r="E4" s="6" t="n">
        <v>15900000</v>
      </c>
    </row>
    <row r="5" spans="1:7">
      <c r="A5" s="4" t="s">
        <v>356</v>
      </c>
    </row>
    <row r="6" spans="1:7">
      <c r="A6" s="3" t="s">
        <v>353</v>
      </c>
    </row>
    <row r="7" spans="1:7">
      <c r="A7" s="4" t="s">
        <v>126</v>
      </c>
      <c r="D7" s="5" t="n">
        <v>8050000</v>
      </c>
    </row>
    <row r="8" spans="1:7">
      <c r="A8" s="4" t="s">
        <v>357</v>
      </c>
      <c r="D8" s="6" t="n">
        <v>23</v>
      </c>
    </row>
    <row r="9" spans="1:7">
      <c r="A9" s="4" t="s">
        <v>358</v>
      </c>
    </row>
    <row r="10" spans="1:7">
      <c r="A10" s="3" t="s">
        <v>353</v>
      </c>
    </row>
    <row r="11" spans="1:7">
      <c r="A11" s="4" t="s">
        <v>126</v>
      </c>
      <c r="D11" s="5" t="n">
        <v>1050000</v>
      </c>
    </row>
    <row r="12" spans="1:7">
      <c r="A12" s="4" t="s">
        <v>359</v>
      </c>
    </row>
    <row r="13" spans="1:7">
      <c r="A13" s="3" t="s">
        <v>353</v>
      </c>
    </row>
    <row r="14" spans="1:7">
      <c r="A14" s="4" t="s">
        <v>360</v>
      </c>
      <c r="C14" s="6" t="n">
        <v>334500000</v>
      </c>
    </row>
    <row r="15" spans="1:7">
      <c r="A15" s="4" t="s">
        <v>361</v>
      </c>
      <c r="C15" s="5" t="n">
        <v>5000000</v>
      </c>
    </row>
    <row r="16" spans="1:7">
      <c r="A16" s="4" t="s">
        <v>362</v>
      </c>
      <c r="C16" s="4" t="s">
        <v>363</v>
      </c>
    </row>
    <row r="17" spans="1:7">
      <c r="A17" s="4" t="s">
        <v>364</v>
      </c>
      <c r="C17" s="6"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4" t="s">
        <v>81</v>
      </c>
      <c r="B3" s="6" t="n">
        <v>832937</v>
      </c>
      <c r="C3" s="6" t="n">
        <v>827174</v>
      </c>
      <c r="D3" s="6" t="n">
        <v>543660</v>
      </c>
    </row>
    <row r="4" spans="1:4">
      <c r="A4" s="3" t="s">
        <v>82</v>
      </c>
    </row>
    <row r="5" spans="1:4">
      <c r="A5" s="4" t="s">
        <v>83</v>
      </c>
      <c r="B5" s="5" t="n">
        <v>81327</v>
      </c>
      <c r="C5" s="5" t="n">
        <v>73078</v>
      </c>
      <c r="D5" s="5" t="n">
        <v>49505</v>
      </c>
    </row>
    <row r="6" spans="1:4">
      <c r="A6" s="4" t="s">
        <v>84</v>
      </c>
      <c r="B6" s="5" t="n">
        <v>50544</v>
      </c>
      <c r="C6" s="5" t="n">
        <v>54257</v>
      </c>
      <c r="D6" s="5" t="n">
        <v>53422</v>
      </c>
    </row>
    <row r="7" spans="1:4">
      <c r="A7" s="4" t="s">
        <v>85</v>
      </c>
      <c r="B7" s="5" t="n">
        <v>18367</v>
      </c>
      <c r="C7" s="5" t="n">
        <v>9558</v>
      </c>
      <c r="D7" s="5" t="n">
        <v>8799</v>
      </c>
    </row>
    <row r="8" spans="1:4">
      <c r="A8" s="4" t="s">
        <v>86</v>
      </c>
      <c r="B8" s="5" t="n">
        <v>66200</v>
      </c>
      <c r="C8" s="5" t="n">
        <v>45694</v>
      </c>
      <c r="D8" s="5" t="n">
        <v>0</v>
      </c>
    </row>
    <row r="9" spans="1:4">
      <c r="A9" s="4" t="s">
        <v>87</v>
      </c>
      <c r="B9" s="5" t="n">
        <v>20273</v>
      </c>
      <c r="C9" s="5" t="n">
        <v>12986</v>
      </c>
      <c r="D9" s="5" t="n">
        <v>31530</v>
      </c>
    </row>
    <row r="10" spans="1:4">
      <c r="A10" s="4" t="s">
        <v>88</v>
      </c>
      <c r="B10" s="5" t="n">
        <v>114804</v>
      </c>
      <c r="C10" s="5" t="n">
        <v>19065</v>
      </c>
      <c r="D10" s="5" t="n">
        <v>3800</v>
      </c>
    </row>
    <row r="11" spans="1:4">
      <c r="A11" s="4" t="s">
        <v>89</v>
      </c>
      <c r="B11" s="5" t="n">
        <v>-21187</v>
      </c>
      <c r="C11" s="5" t="n">
        <v>3262</v>
      </c>
      <c r="D11" s="5" t="n">
        <v>415</v>
      </c>
    </row>
    <row r="12" spans="1:4">
      <c r="A12" s="4" t="s">
        <v>90</v>
      </c>
      <c r="B12" s="5" t="n">
        <v>15896</v>
      </c>
      <c r="C12" s="5" t="n">
        <v>0</v>
      </c>
      <c r="D12" s="5" t="n">
        <v>0</v>
      </c>
    </row>
    <row r="13" spans="1:4">
      <c r="A13" s="4" t="s">
        <v>91</v>
      </c>
      <c r="B13" s="5" t="n">
        <v>-538</v>
      </c>
      <c r="C13" s="5" t="n">
        <v>-1731</v>
      </c>
      <c r="D13" s="5" t="n">
        <v>4688</v>
      </c>
    </row>
    <row r="14" spans="1:4">
      <c r="A14" s="4" t="s">
        <v>92</v>
      </c>
      <c r="B14" s="5" t="n">
        <v>-182728</v>
      </c>
      <c r="C14" s="5" t="n">
        <v>-28293</v>
      </c>
      <c r="D14" s="5" t="n">
        <v>-56966</v>
      </c>
    </row>
    <row r="15" spans="1:4">
      <c r="A15" s="4" t="s">
        <v>93</v>
      </c>
      <c r="B15" s="5" t="n">
        <v>39770</v>
      </c>
      <c r="C15" s="5" t="n">
        <v>22939</v>
      </c>
      <c r="D15" s="5" t="n">
        <v>16252</v>
      </c>
    </row>
    <row r="16" spans="1:4">
      <c r="A16" s="4" t="s">
        <v>94</v>
      </c>
      <c r="B16" s="5" t="n">
        <v>-860</v>
      </c>
      <c r="C16" s="5" t="n">
        <v>-624</v>
      </c>
      <c r="D16" s="5" t="n">
        <v>-549</v>
      </c>
    </row>
    <row r="17" spans="1:4">
      <c r="A17" s="4" t="s">
        <v>95</v>
      </c>
      <c r="B17" s="5" t="n">
        <v>-221638</v>
      </c>
      <c r="C17" s="5" t="n">
        <v>-50608</v>
      </c>
      <c r="D17" s="5" t="n">
        <v>-72669</v>
      </c>
    </row>
    <row r="18" spans="1:4">
      <c r="A18" s="4" t="s">
        <v>96</v>
      </c>
      <c r="B18" s="5" t="n">
        <v>-3887</v>
      </c>
      <c r="C18" s="5" t="n">
        <v>2375</v>
      </c>
      <c r="D18" s="5" t="n">
        <v>-4987</v>
      </c>
    </row>
    <row r="19" spans="1:4">
      <c r="A19" s="4" t="s">
        <v>97</v>
      </c>
      <c r="B19" s="6" t="n">
        <v>-217751</v>
      </c>
      <c r="C19" s="6" t="n">
        <v>-52983</v>
      </c>
      <c r="D19" s="6" t="n">
        <v>-67682</v>
      </c>
    </row>
    <row r="20" spans="1:4">
      <c r="A20" s="3" t="s">
        <v>98</v>
      </c>
    </row>
    <row r="21" spans="1:4">
      <c r="A21" s="4" t="s">
        <v>99</v>
      </c>
      <c r="B21" s="7" t="n">
        <v>-7.43</v>
      </c>
      <c r="C21" s="7" t="n">
        <v>-2.17</v>
      </c>
      <c r="D21" s="7" t="n">
        <v>-4.55</v>
      </c>
    </row>
    <row r="22" spans="1:4">
      <c r="A22" s="4" t="s">
        <v>100</v>
      </c>
      <c r="B22" s="7" t="n">
        <v>-7.43</v>
      </c>
      <c r="C22" s="7" t="n">
        <v>-2.17</v>
      </c>
      <c r="D22" s="7" t="n">
        <v>-4.55</v>
      </c>
    </row>
    <row r="23" spans="1:4">
      <c r="A23" s="3" t="s">
        <v>101</v>
      </c>
    </row>
    <row r="24" spans="1:4">
      <c r="A24" s="4" t="s">
        <v>102</v>
      </c>
      <c r="B24" s="5" t="n">
        <v>29308107</v>
      </c>
      <c r="C24" s="5" t="n">
        <v>24411213</v>
      </c>
      <c r="D24" s="5" t="n">
        <v>14887006</v>
      </c>
    </row>
    <row r="25" spans="1:4">
      <c r="A25" s="4" t="s">
        <v>103</v>
      </c>
      <c r="B25" s="5" t="n">
        <v>29308107</v>
      </c>
      <c r="C25" s="5" t="n">
        <v>24411213</v>
      </c>
      <c r="D25" s="5" t="n">
        <v>14887006</v>
      </c>
    </row>
    <row r="26" spans="1:4">
      <c r="A26" s="3" t="s">
        <v>104</v>
      </c>
    </row>
    <row r="27" spans="1:4">
      <c r="A27" s="4" t="s">
        <v>105</v>
      </c>
      <c r="B27" s="6" t="n">
        <v>376</v>
      </c>
      <c r="C27" s="6" t="n">
        <v>-1159</v>
      </c>
      <c r="D27" s="6" t="n">
        <v>-198</v>
      </c>
    </row>
    <row r="28" spans="1:4">
      <c r="A28" s="4" t="s">
        <v>106</v>
      </c>
      <c r="B28" s="5" t="n">
        <v>376</v>
      </c>
      <c r="C28" s="5" t="n">
        <v>-1159</v>
      </c>
      <c r="D28" s="5" t="n">
        <v>-198</v>
      </c>
    </row>
    <row r="29" spans="1:4">
      <c r="A29" s="4" t="s">
        <v>107</v>
      </c>
      <c r="B29" s="5" t="n">
        <v>-217375</v>
      </c>
      <c r="C29" s="5" t="n">
        <v>-54142</v>
      </c>
      <c r="D29" s="5" t="n">
        <v>-67880</v>
      </c>
    </row>
    <row r="30" spans="1:4">
      <c r="A30" s="4" t="s">
        <v>108</v>
      </c>
    </row>
    <row r="31" spans="1:4">
      <c r="A31" s="4" t="s">
        <v>81</v>
      </c>
      <c r="B31" s="5" t="n">
        <v>646508</v>
      </c>
      <c r="C31" s="5" t="n">
        <v>708750</v>
      </c>
      <c r="D31" s="5" t="n">
        <v>483959</v>
      </c>
    </row>
    <row r="32" spans="1:4">
      <c r="A32" s="3" t="s">
        <v>82</v>
      </c>
    </row>
    <row r="33" spans="1:4">
      <c r="A33" s="4" t="s">
        <v>109</v>
      </c>
      <c r="B33" s="5" t="n">
        <v>528643</v>
      </c>
      <c r="C33" s="5" t="n">
        <v>550840</v>
      </c>
      <c r="D33" s="5" t="n">
        <v>403643</v>
      </c>
    </row>
    <row r="34" spans="1:4">
      <c r="A34" s="4" t="s">
        <v>110</v>
      </c>
    </row>
    <row r="35" spans="1:4">
      <c r="A35" s="4" t="s">
        <v>81</v>
      </c>
      <c r="B35" s="5" t="n">
        <v>186429</v>
      </c>
      <c r="C35" s="5" t="n">
        <v>118424</v>
      </c>
      <c r="D35" s="5" t="n">
        <v>59701</v>
      </c>
    </row>
    <row r="36" spans="1:4">
      <c r="A36" s="3" t="s">
        <v>82</v>
      </c>
    </row>
    <row r="37" spans="1:4">
      <c r="A37" s="4" t="s">
        <v>109</v>
      </c>
      <c r="B37" s="6" t="n">
        <v>141336</v>
      </c>
      <c r="C37" s="6" t="n">
        <v>88458</v>
      </c>
      <c r="D37" s="6" t="n">
        <v>44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365</v>
      </c>
      <c r="B1" s="2" t="s">
        <v>366</v>
      </c>
      <c r="C1" s="2" t="s">
        <v>367</v>
      </c>
      <c r="F1" s="2" t="s">
        <v>1</v>
      </c>
    </row>
    <row r="2" spans="1:8">
      <c r="B2" s="2" t="s">
        <v>352</v>
      </c>
      <c r="C2" s="2" t="s">
        <v>112</v>
      </c>
      <c r="D2" s="2" t="s">
        <v>113</v>
      </c>
      <c r="E2" s="2" t="s">
        <v>114</v>
      </c>
      <c r="F2" s="2" t="s">
        <v>112</v>
      </c>
      <c r="G2" s="2" t="s">
        <v>113</v>
      </c>
      <c r="H2" s="2" t="s">
        <v>114</v>
      </c>
    </row>
    <row r="3" spans="1:8">
      <c r="A3" s="3" t="s">
        <v>368</v>
      </c>
    </row>
    <row r="4" spans="1:8">
      <c r="A4" s="4" t="s">
        <v>40</v>
      </c>
      <c r="C4" s="6" t="n">
        <v>96889</v>
      </c>
      <c r="D4" s="6" t="n">
        <v>154783</v>
      </c>
      <c r="F4" s="6" t="n">
        <v>96889</v>
      </c>
      <c r="G4" s="6" t="n">
        <v>154783</v>
      </c>
    </row>
    <row r="5" spans="1:8">
      <c r="A5" s="4" t="s">
        <v>369</v>
      </c>
      <c r="C5" s="5" t="n">
        <v>800</v>
      </c>
      <c r="D5" s="5" t="n">
        <v>500</v>
      </c>
      <c r="F5" s="5" t="n">
        <v>800</v>
      </c>
      <c r="G5" s="5" t="n">
        <v>500</v>
      </c>
    </row>
    <row r="6" spans="1:8">
      <c r="A6" s="4" t="s">
        <v>370</v>
      </c>
      <c r="F6" s="5" t="n">
        <v>800</v>
      </c>
      <c r="G6" s="5" t="n">
        <v>300</v>
      </c>
    </row>
    <row r="7" spans="1:8">
      <c r="A7" s="4" t="s">
        <v>371</v>
      </c>
      <c r="H7" s="6" t="n">
        <v>200</v>
      </c>
    </row>
    <row r="8" spans="1:8">
      <c r="A8" s="4" t="s">
        <v>87</v>
      </c>
      <c r="C8" s="5" t="n">
        <v>20273</v>
      </c>
      <c r="E8" s="6" t="n">
        <v>31500</v>
      </c>
      <c r="F8" s="5" t="n">
        <v>20273</v>
      </c>
      <c r="G8" s="5" t="n">
        <v>12986</v>
      </c>
      <c r="H8" s="5" t="n">
        <v>31530</v>
      </c>
    </row>
    <row r="9" spans="1:8">
      <c r="A9" s="4" t="s">
        <v>88</v>
      </c>
      <c r="C9" s="5" t="n">
        <v>7100</v>
      </c>
      <c r="D9" s="5" t="n">
        <v>9800</v>
      </c>
      <c r="E9" s="6" t="n">
        <v>3800</v>
      </c>
      <c r="F9" s="5" t="n">
        <v>7093</v>
      </c>
      <c r="G9" s="5" t="n">
        <v>9745</v>
      </c>
    </row>
    <row r="10" spans="1:8">
      <c r="A10" s="4" t="s">
        <v>86</v>
      </c>
      <c r="C10" s="5" t="n">
        <v>66200</v>
      </c>
      <c r="D10" s="5" t="n">
        <v>45694</v>
      </c>
      <c r="F10" s="5" t="n">
        <v>66200</v>
      </c>
      <c r="G10" s="5" t="n">
        <v>45694</v>
      </c>
      <c r="H10" s="6" t="n">
        <v>0</v>
      </c>
    </row>
    <row r="11" spans="1:8">
      <c r="A11" s="4" t="s">
        <v>372</v>
      </c>
      <c r="D11" s="6" t="n">
        <v>9300</v>
      </c>
      <c r="F11" s="5" t="n">
        <v>107711</v>
      </c>
      <c r="G11" s="6" t="n">
        <v>9320</v>
      </c>
    </row>
    <row r="12" spans="1:8">
      <c r="A12" s="4" t="s">
        <v>373</v>
      </c>
      <c r="B12" s="8" t="n">
        <v>8.025600000000001</v>
      </c>
    </row>
    <row r="13" spans="1:8">
      <c r="A13" s="4" t="s">
        <v>374</v>
      </c>
    </row>
    <row r="14" spans="1:8">
      <c r="A14" s="3" t="s">
        <v>368</v>
      </c>
    </row>
    <row r="15" spans="1:8">
      <c r="A15" s="4" t="s">
        <v>375</v>
      </c>
      <c r="G15" s="4" t="s">
        <v>376</v>
      </c>
    </row>
    <row r="16" spans="1:8">
      <c r="A16" s="4" t="s">
        <v>377</v>
      </c>
    </row>
    <row r="17" spans="1:8">
      <c r="A17" s="3" t="s">
        <v>368</v>
      </c>
    </row>
    <row r="18" spans="1:8">
      <c r="A18" s="4" t="s">
        <v>372</v>
      </c>
      <c r="C18" s="5" t="n">
        <v>12700</v>
      </c>
    </row>
    <row r="19" spans="1:8">
      <c r="A19" s="4" t="s">
        <v>378</v>
      </c>
    </row>
    <row r="20" spans="1:8">
      <c r="A20" s="3" t="s">
        <v>368</v>
      </c>
    </row>
    <row r="21" spans="1:8">
      <c r="A21" s="4" t="s">
        <v>372</v>
      </c>
      <c r="C21" s="6" t="n">
        <v>95000</v>
      </c>
    </row>
    <row r="22" spans="1:8">
      <c r="A22" s="4" t="s">
        <v>379</v>
      </c>
    </row>
    <row r="23" spans="1:8">
      <c r="A23" s="3" t="s">
        <v>368</v>
      </c>
    </row>
    <row r="24" spans="1:8">
      <c r="A24" s="4" t="s">
        <v>87</v>
      </c>
      <c r="F24" s="6" t="n">
        <v>0</v>
      </c>
      <c r="G24" s="6" t="n">
        <v>12986</v>
      </c>
    </row>
  </sheetData>
  <mergeCells count="3">
    <mergeCell ref="A1:A2"/>
    <mergeCell ref="C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80</v>
      </c>
      <c r="B1" s="2" t="s">
        <v>350</v>
      </c>
      <c r="C1" s="2" t="s">
        <v>351</v>
      </c>
      <c r="D1" s="2" t="s">
        <v>2</v>
      </c>
      <c r="E1" s="2" t="s">
        <v>37</v>
      </c>
      <c r="F1" s="2" t="s">
        <v>80</v>
      </c>
    </row>
    <row r="2" spans="1:6">
      <c r="A2" s="3" t="s">
        <v>381</v>
      </c>
    </row>
    <row r="3" spans="1:6">
      <c r="A3" s="4" t="s">
        <v>354</v>
      </c>
      <c r="B3" s="6" t="n">
        <v>17100000</v>
      </c>
      <c r="D3" s="6" t="n">
        <v>16914000</v>
      </c>
      <c r="E3" s="6" t="n">
        <v>0</v>
      </c>
      <c r="F3" s="6" t="n">
        <v>0</v>
      </c>
    </row>
    <row r="4" spans="1:6">
      <c r="A4" s="4" t="s">
        <v>355</v>
      </c>
      <c r="D4" s="6" t="n">
        <v>15900000</v>
      </c>
    </row>
    <row r="5" spans="1:6">
      <c r="A5" s="4" t="s">
        <v>359</v>
      </c>
    </row>
    <row r="6" spans="1:6">
      <c r="A6" s="3" t="s">
        <v>381</v>
      </c>
    </row>
    <row r="7" spans="1:6">
      <c r="A7" s="4" t="s">
        <v>360</v>
      </c>
      <c r="C7" s="6" t="n">
        <v>334500000</v>
      </c>
    </row>
    <row r="8" spans="1:6">
      <c r="A8" s="4" t="s">
        <v>361</v>
      </c>
      <c r="C8" s="5" t="n">
        <v>5</v>
      </c>
    </row>
    <row r="9" spans="1:6">
      <c r="A9" s="4" t="s">
        <v>362</v>
      </c>
      <c r="C9" s="4" t="s">
        <v>363</v>
      </c>
    </row>
    <row r="10" spans="1:6">
      <c r="A10" s="4" t="s">
        <v>364</v>
      </c>
      <c r="C10" s="6"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51</v>
      </c>
      <c r="C1" s="2" t="s">
        <v>2</v>
      </c>
      <c r="D1" s="2" t="s">
        <v>37</v>
      </c>
      <c r="E1" s="2" t="s">
        <v>80</v>
      </c>
    </row>
    <row r="2" spans="1:5">
      <c r="A2" s="3" t="s">
        <v>381</v>
      </c>
    </row>
    <row r="3" spans="1:5">
      <c r="A3" s="4" t="s">
        <v>195</v>
      </c>
      <c r="C3" s="6" t="n">
        <v>0</v>
      </c>
      <c r="D3" s="6" t="n">
        <v>23982000</v>
      </c>
      <c r="E3" s="6" t="n">
        <v>0</v>
      </c>
    </row>
    <row r="4" spans="1:5">
      <c r="A4" s="4" t="s">
        <v>359</v>
      </c>
    </row>
    <row r="5" spans="1:5">
      <c r="A5" s="3" t="s">
        <v>381</v>
      </c>
    </row>
    <row r="6" spans="1:5">
      <c r="A6" s="4" t="s">
        <v>383</v>
      </c>
      <c r="B6" s="6" t="n">
        <v>296622000</v>
      </c>
    </row>
    <row r="7" spans="1:5">
      <c r="A7" s="4" t="s">
        <v>384</v>
      </c>
      <c r="B7" s="5" t="n">
        <v>57740000</v>
      </c>
    </row>
    <row r="8" spans="1:5">
      <c r="A8" s="4" t="s">
        <v>385</v>
      </c>
      <c r="B8" s="5" t="n">
        <v>354362000</v>
      </c>
    </row>
    <row r="9" spans="1:5">
      <c r="A9" s="4" t="s">
        <v>386</v>
      </c>
      <c r="B9" s="5" t="n">
        <v>177350000</v>
      </c>
    </row>
    <row r="10" spans="1:5">
      <c r="A10" s="4" t="s">
        <v>195</v>
      </c>
      <c r="B10" s="5" t="n">
        <v>23029000</v>
      </c>
    </row>
    <row r="11" spans="1:5">
      <c r="A11" s="4" t="s">
        <v>387</v>
      </c>
      <c r="B11" s="5" t="n">
        <v>554741000</v>
      </c>
    </row>
    <row r="12" spans="1:5">
      <c r="A12" s="4" t="s">
        <v>388</v>
      </c>
    </row>
    <row r="13" spans="1:5">
      <c r="A13" s="3" t="s">
        <v>381</v>
      </c>
    </row>
    <row r="14" spans="1:5">
      <c r="A14" s="4" t="s">
        <v>389</v>
      </c>
      <c r="B14" s="5" t="n">
        <v>0</v>
      </c>
    </row>
    <row r="15" spans="1:5">
      <c r="A15" s="4" t="s">
        <v>390</v>
      </c>
    </row>
    <row r="16" spans="1:5">
      <c r="A16" s="3" t="s">
        <v>381</v>
      </c>
    </row>
    <row r="17" spans="1:5">
      <c r="A17" s="4" t="s">
        <v>389</v>
      </c>
      <c r="B17" s="6" t="n">
        <v>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7</v>
      </c>
      <c r="D1" s="2" t="s">
        <v>351</v>
      </c>
      <c r="E1" s="2" t="s">
        <v>80</v>
      </c>
    </row>
    <row r="2" spans="1:5">
      <c r="A2" s="3" t="s">
        <v>381</v>
      </c>
    </row>
    <row r="3" spans="1:5">
      <c r="A3" s="4" t="s">
        <v>48</v>
      </c>
      <c r="B3" s="6" t="n">
        <v>296196</v>
      </c>
      <c r="C3" s="6" t="n">
        <v>307804</v>
      </c>
      <c r="E3" s="6" t="n">
        <v>93756</v>
      </c>
    </row>
    <row r="4" spans="1:5">
      <c r="A4" s="4" t="s">
        <v>359</v>
      </c>
    </row>
    <row r="5" spans="1:5">
      <c r="A5" s="3" t="s">
        <v>381</v>
      </c>
    </row>
    <row r="6" spans="1:5">
      <c r="A6" s="4" t="s">
        <v>39</v>
      </c>
      <c r="D6" s="6" t="n">
        <v>8509</v>
      </c>
    </row>
    <row r="7" spans="1:5">
      <c r="A7" s="4" t="s">
        <v>40</v>
      </c>
      <c r="D7" s="5" t="n">
        <v>30898</v>
      </c>
    </row>
    <row r="8" spans="1:5">
      <c r="A8" s="4" t="s">
        <v>41</v>
      </c>
      <c r="D8" s="5" t="n">
        <v>695</v>
      </c>
    </row>
    <row r="9" spans="1:5">
      <c r="A9" s="4" t="s">
        <v>42</v>
      </c>
      <c r="D9" s="5" t="n">
        <v>52249</v>
      </c>
    </row>
    <row r="10" spans="1:5">
      <c r="A10" s="4" t="s">
        <v>43</v>
      </c>
      <c r="D10" s="5" t="n">
        <v>1147</v>
      </c>
    </row>
    <row r="11" spans="1:5">
      <c r="A11" s="4" t="s">
        <v>46</v>
      </c>
      <c r="D11" s="5" t="n">
        <v>3729</v>
      </c>
    </row>
    <row r="12" spans="1:5">
      <c r="A12" s="4" t="s">
        <v>48</v>
      </c>
      <c r="D12" s="5" t="n">
        <v>234504</v>
      </c>
    </row>
    <row r="13" spans="1:5">
      <c r="A13" s="4" t="s">
        <v>392</v>
      </c>
      <c r="D13" s="5" t="n">
        <v>148000</v>
      </c>
    </row>
    <row r="14" spans="1:5">
      <c r="A14" s="4" t="s">
        <v>393</v>
      </c>
      <c r="D14" s="5" t="n">
        <v>96000</v>
      </c>
    </row>
    <row r="15" spans="1:5">
      <c r="A15" s="4" t="s">
        <v>50</v>
      </c>
      <c r="D15" s="5" t="n">
        <v>1055</v>
      </c>
    </row>
    <row r="16" spans="1:5">
      <c r="A16" s="4" t="s">
        <v>53</v>
      </c>
      <c r="D16" s="5" t="n">
        <v>-3626</v>
      </c>
    </row>
    <row r="17" spans="1:5">
      <c r="A17" s="4" t="s">
        <v>54</v>
      </c>
      <c r="D17" s="5" t="n">
        <v>-18404</v>
      </c>
    </row>
    <row r="18" spans="1:5">
      <c r="A18" s="4" t="s">
        <v>62</v>
      </c>
      <c r="D18" s="5" t="n">
        <v>-15</v>
      </c>
    </row>
    <row r="19" spans="1:5">
      <c r="A19" s="4" t="s">
        <v>394</v>
      </c>
      <c r="D19" s="6" t="n">
        <v>5547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395</v>
      </c>
      <c r="B1" s="2" t="s">
        <v>396</v>
      </c>
    </row>
    <row r="2" spans="1:2">
      <c r="A2" s="3" t="s">
        <v>381</v>
      </c>
    </row>
    <row r="3" spans="1:2">
      <c r="A3" s="4" t="s">
        <v>392</v>
      </c>
      <c r="B3" s="6" t="n">
        <v>148000</v>
      </c>
    </row>
    <row r="4" spans="1:2">
      <c r="A4" s="4" t="s">
        <v>393</v>
      </c>
      <c r="B4" s="5" t="n">
        <v>96000</v>
      </c>
    </row>
    <row r="5" spans="1:2">
      <c r="A5" s="4" t="s">
        <v>397</v>
      </c>
    </row>
    <row r="6" spans="1:2">
      <c r="A6" s="3" t="s">
        <v>381</v>
      </c>
    </row>
    <row r="7" spans="1:2">
      <c r="A7" s="4" t="s">
        <v>393</v>
      </c>
      <c r="B7" s="5" t="n">
        <v>95000</v>
      </c>
    </row>
    <row r="8" spans="1:2">
      <c r="A8" s="4" t="s">
        <v>398</v>
      </c>
    </row>
    <row r="9" spans="1:2">
      <c r="A9" s="3" t="s">
        <v>381</v>
      </c>
    </row>
    <row r="10" spans="1:2">
      <c r="A10" s="4" t="s">
        <v>393</v>
      </c>
      <c r="B10" s="5" t="n">
        <v>1000</v>
      </c>
    </row>
    <row r="11" spans="1:2">
      <c r="A11" s="4" t="s">
        <v>399</v>
      </c>
    </row>
    <row r="12" spans="1:2">
      <c r="A12" s="3" t="s">
        <v>381</v>
      </c>
    </row>
    <row r="13" spans="1:2">
      <c r="A13" s="4" t="s">
        <v>392</v>
      </c>
      <c r="B13" s="6" t="n">
        <v>25000</v>
      </c>
    </row>
    <row r="14" spans="1:2">
      <c r="A14" s="4" t="s">
        <v>400</v>
      </c>
      <c r="B14" s="4" t="s">
        <v>401</v>
      </c>
    </row>
    <row r="15" spans="1:2">
      <c r="A15" s="4" t="s">
        <v>402</v>
      </c>
    </row>
    <row r="16" spans="1:2">
      <c r="A16" s="3" t="s">
        <v>381</v>
      </c>
    </row>
    <row r="17" spans="1:2">
      <c r="A17" s="4" t="s">
        <v>392</v>
      </c>
      <c r="B17" s="6" t="n">
        <v>3000</v>
      </c>
    </row>
    <row r="18" spans="1:2">
      <c r="A18" s="4" t="s">
        <v>400</v>
      </c>
      <c r="B18" s="4" t="s">
        <v>403</v>
      </c>
    </row>
    <row r="19" spans="1:2">
      <c r="A19" s="4" t="s">
        <v>404</v>
      </c>
    </row>
    <row r="20" spans="1:2">
      <c r="A20" s="3" t="s">
        <v>381</v>
      </c>
    </row>
    <row r="21" spans="1:2">
      <c r="A21" s="4" t="s">
        <v>392</v>
      </c>
      <c r="B21" s="6" t="n">
        <v>120000</v>
      </c>
    </row>
    <row r="22" spans="1:2">
      <c r="A22" s="4" t="s">
        <v>400</v>
      </c>
      <c r="B22" s="4" t="s">
        <v>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3" t="s">
        <v>206</v>
      </c>
    </row>
    <row r="4" spans="1:3">
      <c r="A4" s="4" t="s">
        <v>81</v>
      </c>
      <c r="B4" s="6" t="n">
        <v>948282</v>
      </c>
      <c r="C4" s="6" t="n">
        <v>633248</v>
      </c>
    </row>
    <row r="5" spans="1:3">
      <c r="A5" s="4" t="s">
        <v>97</v>
      </c>
      <c r="B5" s="6" t="n">
        <v>-55447</v>
      </c>
      <c r="C5" s="6" t="n">
        <v>-78993</v>
      </c>
    </row>
    <row r="6" spans="1:3">
      <c r="A6" s="4" t="s">
        <v>407</v>
      </c>
      <c r="B6" s="7" t="n">
        <v>-1.89</v>
      </c>
      <c r="C6" s="7" t="n">
        <v>-3.97</v>
      </c>
    </row>
    <row r="7" spans="1:3">
      <c r="A7" s="4" t="s">
        <v>408</v>
      </c>
      <c r="B7" s="7" t="n">
        <v>-1.89</v>
      </c>
      <c r="C7" s="7" t="n">
        <v>-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409</v>
      </c>
      <c r="B1" s="2" t="s">
        <v>410</v>
      </c>
    </row>
    <row r="2" spans="1:2">
      <c r="A2" s="3" t="s">
        <v>381</v>
      </c>
    </row>
    <row r="3" spans="1:2">
      <c r="A3" s="4" t="s">
        <v>411</v>
      </c>
      <c r="B3" s="9" t="n">
        <v>0.567154</v>
      </c>
    </row>
    <row r="4" spans="1:2">
      <c r="A4" s="4" t="s">
        <v>412</v>
      </c>
      <c r="B4" s="4" t="s">
        <v>413</v>
      </c>
    </row>
    <row r="5" spans="1:2">
      <c r="A5" s="4" t="s">
        <v>414</v>
      </c>
    </row>
    <row r="6" spans="1:2">
      <c r="A6" s="3" t="s">
        <v>381</v>
      </c>
    </row>
    <row r="7" spans="1:2">
      <c r="A7" s="4" t="s">
        <v>415</v>
      </c>
      <c r="B7" s="7" t="n">
        <v>17.69</v>
      </c>
    </row>
    <row r="8" spans="1:2">
      <c r="A8" s="4" t="s">
        <v>416</v>
      </c>
      <c r="B8" s="7" t="n">
        <v>31.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17</v>
      </c>
      <c r="B1" s="2" t="s">
        <v>367</v>
      </c>
      <c r="J1" s="2" t="s">
        <v>1</v>
      </c>
    </row>
    <row r="2" spans="1:12">
      <c r="B2" s="2" t="s">
        <v>2</v>
      </c>
      <c r="C2" s="2" t="s">
        <v>418</v>
      </c>
      <c r="D2" s="2" t="s">
        <v>419</v>
      </c>
      <c r="E2" s="2" t="s">
        <v>420</v>
      </c>
      <c r="F2" s="2" t="s">
        <v>37</v>
      </c>
      <c r="G2" s="2" t="s">
        <v>421</v>
      </c>
      <c r="H2" s="2" t="s">
        <v>422</v>
      </c>
      <c r="I2" s="2" t="s">
        <v>423</v>
      </c>
      <c r="J2" s="2" t="s">
        <v>2</v>
      </c>
      <c r="K2" s="2" t="s">
        <v>37</v>
      </c>
      <c r="L2" s="2" t="s">
        <v>80</v>
      </c>
    </row>
    <row r="3" spans="1:12">
      <c r="A3" s="3" t="s">
        <v>424</v>
      </c>
    </row>
    <row r="4" spans="1:12">
      <c r="A4" s="4" t="s">
        <v>425</v>
      </c>
      <c r="J4" s="4" t="s">
        <v>426</v>
      </c>
    </row>
    <row r="5" spans="1:12">
      <c r="A5" s="4" t="s">
        <v>81</v>
      </c>
      <c r="B5" s="6" t="n">
        <v>163410</v>
      </c>
      <c r="C5" s="6" t="n">
        <v>202305</v>
      </c>
      <c r="D5" s="6" t="n">
        <v>237517</v>
      </c>
      <c r="E5" s="6" t="n">
        <v>229705</v>
      </c>
      <c r="F5" s="6" t="n">
        <v>229448</v>
      </c>
      <c r="G5" s="6" t="n">
        <v>218427</v>
      </c>
      <c r="H5" s="6" t="n">
        <v>205492</v>
      </c>
      <c r="I5" s="6" t="n">
        <v>173807</v>
      </c>
      <c r="J5" s="6" t="n">
        <v>832937</v>
      </c>
      <c r="K5" s="6" t="n">
        <v>827174</v>
      </c>
      <c r="L5" s="6" t="n">
        <v>543660</v>
      </c>
    </row>
    <row r="6" spans="1:12">
      <c r="A6" s="4" t="s">
        <v>427</v>
      </c>
    </row>
    <row r="7" spans="1:12">
      <c r="A7" s="3" t="s">
        <v>424</v>
      </c>
    </row>
    <row r="8" spans="1:12">
      <c r="A8" s="4" t="s">
        <v>81</v>
      </c>
      <c r="J8" s="5" t="n">
        <v>134543</v>
      </c>
    </row>
    <row r="9" spans="1:12">
      <c r="A9" s="4" t="s">
        <v>428</v>
      </c>
    </row>
    <row r="10" spans="1:12">
      <c r="A10" s="3" t="s">
        <v>424</v>
      </c>
    </row>
    <row r="11" spans="1:12">
      <c r="A11" s="4" t="s">
        <v>81</v>
      </c>
      <c r="J11" s="5" t="n">
        <v>217893</v>
      </c>
    </row>
    <row r="12" spans="1:12">
      <c r="A12" s="4" t="s">
        <v>429</v>
      </c>
    </row>
    <row r="13" spans="1:12">
      <c r="A13" s="3" t="s">
        <v>424</v>
      </c>
    </row>
    <row r="14" spans="1:12">
      <c r="A14" s="4" t="s">
        <v>81</v>
      </c>
      <c r="J14" s="5" t="n">
        <v>186429</v>
      </c>
    </row>
    <row r="15" spans="1:12">
      <c r="A15" s="4" t="s">
        <v>430</v>
      </c>
    </row>
    <row r="16" spans="1:12">
      <c r="A16" s="3" t="s">
        <v>424</v>
      </c>
    </row>
    <row r="17" spans="1:12">
      <c r="A17" s="4" t="s">
        <v>81</v>
      </c>
      <c r="J17" s="5" t="n">
        <v>235800</v>
      </c>
    </row>
    <row r="18" spans="1:12">
      <c r="A18" s="4" t="s">
        <v>431</v>
      </c>
    </row>
    <row r="19" spans="1:12">
      <c r="A19" s="3" t="s">
        <v>424</v>
      </c>
    </row>
    <row r="20" spans="1:12">
      <c r="A20" s="4" t="s">
        <v>81</v>
      </c>
      <c r="J20" s="5" t="n">
        <v>58272</v>
      </c>
    </row>
    <row r="21" spans="1:12">
      <c r="A21" s="4" t="s">
        <v>110</v>
      </c>
    </row>
    <row r="22" spans="1:12">
      <c r="A22" s="3" t="s">
        <v>424</v>
      </c>
    </row>
    <row r="23" spans="1:12">
      <c r="A23" s="4" t="s">
        <v>81</v>
      </c>
      <c r="J23" s="5" t="n">
        <v>186429</v>
      </c>
      <c r="K23" s="5" t="n">
        <v>118424</v>
      </c>
      <c r="L23" s="5" t="n">
        <v>59701</v>
      </c>
    </row>
    <row r="24" spans="1:12">
      <c r="A24" s="4" t="s">
        <v>108</v>
      </c>
    </row>
    <row r="25" spans="1:12">
      <c r="A25" s="3" t="s">
        <v>424</v>
      </c>
    </row>
    <row r="26" spans="1:12">
      <c r="A26" s="4" t="s">
        <v>81</v>
      </c>
      <c r="J26" s="5" t="n">
        <v>646508</v>
      </c>
      <c r="K26" s="5" t="n">
        <v>708750</v>
      </c>
      <c r="L26" s="5" t="n">
        <v>483959</v>
      </c>
    </row>
    <row r="27" spans="1:12">
      <c r="A27" s="4" t="s">
        <v>432</v>
      </c>
    </row>
    <row r="28" spans="1:12">
      <c r="A28" s="3" t="s">
        <v>424</v>
      </c>
    </row>
    <row r="29" spans="1:12">
      <c r="A29" s="4" t="s">
        <v>81</v>
      </c>
      <c r="J29" s="5" t="n">
        <v>774665</v>
      </c>
      <c r="K29" s="5" t="n">
        <v>745316</v>
      </c>
      <c r="L29" s="5" t="n">
        <v>465773</v>
      </c>
    </row>
    <row r="30" spans="1:12">
      <c r="A30" s="4" t="s">
        <v>433</v>
      </c>
    </row>
    <row r="31" spans="1:12">
      <c r="A31" s="3" t="s">
        <v>424</v>
      </c>
    </row>
    <row r="32" spans="1:12">
      <c r="A32" s="4" t="s">
        <v>81</v>
      </c>
      <c r="J32" s="5" t="n">
        <v>134543</v>
      </c>
    </row>
    <row r="33" spans="1:12">
      <c r="A33" s="4" t="s">
        <v>434</v>
      </c>
    </row>
    <row r="34" spans="1:12">
      <c r="A34" s="3" t="s">
        <v>424</v>
      </c>
    </row>
    <row r="35" spans="1:12">
      <c r="A35" s="4" t="s">
        <v>81</v>
      </c>
      <c r="J35" s="5" t="n">
        <v>217893</v>
      </c>
    </row>
    <row r="36" spans="1:12">
      <c r="A36" s="4" t="s">
        <v>435</v>
      </c>
    </row>
    <row r="37" spans="1:12">
      <c r="A37" s="3" t="s">
        <v>424</v>
      </c>
    </row>
    <row r="38" spans="1:12">
      <c r="A38" s="4" t="s">
        <v>81</v>
      </c>
      <c r="J38" s="5" t="n">
        <v>186429</v>
      </c>
    </row>
    <row r="39" spans="1:12">
      <c r="A39" s="4" t="s">
        <v>436</v>
      </c>
    </row>
    <row r="40" spans="1:12">
      <c r="A40" s="3" t="s">
        <v>424</v>
      </c>
    </row>
    <row r="41" spans="1:12">
      <c r="A41" s="4" t="s">
        <v>81</v>
      </c>
      <c r="J41" s="5" t="n">
        <v>235800</v>
      </c>
    </row>
    <row r="42" spans="1:12">
      <c r="A42" s="4" t="s">
        <v>437</v>
      </c>
    </row>
    <row r="43" spans="1:12">
      <c r="A43" s="3" t="s">
        <v>424</v>
      </c>
    </row>
    <row r="44" spans="1:12">
      <c r="A44" s="4" t="s">
        <v>81</v>
      </c>
      <c r="J44" s="5" t="n">
        <v>0</v>
      </c>
    </row>
    <row r="45" spans="1:12">
      <c r="A45" s="4" t="s">
        <v>438</v>
      </c>
    </row>
    <row r="46" spans="1:12">
      <c r="A46" s="3" t="s">
        <v>424</v>
      </c>
    </row>
    <row r="47" spans="1:12">
      <c r="A47" s="4" t="s">
        <v>81</v>
      </c>
      <c r="J47" s="5" t="n">
        <v>186429</v>
      </c>
    </row>
    <row r="48" spans="1:12">
      <c r="A48" s="4" t="s">
        <v>439</v>
      </c>
    </row>
    <row r="49" spans="1:12">
      <c r="A49" s="3" t="s">
        <v>424</v>
      </c>
    </row>
    <row r="50" spans="1:12">
      <c r="A50" s="4" t="s">
        <v>81</v>
      </c>
      <c r="J50" s="5" t="n">
        <v>588236</v>
      </c>
    </row>
    <row r="51" spans="1:12">
      <c r="A51" s="4" t="s">
        <v>379</v>
      </c>
    </row>
    <row r="52" spans="1:12">
      <c r="A52" s="3" t="s">
        <v>424</v>
      </c>
    </row>
    <row r="53" spans="1:12">
      <c r="A53" s="4" t="s">
        <v>81</v>
      </c>
      <c r="J53" s="5" t="n">
        <v>58272</v>
      </c>
      <c r="K53" s="6" t="n">
        <v>81858</v>
      </c>
      <c r="L53" s="6" t="n">
        <v>77887</v>
      </c>
    </row>
    <row r="54" spans="1:12">
      <c r="A54" s="4" t="s">
        <v>440</v>
      </c>
    </row>
    <row r="55" spans="1:12">
      <c r="A55" s="3" t="s">
        <v>424</v>
      </c>
    </row>
    <row r="56" spans="1:12">
      <c r="A56" s="4" t="s">
        <v>81</v>
      </c>
      <c r="J56" s="5" t="n">
        <v>0</v>
      </c>
    </row>
    <row r="57" spans="1:12">
      <c r="A57" s="4" t="s">
        <v>441</v>
      </c>
    </row>
    <row r="58" spans="1:12">
      <c r="A58" s="3" t="s">
        <v>424</v>
      </c>
    </row>
    <row r="59" spans="1:12">
      <c r="A59" s="4" t="s">
        <v>81</v>
      </c>
      <c r="J59" s="5" t="n">
        <v>0</v>
      </c>
    </row>
    <row r="60" spans="1:12">
      <c r="A60" s="4" t="s">
        <v>442</v>
      </c>
    </row>
    <row r="61" spans="1:12">
      <c r="A61" s="3" t="s">
        <v>424</v>
      </c>
    </row>
    <row r="62" spans="1:12">
      <c r="A62" s="4" t="s">
        <v>81</v>
      </c>
      <c r="J62" s="5" t="n">
        <v>0</v>
      </c>
    </row>
    <row r="63" spans="1:12">
      <c r="A63" s="4" t="s">
        <v>443</v>
      </c>
    </row>
    <row r="64" spans="1:12">
      <c r="A64" s="3" t="s">
        <v>424</v>
      </c>
    </row>
    <row r="65" spans="1:12">
      <c r="A65" s="4" t="s">
        <v>81</v>
      </c>
      <c r="J65" s="5" t="n">
        <v>0</v>
      </c>
    </row>
    <row r="66" spans="1:12">
      <c r="A66" s="4" t="s">
        <v>444</v>
      </c>
    </row>
    <row r="67" spans="1:12">
      <c r="A67" s="3" t="s">
        <v>424</v>
      </c>
    </row>
    <row r="68" spans="1:12">
      <c r="A68" s="4" t="s">
        <v>81</v>
      </c>
      <c r="J68" s="5" t="n">
        <v>58272</v>
      </c>
    </row>
    <row r="69" spans="1:12">
      <c r="A69" s="4" t="s">
        <v>445</v>
      </c>
    </row>
    <row r="70" spans="1:12">
      <c r="A70" s="3" t="s">
        <v>424</v>
      </c>
    </row>
    <row r="71" spans="1:12">
      <c r="A71" s="4" t="s">
        <v>81</v>
      </c>
      <c r="J71" s="5" t="n">
        <v>0</v>
      </c>
    </row>
    <row r="72" spans="1:12">
      <c r="A72" s="4" t="s">
        <v>446</v>
      </c>
    </row>
    <row r="73" spans="1:12">
      <c r="A73" s="3" t="s">
        <v>424</v>
      </c>
    </row>
    <row r="74" spans="1:12">
      <c r="A74" s="4" t="s">
        <v>81</v>
      </c>
      <c r="J74" s="6" t="n">
        <v>5827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7</v>
      </c>
    </row>
    <row r="2" spans="1:3">
      <c r="A2" s="3" t="s">
        <v>214</v>
      </c>
    </row>
    <row r="3" spans="1:3">
      <c r="A3" s="4" t="s">
        <v>448</v>
      </c>
      <c r="B3" s="6" t="n">
        <v>38823</v>
      </c>
      <c r="C3" s="6" t="n">
        <v>38890</v>
      </c>
    </row>
    <row r="4" spans="1:3">
      <c r="A4" s="4" t="s">
        <v>449</v>
      </c>
      <c r="B4" s="5" t="n">
        <v>0</v>
      </c>
      <c r="C4" s="5" t="n">
        <v>130</v>
      </c>
    </row>
    <row r="5" spans="1:3">
      <c r="A5" s="4" t="s">
        <v>450</v>
      </c>
      <c r="B5" s="5" t="n">
        <v>27555</v>
      </c>
      <c r="C5" s="5" t="n">
        <v>54301</v>
      </c>
    </row>
    <row r="6" spans="1:3">
      <c r="A6" s="4" t="s">
        <v>213</v>
      </c>
      <c r="B6" s="5" t="n">
        <v>66378</v>
      </c>
      <c r="C6" s="5" t="n">
        <v>93321</v>
      </c>
    </row>
    <row r="7" spans="1:3">
      <c r="A7" s="4" t="s">
        <v>451</v>
      </c>
      <c r="B7" s="5" t="n">
        <v>-5433</v>
      </c>
      <c r="C7" s="5" t="n">
        <v>-1886</v>
      </c>
    </row>
    <row r="8" spans="1:3">
      <c r="A8" s="4" t="s">
        <v>42</v>
      </c>
      <c r="B8" s="6" t="n">
        <v>60945</v>
      </c>
      <c r="C8" s="6" t="n">
        <v>91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 customWidth="1" max="6" min="6" width="14"/>
    <col customWidth="1" max="7" min="7" width="14"/>
  </cols>
  <sheetData>
    <row r="1" spans="1:7">
      <c r="A1" s="1" t="s">
        <v>452</v>
      </c>
      <c r="B1" s="2" t="s">
        <v>367</v>
      </c>
      <c r="E1" s="2" t="s">
        <v>1</v>
      </c>
    </row>
    <row r="2" spans="1:7">
      <c r="B2" s="2" t="s">
        <v>2</v>
      </c>
      <c r="C2" s="2" t="s">
        <v>37</v>
      </c>
      <c r="D2" s="2" t="s">
        <v>80</v>
      </c>
      <c r="E2" s="2" t="s">
        <v>2</v>
      </c>
      <c r="F2" s="2" t="s">
        <v>37</v>
      </c>
      <c r="G2" s="2" t="s">
        <v>80</v>
      </c>
    </row>
    <row r="3" spans="1:7">
      <c r="A3" s="3" t="s">
        <v>453</v>
      </c>
    </row>
    <row r="4" spans="1:7">
      <c r="A4" s="4" t="s">
        <v>454</v>
      </c>
      <c r="B4" s="6" t="n">
        <v>338923</v>
      </c>
      <c r="C4" s="6" t="n">
        <v>460171</v>
      </c>
      <c r="E4" s="6" t="n">
        <v>338923</v>
      </c>
      <c r="F4" s="6" t="n">
        <v>460171</v>
      </c>
    </row>
    <row r="5" spans="1:7">
      <c r="A5" s="4" t="s">
        <v>455</v>
      </c>
      <c r="B5" s="5" t="n">
        <v>-210319</v>
      </c>
      <c r="C5" s="5" t="n">
        <v>-248527</v>
      </c>
      <c r="E5" s="5" t="n">
        <v>-210319</v>
      </c>
      <c r="F5" s="5" t="n">
        <v>-248527</v>
      </c>
    </row>
    <row r="6" spans="1:7">
      <c r="A6" s="4" t="s">
        <v>46</v>
      </c>
      <c r="B6" s="5" t="n">
        <v>128604</v>
      </c>
      <c r="C6" s="5" t="n">
        <v>211644</v>
      </c>
      <c r="E6" s="5" t="n">
        <v>128604</v>
      </c>
      <c r="F6" s="5" t="n">
        <v>211644</v>
      </c>
    </row>
    <row r="7" spans="1:7">
      <c r="A7" s="4" t="s">
        <v>84</v>
      </c>
      <c r="E7" s="5" t="n">
        <v>50544</v>
      </c>
      <c r="F7" s="5" t="n">
        <v>54257</v>
      </c>
      <c r="G7" s="6" t="n">
        <v>53422</v>
      </c>
    </row>
    <row r="8" spans="1:7">
      <c r="A8" s="4" t="s">
        <v>86</v>
      </c>
      <c r="B8" s="5" t="n">
        <v>66200</v>
      </c>
      <c r="C8" s="5" t="n">
        <v>45694</v>
      </c>
      <c r="E8" s="5" t="n">
        <v>66200</v>
      </c>
      <c r="F8" s="5" t="n">
        <v>45694</v>
      </c>
      <c r="G8" s="6" t="n">
        <v>0</v>
      </c>
    </row>
    <row r="9" spans="1:7">
      <c r="A9" s="4" t="s">
        <v>88</v>
      </c>
      <c r="B9" s="5" t="n">
        <v>7100</v>
      </c>
      <c r="C9" s="5" t="n">
        <v>9800</v>
      </c>
      <c r="D9" s="6" t="n">
        <v>3800</v>
      </c>
      <c r="E9" s="5" t="n">
        <v>7093</v>
      </c>
      <c r="F9" s="5" t="n">
        <v>9745</v>
      </c>
    </row>
    <row r="10" spans="1:7">
      <c r="A10" s="4" t="s">
        <v>456</v>
      </c>
    </row>
    <row r="11" spans="1:7">
      <c r="A11" s="3" t="s">
        <v>453</v>
      </c>
    </row>
    <row r="12" spans="1:7">
      <c r="A12" s="4" t="s">
        <v>454</v>
      </c>
      <c r="B12" s="5" t="n">
        <v>293237</v>
      </c>
      <c r="C12" s="5" t="n">
        <v>394881</v>
      </c>
      <c r="E12" s="6" t="n">
        <v>293237</v>
      </c>
      <c r="F12" s="5" t="n">
        <v>394881</v>
      </c>
    </row>
    <row r="13" spans="1:7">
      <c r="A13" s="4" t="s">
        <v>457</v>
      </c>
    </row>
    <row r="14" spans="1:7">
      <c r="A14" s="3" t="s">
        <v>453</v>
      </c>
    </row>
    <row r="15" spans="1:7">
      <c r="A15" s="4" t="s">
        <v>458</v>
      </c>
      <c r="E15" s="4" t="s">
        <v>459</v>
      </c>
    </row>
    <row r="16" spans="1:7">
      <c r="A16" s="4" t="s">
        <v>460</v>
      </c>
    </row>
    <row r="17" spans="1:7">
      <c r="A17" s="3" t="s">
        <v>453</v>
      </c>
    </row>
    <row r="18" spans="1:7">
      <c r="A18" s="4" t="s">
        <v>458</v>
      </c>
      <c r="E18" s="4" t="s">
        <v>461</v>
      </c>
    </row>
    <row r="19" spans="1:7">
      <c r="A19" s="4" t="s">
        <v>462</v>
      </c>
    </row>
    <row r="20" spans="1:7">
      <c r="A20" s="3" t="s">
        <v>453</v>
      </c>
    </row>
    <row r="21" spans="1:7">
      <c r="A21" s="4" t="s">
        <v>454</v>
      </c>
      <c r="B21" s="5" t="n">
        <v>15053</v>
      </c>
      <c r="C21" s="5" t="n">
        <v>30770</v>
      </c>
      <c r="E21" s="6" t="n">
        <v>15053</v>
      </c>
      <c r="F21" s="5" t="n">
        <v>30770</v>
      </c>
    </row>
    <row r="22" spans="1:7">
      <c r="A22" s="4" t="s">
        <v>463</v>
      </c>
    </row>
    <row r="23" spans="1:7">
      <c r="A23" s="3" t="s">
        <v>453</v>
      </c>
    </row>
    <row r="24" spans="1:7">
      <c r="A24" s="4" t="s">
        <v>458</v>
      </c>
      <c r="E24" s="4" t="s">
        <v>459</v>
      </c>
    </row>
    <row r="25" spans="1:7">
      <c r="A25" s="4" t="s">
        <v>464</v>
      </c>
    </row>
    <row r="26" spans="1:7">
      <c r="A26" s="3" t="s">
        <v>453</v>
      </c>
    </row>
    <row r="27" spans="1:7">
      <c r="A27" s="4" t="s">
        <v>458</v>
      </c>
      <c r="E27" s="4" t="s">
        <v>465</v>
      </c>
    </row>
    <row r="28" spans="1:7">
      <c r="A28" s="4" t="s">
        <v>466</v>
      </c>
    </row>
    <row r="29" spans="1:7">
      <c r="A29" s="3" t="s">
        <v>453</v>
      </c>
    </row>
    <row r="30" spans="1:7">
      <c r="A30" s="4" t="s">
        <v>454</v>
      </c>
      <c r="B30" s="5" t="n">
        <v>4054</v>
      </c>
      <c r="C30" s="5" t="n">
        <v>4330</v>
      </c>
      <c r="E30" s="6" t="n">
        <v>4054</v>
      </c>
      <c r="F30" s="5" t="n">
        <v>4330</v>
      </c>
    </row>
    <row r="31" spans="1:7">
      <c r="A31" s="4" t="s">
        <v>467</v>
      </c>
    </row>
    <row r="32" spans="1:7">
      <c r="A32" s="3" t="s">
        <v>453</v>
      </c>
    </row>
    <row r="33" spans="1:7">
      <c r="A33" s="4" t="s">
        <v>458</v>
      </c>
      <c r="E33" s="4" t="s">
        <v>468</v>
      </c>
    </row>
    <row r="34" spans="1:7">
      <c r="A34" s="4" t="s">
        <v>469</v>
      </c>
    </row>
    <row r="35" spans="1:7">
      <c r="A35" s="3" t="s">
        <v>453</v>
      </c>
    </row>
    <row r="36" spans="1:7">
      <c r="A36" s="4" t="s">
        <v>458</v>
      </c>
      <c r="E36" s="4" t="s">
        <v>461</v>
      </c>
    </row>
    <row r="37" spans="1:7">
      <c r="A37" s="4" t="s">
        <v>470</v>
      </c>
    </row>
    <row r="38" spans="1:7">
      <c r="A38" s="3" t="s">
        <v>453</v>
      </c>
    </row>
    <row r="39" spans="1:7">
      <c r="A39" s="4" t="s">
        <v>454</v>
      </c>
      <c r="B39" s="5" t="n">
        <v>16144</v>
      </c>
      <c r="C39" s="5" t="n">
        <v>17300</v>
      </c>
      <c r="E39" s="6" t="n">
        <v>16144</v>
      </c>
      <c r="F39" s="5" t="n">
        <v>17300</v>
      </c>
    </row>
    <row r="40" spans="1:7">
      <c r="A40" s="4" t="s">
        <v>471</v>
      </c>
    </row>
    <row r="41" spans="1:7">
      <c r="A41" s="3" t="s">
        <v>453</v>
      </c>
    </row>
    <row r="42" spans="1:7">
      <c r="A42" s="4" t="s">
        <v>458</v>
      </c>
      <c r="E42" s="4" t="s">
        <v>472</v>
      </c>
    </row>
    <row r="43" spans="1:7">
      <c r="A43" s="4" t="s">
        <v>473</v>
      </c>
    </row>
    <row r="44" spans="1:7">
      <c r="A44" s="3" t="s">
        <v>453</v>
      </c>
    </row>
    <row r="45" spans="1:7">
      <c r="A45" s="4" t="s">
        <v>458</v>
      </c>
      <c r="E45" s="4" t="s">
        <v>405</v>
      </c>
    </row>
    <row r="46" spans="1:7">
      <c r="A46" s="4" t="s">
        <v>474</v>
      </c>
    </row>
    <row r="47" spans="1:7">
      <c r="A47" s="3" t="s">
        <v>453</v>
      </c>
    </row>
    <row r="48" spans="1:7">
      <c r="A48" s="4" t="s">
        <v>454</v>
      </c>
      <c r="B48" s="5" t="n">
        <v>7991</v>
      </c>
      <c r="C48" s="5" t="n">
        <v>9784</v>
      </c>
      <c r="E48" s="6" t="n">
        <v>7991</v>
      </c>
      <c r="F48" s="5" t="n">
        <v>9784</v>
      </c>
    </row>
    <row r="49" spans="1:7">
      <c r="A49" s="4" t="s">
        <v>475</v>
      </c>
    </row>
    <row r="50" spans="1:7">
      <c r="A50" s="3" t="s">
        <v>453</v>
      </c>
    </row>
    <row r="51" spans="1:7">
      <c r="A51" s="4" t="s">
        <v>458</v>
      </c>
      <c r="E51" s="4" t="s">
        <v>465</v>
      </c>
    </row>
    <row r="52" spans="1:7">
      <c r="A52" s="4" t="s">
        <v>476</v>
      </c>
    </row>
    <row r="53" spans="1:7">
      <c r="A53" s="3" t="s">
        <v>453</v>
      </c>
    </row>
    <row r="54" spans="1:7">
      <c r="A54" s="4" t="s">
        <v>458</v>
      </c>
      <c r="E54" s="4" t="s">
        <v>477</v>
      </c>
    </row>
    <row r="55" spans="1:7">
      <c r="A55" s="4" t="s">
        <v>478</v>
      </c>
    </row>
    <row r="56" spans="1:7">
      <c r="A56" s="3" t="s">
        <v>453</v>
      </c>
    </row>
    <row r="57" spans="1:7">
      <c r="A57" s="4" t="s">
        <v>454</v>
      </c>
      <c r="B57" s="5" t="n">
        <v>1653</v>
      </c>
      <c r="C57" s="5" t="n">
        <v>1488</v>
      </c>
      <c r="E57" s="6" t="n">
        <v>1653</v>
      </c>
      <c r="F57" s="5" t="n">
        <v>1488</v>
      </c>
    </row>
    <row r="58" spans="1:7">
      <c r="A58" s="4" t="s">
        <v>479</v>
      </c>
    </row>
    <row r="59" spans="1:7">
      <c r="A59" s="3" t="s">
        <v>453</v>
      </c>
    </row>
    <row r="60" spans="1:7">
      <c r="A60" s="4" t="s">
        <v>458</v>
      </c>
      <c r="E60" s="4" t="s">
        <v>472</v>
      </c>
    </row>
    <row r="61" spans="1:7">
      <c r="A61" s="4" t="s">
        <v>480</v>
      </c>
    </row>
    <row r="62" spans="1:7">
      <c r="A62" s="3" t="s">
        <v>453</v>
      </c>
    </row>
    <row r="63" spans="1:7">
      <c r="A63" s="4" t="s">
        <v>458</v>
      </c>
      <c r="E63" s="4" t="s">
        <v>481</v>
      </c>
    </row>
    <row r="64" spans="1:7">
      <c r="A64" s="4" t="s">
        <v>482</v>
      </c>
    </row>
    <row r="65" spans="1:7">
      <c r="A65" s="3" t="s">
        <v>453</v>
      </c>
    </row>
    <row r="66" spans="1:7">
      <c r="A66" s="4" t="s">
        <v>454</v>
      </c>
      <c r="B66" s="6" t="n">
        <v>791</v>
      </c>
      <c r="C66" s="6" t="n">
        <v>1618</v>
      </c>
      <c r="E66" s="6" t="n">
        <v>791</v>
      </c>
      <c r="F66" s="6" t="n">
        <v>1618</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v>
      </c>
      <c r="B1" s="2" t="s">
        <v>1</v>
      </c>
    </row>
    <row r="2" spans="1:4">
      <c r="B2" s="2" t="s">
        <v>112</v>
      </c>
      <c r="C2" s="2" t="s">
        <v>113</v>
      </c>
      <c r="D2" s="2" t="s">
        <v>114</v>
      </c>
    </row>
    <row r="3" spans="1:4">
      <c r="A3" s="3" t="s">
        <v>115</v>
      </c>
    </row>
    <row r="4" spans="1:4">
      <c r="A4" s="4" t="s">
        <v>116</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3</v>
      </c>
      <c r="B1" s="2" t="s">
        <v>367</v>
      </c>
      <c r="D1" s="2" t="s">
        <v>1</v>
      </c>
    </row>
    <row r="2" spans="1:6">
      <c r="B2" s="2" t="s">
        <v>2</v>
      </c>
      <c r="C2" s="2" t="s">
        <v>80</v>
      </c>
      <c r="D2" s="2" t="s">
        <v>2</v>
      </c>
      <c r="E2" s="2" t="s">
        <v>37</v>
      </c>
      <c r="F2" s="2" t="s">
        <v>80</v>
      </c>
    </row>
    <row r="3" spans="1:6">
      <c r="A3" s="3" t="s">
        <v>484</v>
      </c>
    </row>
    <row r="4" spans="1:6">
      <c r="A4" s="4" t="s">
        <v>485</v>
      </c>
      <c r="D4" s="6" t="n">
        <v>400067</v>
      </c>
      <c r="E4" s="6" t="n">
        <v>173033</v>
      </c>
    </row>
    <row r="5" spans="1:6">
      <c r="A5" s="4" t="s">
        <v>486</v>
      </c>
      <c r="B5" s="6" t="n">
        <v>-112536</v>
      </c>
      <c r="C5" s="6" t="n">
        <v>-79277</v>
      </c>
      <c r="D5" s="5" t="n">
        <v>-112536</v>
      </c>
      <c r="E5" s="5" t="n">
        <v>-92263</v>
      </c>
      <c r="F5" s="6" t="n">
        <v>-79277</v>
      </c>
    </row>
    <row r="6" spans="1:6">
      <c r="A6" s="4" t="s">
        <v>48</v>
      </c>
      <c r="B6" s="5" t="n">
        <v>296196</v>
      </c>
      <c r="C6" s="5" t="n">
        <v>93756</v>
      </c>
      <c r="D6" s="5" t="n">
        <v>296196</v>
      </c>
      <c r="E6" s="5" t="n">
        <v>307804</v>
      </c>
      <c r="F6" s="5" t="n">
        <v>93756</v>
      </c>
    </row>
    <row r="7" spans="1:6">
      <c r="A7" s="4" t="s">
        <v>487</v>
      </c>
      <c r="D7" s="5" t="n">
        <v>0</v>
      </c>
      <c r="E7" s="5" t="n">
        <v>227034</v>
      </c>
    </row>
    <row r="8" spans="1:6">
      <c r="A8" s="4" t="s">
        <v>488</v>
      </c>
      <c r="B8" s="5" t="n">
        <v>-20273</v>
      </c>
      <c r="C8" s="5" t="n">
        <v>-31500</v>
      </c>
      <c r="D8" s="5" t="n">
        <v>-20273</v>
      </c>
      <c r="E8" s="5" t="n">
        <v>-12986</v>
      </c>
      <c r="F8" s="5" t="n">
        <v>-31530</v>
      </c>
    </row>
    <row r="9" spans="1:6">
      <c r="A9" s="4" t="s">
        <v>489</v>
      </c>
      <c r="D9" s="5" t="n">
        <v>8665</v>
      </c>
      <c r="E9" s="5" t="n">
        <v>0</v>
      </c>
    </row>
    <row r="10" spans="1:6">
      <c r="A10" s="4" t="s">
        <v>490</v>
      </c>
      <c r="B10" s="6" t="n">
        <v>408732</v>
      </c>
      <c r="C10" s="6" t="n">
        <v>173033</v>
      </c>
      <c r="D10" s="6" t="n">
        <v>408732</v>
      </c>
      <c r="E10" s="6" t="n">
        <v>400067</v>
      </c>
      <c r="F10" s="6" t="n">
        <v>17303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1</v>
      </c>
      <c r="B1" s="2" t="s">
        <v>367</v>
      </c>
      <c r="E1" s="2" t="s">
        <v>1</v>
      </c>
    </row>
    <row r="2" spans="1:7">
      <c r="B2" s="2" t="s">
        <v>2</v>
      </c>
      <c r="C2" s="2" t="s">
        <v>37</v>
      </c>
      <c r="D2" s="2" t="s">
        <v>80</v>
      </c>
      <c r="E2" s="2" t="s">
        <v>2</v>
      </c>
      <c r="F2" s="2" t="s">
        <v>37</v>
      </c>
      <c r="G2" s="2" t="s">
        <v>80</v>
      </c>
    </row>
    <row r="3" spans="1:7">
      <c r="A3" s="3" t="s">
        <v>220</v>
      </c>
    </row>
    <row r="4" spans="1:7">
      <c r="A4" s="4" t="s">
        <v>87</v>
      </c>
      <c r="B4" s="6" t="n">
        <v>20273</v>
      </c>
      <c r="D4" s="6" t="n">
        <v>31500</v>
      </c>
      <c r="E4" s="6" t="n">
        <v>20273</v>
      </c>
      <c r="F4" s="6" t="n">
        <v>12986</v>
      </c>
      <c r="G4" s="6" t="n">
        <v>31530</v>
      </c>
    </row>
    <row r="5" spans="1:7">
      <c r="A5" s="4" t="s">
        <v>88</v>
      </c>
      <c r="B5" s="6" t="n">
        <v>7100</v>
      </c>
      <c r="C5" s="6" t="n">
        <v>9800</v>
      </c>
      <c r="D5" s="6" t="n">
        <v>3800</v>
      </c>
      <c r="E5" s="5" t="n">
        <v>7093</v>
      </c>
      <c r="F5" s="5" t="n">
        <v>9745</v>
      </c>
    </row>
    <row r="6" spans="1:7">
      <c r="A6" s="4" t="s">
        <v>372</v>
      </c>
      <c r="C6" s="6" t="n">
        <v>9300</v>
      </c>
      <c r="E6" s="5" t="n">
        <v>107711</v>
      </c>
      <c r="F6" s="5" t="n">
        <v>9320</v>
      </c>
    </row>
    <row r="7" spans="1:7">
      <c r="A7" s="4" t="s">
        <v>492</v>
      </c>
      <c r="E7" s="6" t="n">
        <v>18367</v>
      </c>
      <c r="F7" s="6" t="n">
        <v>9558</v>
      </c>
      <c r="G7" s="6" t="n">
        <v>8799</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3</v>
      </c>
      <c r="B1" s="2" t="s">
        <v>367</v>
      </c>
      <c r="D1" s="2" t="s">
        <v>1</v>
      </c>
    </row>
    <row r="2" spans="1:6">
      <c r="B2" s="2" t="s">
        <v>2</v>
      </c>
      <c r="C2" s="2" t="s">
        <v>80</v>
      </c>
      <c r="D2" s="2" t="s">
        <v>2</v>
      </c>
      <c r="E2" s="2" t="s">
        <v>37</v>
      </c>
      <c r="F2" s="2" t="s">
        <v>80</v>
      </c>
    </row>
    <row r="3" spans="1:6">
      <c r="A3" s="3" t="s">
        <v>484</v>
      </c>
    </row>
    <row r="4" spans="1:6">
      <c r="A4" s="4" t="s">
        <v>494</v>
      </c>
      <c r="D4" s="6" t="n">
        <v>307804</v>
      </c>
      <c r="E4" s="6" t="n">
        <v>93756</v>
      </c>
    </row>
    <row r="5" spans="1:6">
      <c r="A5" s="4" t="s">
        <v>487</v>
      </c>
      <c r="D5" s="5" t="n">
        <v>0</v>
      </c>
      <c r="E5" s="5" t="n">
        <v>227034</v>
      </c>
    </row>
    <row r="6" spans="1:6">
      <c r="A6" s="4" t="s">
        <v>489</v>
      </c>
      <c r="D6" s="5" t="n">
        <v>8665</v>
      </c>
      <c r="E6" s="5" t="n">
        <v>0</v>
      </c>
    </row>
    <row r="7" spans="1:6">
      <c r="A7" s="4" t="s">
        <v>87</v>
      </c>
      <c r="B7" s="6" t="n">
        <v>-20273</v>
      </c>
      <c r="C7" s="6" t="n">
        <v>-31500</v>
      </c>
      <c r="D7" s="5" t="n">
        <v>-20273</v>
      </c>
      <c r="E7" s="5" t="n">
        <v>-12986</v>
      </c>
      <c r="F7" s="6" t="n">
        <v>-31530</v>
      </c>
    </row>
    <row r="8" spans="1:6">
      <c r="A8" s="4" t="s">
        <v>495</v>
      </c>
      <c r="B8" s="5" t="n">
        <v>296196</v>
      </c>
      <c r="C8" s="5" t="n">
        <v>93756</v>
      </c>
      <c r="D8" s="5" t="n">
        <v>296196</v>
      </c>
      <c r="E8" s="5" t="n">
        <v>307804</v>
      </c>
      <c r="F8" s="5" t="n">
        <v>93756</v>
      </c>
    </row>
    <row r="9" spans="1:6">
      <c r="A9" s="4" t="s">
        <v>432</v>
      </c>
    </row>
    <row r="10" spans="1:6">
      <c r="A10" s="3" t="s">
        <v>484</v>
      </c>
    </row>
    <row r="11" spans="1:6">
      <c r="A11" s="4" t="s">
        <v>494</v>
      </c>
      <c r="D11" s="5" t="n">
        <v>307804</v>
      </c>
      <c r="E11" s="5" t="n">
        <v>80770</v>
      </c>
    </row>
    <row r="12" spans="1:6">
      <c r="A12" s="4" t="s">
        <v>487</v>
      </c>
      <c r="D12" s="5" t="n">
        <v>0</v>
      </c>
      <c r="E12" s="5" t="n">
        <v>227034</v>
      </c>
    </row>
    <row r="13" spans="1:6">
      <c r="A13" s="4" t="s">
        <v>489</v>
      </c>
      <c r="D13" s="5" t="n">
        <v>8665</v>
      </c>
      <c r="E13" s="5" t="n">
        <v>0</v>
      </c>
    </row>
    <row r="14" spans="1:6">
      <c r="A14" s="4" t="s">
        <v>87</v>
      </c>
      <c r="D14" s="5" t="n">
        <v>-20273</v>
      </c>
      <c r="E14" s="5" t="n">
        <v>0</v>
      </c>
    </row>
    <row r="15" spans="1:6">
      <c r="A15" s="4" t="s">
        <v>495</v>
      </c>
      <c r="B15" s="5" t="n">
        <v>296196</v>
      </c>
      <c r="C15" s="5" t="n">
        <v>80770</v>
      </c>
      <c r="D15" s="5" t="n">
        <v>296196</v>
      </c>
      <c r="E15" s="5" t="n">
        <v>307804</v>
      </c>
      <c r="F15" s="5" t="n">
        <v>80770</v>
      </c>
    </row>
    <row r="16" spans="1:6">
      <c r="A16" s="4" t="s">
        <v>379</v>
      </c>
    </row>
    <row r="17" spans="1:6">
      <c r="A17" s="3" t="s">
        <v>484</v>
      </c>
    </row>
    <row r="18" spans="1:6">
      <c r="A18" s="4" t="s">
        <v>494</v>
      </c>
      <c r="D18" s="5" t="n">
        <v>0</v>
      </c>
      <c r="E18" s="5" t="n">
        <v>12986</v>
      </c>
    </row>
    <row r="19" spans="1:6">
      <c r="A19" s="4" t="s">
        <v>487</v>
      </c>
      <c r="D19" s="5" t="n">
        <v>0</v>
      </c>
      <c r="E19" s="5" t="n">
        <v>0</v>
      </c>
    </row>
    <row r="20" spans="1:6">
      <c r="A20" s="4" t="s">
        <v>489</v>
      </c>
      <c r="D20" s="5" t="n">
        <v>0</v>
      </c>
      <c r="E20" s="5" t="n">
        <v>0</v>
      </c>
    </row>
    <row r="21" spans="1:6">
      <c r="A21" s="4" t="s">
        <v>87</v>
      </c>
      <c r="D21" s="5" t="n">
        <v>0</v>
      </c>
      <c r="E21" s="5" t="n">
        <v>-12986</v>
      </c>
    </row>
    <row r="22" spans="1:6">
      <c r="A22" s="4" t="s">
        <v>495</v>
      </c>
      <c r="B22" s="6" t="n">
        <v>0</v>
      </c>
      <c r="C22" s="6" t="n">
        <v>12986</v>
      </c>
      <c r="D22" s="6" t="n">
        <v>0</v>
      </c>
      <c r="E22" s="6" t="n">
        <v>0</v>
      </c>
      <c r="F22" s="6" t="n">
        <v>12986</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5"/>
    <col customWidth="1" max="7" min="7" width="14"/>
  </cols>
  <sheetData>
    <row r="1" spans="1:7">
      <c r="A1" s="1" t="s">
        <v>496</v>
      </c>
      <c r="B1" s="2" t="s">
        <v>367</v>
      </c>
      <c r="E1" s="2" t="s">
        <v>1</v>
      </c>
    </row>
    <row r="2" spans="1:7">
      <c r="B2" s="2" t="s">
        <v>2</v>
      </c>
      <c r="C2" s="2" t="s">
        <v>37</v>
      </c>
      <c r="D2" s="2" t="s">
        <v>80</v>
      </c>
      <c r="E2" s="2" t="s">
        <v>2</v>
      </c>
      <c r="F2" s="2" t="s">
        <v>37</v>
      </c>
      <c r="G2" s="2" t="s">
        <v>80</v>
      </c>
    </row>
    <row r="3" spans="1:7">
      <c r="A3" s="3" t="s">
        <v>497</v>
      </c>
    </row>
    <row r="4" spans="1:7">
      <c r="A4" s="4" t="s">
        <v>498</v>
      </c>
      <c r="E4" s="6" t="n">
        <v>173451</v>
      </c>
      <c r="F4" s="6" t="n">
        <v>41514</v>
      </c>
    </row>
    <row r="5" spans="1:7">
      <c r="A5" s="4" t="s">
        <v>499</v>
      </c>
      <c r="E5" s="5" t="n">
        <v>108711</v>
      </c>
      <c r="F5" s="5" t="n">
        <v>22031</v>
      </c>
    </row>
    <row r="6" spans="1:7">
      <c r="A6" s="4" t="s">
        <v>500</v>
      </c>
      <c r="F6" s="5" t="n">
        <v>151240</v>
      </c>
    </row>
    <row r="7" spans="1:7">
      <c r="A7" s="4" t="s">
        <v>501</v>
      </c>
      <c r="F7" s="5" t="n">
        <v>96000</v>
      </c>
    </row>
    <row r="8" spans="1:7">
      <c r="A8" s="4" t="s">
        <v>492</v>
      </c>
      <c r="E8" s="5" t="n">
        <v>-18367</v>
      </c>
      <c r="F8" s="5" t="n">
        <v>-9558</v>
      </c>
      <c r="G8" s="6" t="n">
        <v>-8799</v>
      </c>
    </row>
    <row r="9" spans="1:7">
      <c r="A9" s="4" t="s">
        <v>88</v>
      </c>
      <c r="B9" s="6" t="n">
        <v>-7100</v>
      </c>
      <c r="C9" s="6" t="n">
        <v>-9800</v>
      </c>
      <c r="D9" s="6" t="n">
        <v>-3800</v>
      </c>
      <c r="E9" s="5" t="n">
        <v>-7093</v>
      </c>
      <c r="F9" s="5" t="n">
        <v>-9745</v>
      </c>
    </row>
    <row r="10" spans="1:7">
      <c r="A10" s="4" t="s">
        <v>372</v>
      </c>
      <c r="C10" s="5" t="n">
        <v>-9300</v>
      </c>
      <c r="E10" s="5" t="n">
        <v>-107711</v>
      </c>
      <c r="F10" s="5" t="n">
        <v>-9320</v>
      </c>
    </row>
    <row r="11" spans="1:7">
      <c r="A11" s="4" t="s">
        <v>502</v>
      </c>
      <c r="B11" s="5" t="n">
        <v>147991</v>
      </c>
      <c r="C11" s="5" t="n">
        <v>173451</v>
      </c>
      <c r="D11" s="5" t="n">
        <v>41514</v>
      </c>
      <c r="E11" s="5" t="n">
        <v>147991</v>
      </c>
      <c r="F11" s="5" t="n">
        <v>173451</v>
      </c>
      <c r="G11" s="5" t="n">
        <v>41514</v>
      </c>
    </row>
    <row r="12" spans="1:7">
      <c r="A12" s="4" t="s">
        <v>503</v>
      </c>
      <c r="B12" s="5" t="n">
        <v>1000</v>
      </c>
      <c r="C12" s="5" t="n">
        <v>108711</v>
      </c>
      <c r="D12" s="5" t="n">
        <v>22031</v>
      </c>
      <c r="E12" s="5" t="n">
        <v>1000</v>
      </c>
      <c r="F12" s="5" t="n">
        <v>108711</v>
      </c>
      <c r="G12" s="5" t="n">
        <v>22031</v>
      </c>
    </row>
    <row r="13" spans="1:7">
      <c r="A13" s="4" t="s">
        <v>504</v>
      </c>
    </row>
    <row r="14" spans="1:7">
      <c r="A14" s="3" t="s">
        <v>497</v>
      </c>
    </row>
    <row r="15" spans="1:7">
      <c r="A15" s="4" t="s">
        <v>499</v>
      </c>
      <c r="E15" s="5" t="n">
        <v>108711</v>
      </c>
      <c r="F15" s="5" t="n">
        <v>22031</v>
      </c>
    </row>
    <row r="16" spans="1:7">
      <c r="A16" s="4" t="s">
        <v>501</v>
      </c>
      <c r="F16" s="5" t="n">
        <v>96000</v>
      </c>
    </row>
    <row r="17" spans="1:7">
      <c r="A17" s="4" t="s">
        <v>372</v>
      </c>
      <c r="E17" s="5" t="n">
        <v>-107711</v>
      </c>
      <c r="F17" s="5" t="n">
        <v>-9320</v>
      </c>
    </row>
    <row r="18" spans="1:7">
      <c r="A18" s="4" t="s">
        <v>503</v>
      </c>
      <c r="B18" s="5" t="n">
        <v>1000</v>
      </c>
      <c r="C18" s="5" t="n">
        <v>108711</v>
      </c>
      <c r="D18" s="5" t="n">
        <v>22031</v>
      </c>
      <c r="E18" s="5" t="n">
        <v>1000</v>
      </c>
      <c r="F18" s="5" t="n">
        <v>108711</v>
      </c>
      <c r="G18" s="5" t="n">
        <v>22031</v>
      </c>
    </row>
    <row r="19" spans="1:7">
      <c r="A19" s="4" t="s">
        <v>399</v>
      </c>
    </row>
    <row r="20" spans="1:7">
      <c r="A20" s="3" t="s">
        <v>497</v>
      </c>
    </row>
    <row r="21" spans="1:7">
      <c r="A21" s="4" t="s">
        <v>498</v>
      </c>
      <c r="E21" s="5" t="n">
        <v>47964</v>
      </c>
      <c r="F21" s="5" t="n">
        <v>39645</v>
      </c>
    </row>
    <row r="22" spans="1:7">
      <c r="A22" s="4" t="s">
        <v>500</v>
      </c>
      <c r="F22" s="5" t="n">
        <v>25000</v>
      </c>
    </row>
    <row r="23" spans="1:7">
      <c r="A23" s="4" t="s">
        <v>492</v>
      </c>
      <c r="E23" s="5" t="n">
        <v>-8335</v>
      </c>
      <c r="F23" s="5" t="n">
        <v>-6962</v>
      </c>
    </row>
    <row r="24" spans="1:7">
      <c r="A24" s="4" t="s">
        <v>88</v>
      </c>
      <c r="E24" s="5" t="n">
        <v>-7093</v>
      </c>
      <c r="F24" s="5" t="n">
        <v>-9719</v>
      </c>
    </row>
    <row r="25" spans="1:7">
      <c r="A25" s="4" t="s">
        <v>502</v>
      </c>
      <c r="B25" s="5" t="n">
        <v>32536</v>
      </c>
      <c r="C25" s="5" t="n">
        <v>47964</v>
      </c>
      <c r="D25" s="5" t="n">
        <v>39645</v>
      </c>
      <c r="E25" s="6" t="n">
        <v>32536</v>
      </c>
      <c r="F25" s="6" t="n">
        <v>47964</v>
      </c>
      <c r="G25" s="5" t="n">
        <v>39645</v>
      </c>
    </row>
    <row r="26" spans="1:7">
      <c r="A26" s="4" t="s">
        <v>505</v>
      </c>
      <c r="E26" s="4" t="s">
        <v>506</v>
      </c>
      <c r="F26" s="4" t="s">
        <v>507</v>
      </c>
    </row>
    <row r="27" spans="1:7">
      <c r="A27" s="4" t="s">
        <v>402</v>
      </c>
    </row>
    <row r="28" spans="1:7">
      <c r="A28" s="3" t="s">
        <v>497</v>
      </c>
    </row>
    <row r="29" spans="1:7">
      <c r="A29" s="4" t="s">
        <v>498</v>
      </c>
      <c r="E29" s="6" t="n">
        <v>2850</v>
      </c>
      <c r="F29" s="6" t="n">
        <v>725</v>
      </c>
    </row>
    <row r="30" spans="1:7">
      <c r="A30" s="4" t="s">
        <v>500</v>
      </c>
      <c r="F30" s="5" t="n">
        <v>3000</v>
      </c>
    </row>
    <row r="31" spans="1:7">
      <c r="A31" s="4" t="s">
        <v>492</v>
      </c>
      <c r="E31" s="5" t="n">
        <v>-1316</v>
      </c>
      <c r="F31" s="5" t="n">
        <v>-849</v>
      </c>
    </row>
    <row r="32" spans="1:7">
      <c r="A32" s="4" t="s">
        <v>88</v>
      </c>
      <c r="E32" s="5" t="n">
        <v>0</v>
      </c>
      <c r="F32" s="5" t="n">
        <v>-26</v>
      </c>
    </row>
    <row r="33" spans="1:7">
      <c r="A33" s="4" t="s">
        <v>502</v>
      </c>
      <c r="B33" s="5" t="n">
        <v>1534</v>
      </c>
      <c r="C33" s="5" t="n">
        <v>2850</v>
      </c>
      <c r="D33" s="5" t="n">
        <v>725</v>
      </c>
      <c r="E33" s="6" t="n">
        <v>1534</v>
      </c>
      <c r="F33" s="6" t="n">
        <v>2850</v>
      </c>
      <c r="G33" s="5" t="n">
        <v>725</v>
      </c>
    </row>
    <row r="34" spans="1:7">
      <c r="A34" s="4" t="s">
        <v>505</v>
      </c>
      <c r="E34" s="4" t="s">
        <v>508</v>
      </c>
      <c r="F34" s="4" t="s">
        <v>509</v>
      </c>
    </row>
    <row r="35" spans="1:7">
      <c r="A35" s="4" t="s">
        <v>404</v>
      </c>
    </row>
    <row r="36" spans="1:7">
      <c r="A36" s="3" t="s">
        <v>497</v>
      </c>
    </row>
    <row r="37" spans="1:7">
      <c r="A37" s="4" t="s">
        <v>498</v>
      </c>
      <c r="E37" s="6" t="n">
        <v>122637</v>
      </c>
      <c r="F37" s="6" t="n">
        <v>1144</v>
      </c>
    </row>
    <row r="38" spans="1:7">
      <c r="A38" s="4" t="s">
        <v>500</v>
      </c>
      <c r="F38" s="5" t="n">
        <v>123240</v>
      </c>
    </row>
    <row r="39" spans="1:7">
      <c r="A39" s="4" t="s">
        <v>492</v>
      </c>
      <c r="E39" s="5" t="n">
        <v>-8716</v>
      </c>
      <c r="F39" s="5" t="n">
        <v>-1747</v>
      </c>
    </row>
    <row r="40" spans="1:7">
      <c r="A40" s="4" t="s">
        <v>88</v>
      </c>
      <c r="E40" s="5" t="n">
        <v>0</v>
      </c>
      <c r="F40" s="5" t="n">
        <v>0</v>
      </c>
    </row>
    <row r="41" spans="1:7">
      <c r="A41" s="4" t="s">
        <v>502</v>
      </c>
      <c r="B41" s="6" t="n">
        <v>113921</v>
      </c>
      <c r="C41" s="6" t="n">
        <v>122637</v>
      </c>
      <c r="D41" s="6" t="n">
        <v>1144</v>
      </c>
      <c r="E41" s="6" t="n">
        <v>113921</v>
      </c>
      <c r="F41" s="6" t="n">
        <v>122637</v>
      </c>
      <c r="G41" s="6" t="n">
        <v>1144</v>
      </c>
    </row>
    <row r="42" spans="1:7">
      <c r="A42" s="4" t="s">
        <v>505</v>
      </c>
      <c r="E42" s="4" t="s">
        <v>510</v>
      </c>
      <c r="F42" s="4" t="s">
        <v>511</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7</v>
      </c>
      <c r="D2" s="2" t="s">
        <v>80</v>
      </c>
    </row>
    <row r="3" spans="1:4">
      <c r="A3" s="3" t="s">
        <v>220</v>
      </c>
    </row>
    <row r="4" spans="1:4">
      <c r="A4" s="4" t="s">
        <v>85</v>
      </c>
      <c r="B4" s="6" t="n">
        <v>18367</v>
      </c>
      <c r="C4" s="6" t="n">
        <v>9558</v>
      </c>
      <c r="D4" s="6" t="n">
        <v>8799</v>
      </c>
    </row>
    <row r="5" spans="1:4">
      <c r="A5" s="4" t="s">
        <v>513</v>
      </c>
      <c r="B5" s="5" t="n">
        <v>16467</v>
      </c>
    </row>
    <row r="6" spans="1:4">
      <c r="A6" s="4" t="s">
        <v>514</v>
      </c>
      <c r="B6" s="5" t="n">
        <v>16116</v>
      </c>
    </row>
    <row r="7" spans="1:4">
      <c r="A7" s="4" t="s">
        <v>515</v>
      </c>
      <c r="B7" s="5" t="n">
        <v>13463</v>
      </c>
    </row>
    <row r="8" spans="1:4">
      <c r="A8" s="4" t="s">
        <v>516</v>
      </c>
      <c r="B8" s="5" t="n">
        <v>11516</v>
      </c>
    </row>
    <row r="9" spans="1:4">
      <c r="A9" s="4" t="s">
        <v>517</v>
      </c>
      <c r="B9" s="5" t="n">
        <v>11183</v>
      </c>
    </row>
    <row r="10" spans="1:4">
      <c r="A10" s="4" t="s">
        <v>518</v>
      </c>
      <c r="B10" s="5" t="n">
        <v>79246</v>
      </c>
    </row>
    <row r="11" spans="1:4">
      <c r="A11" s="4" t="s">
        <v>519</v>
      </c>
      <c r="B11" s="6" t="n">
        <v>147991</v>
      </c>
      <c r="C11" s="6" t="n">
        <v>173451</v>
      </c>
      <c r="D11" s="6" t="n">
        <v>415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0</v>
      </c>
      <c r="B1" s="2" t="s">
        <v>2</v>
      </c>
      <c r="C1" s="2" t="s">
        <v>37</v>
      </c>
    </row>
    <row r="2" spans="1:3">
      <c r="A2" s="3" t="s">
        <v>223</v>
      </c>
    </row>
    <row r="3" spans="1:3">
      <c r="A3" s="4" t="s">
        <v>521</v>
      </c>
      <c r="B3" s="6" t="n">
        <v>7009</v>
      </c>
      <c r="C3" s="6" t="n">
        <v>11930</v>
      </c>
    </row>
    <row r="4" spans="1:3">
      <c r="A4" s="4" t="s">
        <v>522</v>
      </c>
      <c r="B4" s="5" t="n">
        <v>5043</v>
      </c>
      <c r="C4" s="5" t="n">
        <v>13250</v>
      </c>
    </row>
    <row r="5" spans="1:3">
      <c r="A5" s="4" t="s">
        <v>523</v>
      </c>
      <c r="B5" s="5" t="n">
        <v>820</v>
      </c>
      <c r="C5" s="5" t="n">
        <v>1185</v>
      </c>
    </row>
    <row r="6" spans="1:3">
      <c r="A6" s="4" t="s">
        <v>524</v>
      </c>
      <c r="B6" s="5" t="n">
        <v>391</v>
      </c>
      <c r="C6" s="5" t="n">
        <v>20922</v>
      </c>
    </row>
    <row r="7" spans="1:3">
      <c r="A7" s="4" t="s">
        <v>525</v>
      </c>
      <c r="B7" s="5" t="n">
        <v>6091</v>
      </c>
      <c r="C7" s="5" t="n">
        <v>7031</v>
      </c>
    </row>
    <row r="8" spans="1:3">
      <c r="A8" s="4" t="s">
        <v>526</v>
      </c>
      <c r="B8" s="5" t="n">
        <v>5376</v>
      </c>
      <c r="C8" s="5" t="n">
        <v>7116</v>
      </c>
    </row>
    <row r="9" spans="1:3">
      <c r="A9" s="4" t="s">
        <v>527</v>
      </c>
      <c r="B9" s="6" t="n">
        <v>24730</v>
      </c>
      <c r="C9" s="6" t="n">
        <v>614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29</v>
      </c>
    </row>
    <row r="3" spans="1:3">
      <c r="A3" s="4" t="s">
        <v>530</v>
      </c>
      <c r="B3" s="6" t="n">
        <v>400000</v>
      </c>
      <c r="C3" s="6" t="n">
        <v>435000</v>
      </c>
    </row>
    <row r="4" spans="1:3">
      <c r="A4" s="4" t="s">
        <v>531</v>
      </c>
      <c r="B4" s="5" t="n">
        <v>-7941</v>
      </c>
      <c r="C4" s="5" t="n">
        <v>-10022</v>
      </c>
    </row>
    <row r="5" spans="1:3">
      <c r="A5" s="4" t="s">
        <v>532</v>
      </c>
      <c r="B5" s="5" t="n">
        <v>392059</v>
      </c>
      <c r="C5" s="5" t="n">
        <v>424978</v>
      </c>
    </row>
    <row r="6" spans="1:3">
      <c r="A6" s="4" t="s">
        <v>533</v>
      </c>
      <c r="B6" s="5" t="n">
        <v>0</v>
      </c>
      <c r="C6" s="5" t="n">
        <v>0</v>
      </c>
    </row>
    <row r="7" spans="1:3">
      <c r="A7" s="4" t="s">
        <v>59</v>
      </c>
      <c r="B7" s="5" t="n">
        <v>392059</v>
      </c>
      <c r="C7" s="5" t="n">
        <v>424978</v>
      </c>
    </row>
    <row r="8" spans="1:3">
      <c r="A8" s="4" t="s">
        <v>534</v>
      </c>
    </row>
    <row r="9" spans="1:3">
      <c r="A9" s="3" t="s">
        <v>529</v>
      </c>
    </row>
    <row r="10" spans="1:3">
      <c r="A10" s="4" t="s">
        <v>530</v>
      </c>
      <c r="B10" s="5" t="n">
        <v>400000</v>
      </c>
      <c r="C10" s="5" t="n">
        <v>400000</v>
      </c>
    </row>
    <row r="11" spans="1:3">
      <c r="A11" s="4" t="s">
        <v>535</v>
      </c>
    </row>
    <row r="12" spans="1:3">
      <c r="A12" s="3" t="s">
        <v>529</v>
      </c>
    </row>
    <row r="13" spans="1:3">
      <c r="A13" s="4" t="s">
        <v>530</v>
      </c>
      <c r="B13" s="5" t="n">
        <v>0</v>
      </c>
      <c r="C13" s="5" t="n">
        <v>35000</v>
      </c>
    </row>
    <row r="14" spans="1:3">
      <c r="A14" s="4" t="s">
        <v>536</v>
      </c>
    </row>
    <row r="15" spans="1:3">
      <c r="A15" s="3" t="s">
        <v>529</v>
      </c>
    </row>
    <row r="16" spans="1:3">
      <c r="A16" s="4" t="s">
        <v>530</v>
      </c>
      <c r="B16" s="5" t="n">
        <v>0</v>
      </c>
      <c r="C16" s="5" t="n">
        <v>0</v>
      </c>
    </row>
    <row r="17" spans="1:3">
      <c r="A17" s="4" t="s">
        <v>537</v>
      </c>
    </row>
    <row r="18" spans="1:3">
      <c r="A18" s="3" t="s">
        <v>529</v>
      </c>
    </row>
    <row r="19" spans="1:3">
      <c r="A19" s="4" t="s">
        <v>530</v>
      </c>
      <c r="B19" s="5" t="n">
        <v>0</v>
      </c>
      <c r="C19" s="5" t="n">
        <v>0</v>
      </c>
    </row>
    <row r="20" spans="1:3">
      <c r="A20" s="4" t="s">
        <v>538</v>
      </c>
    </row>
    <row r="21" spans="1:3">
      <c r="A21" s="3" t="s">
        <v>529</v>
      </c>
    </row>
    <row r="22" spans="1:3">
      <c r="A22" s="4" t="s">
        <v>530</v>
      </c>
      <c r="B22" s="6" t="n">
        <v>0</v>
      </c>
      <c r="C2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9</v>
      </c>
      <c r="B1" s="2" t="s">
        <v>540</v>
      </c>
      <c r="C1" s="2" t="s">
        <v>541</v>
      </c>
      <c r="D1" s="2" t="s">
        <v>113</v>
      </c>
      <c r="E1" s="2" t="s">
        <v>112</v>
      </c>
      <c r="F1" s="2" t="s">
        <v>113</v>
      </c>
      <c r="G1" s="2" t="s">
        <v>114</v>
      </c>
      <c r="H1" s="2" t="s">
        <v>542</v>
      </c>
      <c r="I1" s="2" t="s">
        <v>543</v>
      </c>
    </row>
    <row r="2" spans="1:9">
      <c r="A2" s="3" t="s">
        <v>544</v>
      </c>
    </row>
    <row r="3" spans="1:9">
      <c r="A3" s="4" t="s">
        <v>545</v>
      </c>
      <c r="E3" s="6" t="n">
        <v>10400000</v>
      </c>
    </row>
    <row r="4" spans="1:9">
      <c r="A4" s="4" t="s">
        <v>546</v>
      </c>
      <c r="D4" s="6" t="n">
        <v>10022000</v>
      </c>
      <c r="E4" s="5" t="n">
        <v>7941000</v>
      </c>
      <c r="F4" s="6" t="n">
        <v>10022000</v>
      </c>
    </row>
    <row r="5" spans="1:9">
      <c r="A5" s="4" t="s">
        <v>547</v>
      </c>
      <c r="D5" s="5" t="n">
        <v>6900000</v>
      </c>
    </row>
    <row r="6" spans="1:9">
      <c r="A6" s="4" t="s">
        <v>548</v>
      </c>
      <c r="F6" s="5" t="n">
        <v>-1200000</v>
      </c>
    </row>
    <row r="7" spans="1:9">
      <c r="A7" s="4" t="s">
        <v>549</v>
      </c>
      <c r="D7" s="6" t="n">
        <v>700000</v>
      </c>
      <c r="F7" s="5" t="n">
        <v>1900000</v>
      </c>
    </row>
    <row r="8" spans="1:9">
      <c r="A8" s="4" t="s">
        <v>550</v>
      </c>
      <c r="B8" s="4" t="s">
        <v>551</v>
      </c>
    </row>
    <row r="9" spans="1:9">
      <c r="A9" s="4" t="s">
        <v>552</v>
      </c>
      <c r="E9" s="5" t="n">
        <v>0</v>
      </c>
      <c r="F9" s="6" t="n">
        <v>171450000</v>
      </c>
      <c r="G9" s="6" t="n">
        <v>0</v>
      </c>
    </row>
    <row r="10" spans="1:9">
      <c r="A10" s="4" t="s">
        <v>553</v>
      </c>
    </row>
    <row r="11" spans="1:9">
      <c r="A11" s="3" t="s">
        <v>544</v>
      </c>
    </row>
    <row r="12" spans="1:9">
      <c r="A12" s="4" t="s">
        <v>554</v>
      </c>
      <c r="E12" s="6" t="n">
        <v>242200000</v>
      </c>
    </row>
    <row r="13" spans="1:9">
      <c r="A13" s="4" t="s">
        <v>534</v>
      </c>
    </row>
    <row r="14" spans="1:9">
      <c r="A14" s="3" t="s">
        <v>544</v>
      </c>
    </row>
    <row r="15" spans="1:9">
      <c r="A15" s="4" t="s">
        <v>555</v>
      </c>
      <c r="B15" s="6" t="n">
        <v>400000000</v>
      </c>
    </row>
    <row r="16" spans="1:9">
      <c r="A16" s="4" t="s">
        <v>556</v>
      </c>
      <c r="B16" s="4" t="s">
        <v>557</v>
      </c>
    </row>
    <row r="17" spans="1:9">
      <c r="A17" s="4" t="s">
        <v>558</v>
      </c>
      <c r="E17" s="4" t="s">
        <v>559</v>
      </c>
    </row>
    <row r="18" spans="1:9">
      <c r="A18" s="4" t="s">
        <v>560</v>
      </c>
      <c r="E18" s="4" t="s">
        <v>561</v>
      </c>
    </row>
    <row r="19" spans="1:9">
      <c r="A19" s="4" t="s">
        <v>562</v>
      </c>
      <c r="E19" s="4" t="s">
        <v>563</v>
      </c>
    </row>
    <row r="20" spans="1:9">
      <c r="A20" s="4" t="s">
        <v>564</v>
      </c>
      <c r="E20" s="4" t="s">
        <v>551</v>
      </c>
    </row>
    <row r="21" spans="1:9">
      <c r="A21" s="4" t="s">
        <v>565</v>
      </c>
      <c r="E21" s="4" t="s">
        <v>566</v>
      </c>
    </row>
    <row r="22" spans="1:9">
      <c r="A22" s="4" t="s">
        <v>567</v>
      </c>
      <c r="E22" s="4" t="s">
        <v>568</v>
      </c>
    </row>
    <row r="23" spans="1:9">
      <c r="A23" s="4" t="s">
        <v>535</v>
      </c>
    </row>
    <row r="24" spans="1:9">
      <c r="A24" s="3" t="s">
        <v>544</v>
      </c>
    </row>
    <row r="25" spans="1:9">
      <c r="A25" s="4" t="s">
        <v>569</v>
      </c>
      <c r="B25" s="6" t="n">
        <v>200000000</v>
      </c>
    </row>
    <row r="26" spans="1:9">
      <c r="A26" s="4" t="s">
        <v>570</v>
      </c>
      <c r="B26" s="4" t="s">
        <v>571</v>
      </c>
    </row>
    <row r="27" spans="1:9">
      <c r="A27" s="4" t="s">
        <v>572</v>
      </c>
      <c r="B27" s="5" t="n">
        <v>30</v>
      </c>
    </row>
    <row r="28" spans="1:9">
      <c r="A28" s="4" t="s">
        <v>573</v>
      </c>
      <c r="B28" s="6" t="n">
        <v>35000000</v>
      </c>
    </row>
    <row r="29" spans="1:9">
      <c r="A29" s="4" t="s">
        <v>574</v>
      </c>
      <c r="B29" s="5" t="n">
        <v>99200000</v>
      </c>
    </row>
    <row r="30" spans="1:9">
      <c r="A30" s="4" t="s">
        <v>575</v>
      </c>
      <c r="E30" s="6" t="n">
        <v>200000</v>
      </c>
    </row>
    <row r="31" spans="1:9">
      <c r="A31" s="4" t="s">
        <v>576</v>
      </c>
    </row>
    <row r="32" spans="1:9">
      <c r="A32" s="3" t="s">
        <v>544</v>
      </c>
    </row>
    <row r="33" spans="1:9">
      <c r="A33" s="4" t="s">
        <v>569</v>
      </c>
      <c r="B33" s="6" t="n">
        <v>25000000</v>
      </c>
    </row>
    <row r="34" spans="1:9">
      <c r="A34" s="4" t="s">
        <v>577</v>
      </c>
    </row>
    <row r="35" spans="1:9">
      <c r="A35" s="3" t="s">
        <v>544</v>
      </c>
    </row>
    <row r="36" spans="1:9">
      <c r="A36" s="4" t="s">
        <v>578</v>
      </c>
      <c r="B36" s="4" t="s">
        <v>579</v>
      </c>
    </row>
    <row r="37" spans="1:9">
      <c r="A37" s="4" t="s">
        <v>580</v>
      </c>
    </row>
    <row r="38" spans="1:9">
      <c r="A38" s="3" t="s">
        <v>544</v>
      </c>
    </row>
    <row r="39" spans="1:9">
      <c r="A39" s="4" t="s">
        <v>578</v>
      </c>
      <c r="B39" s="4" t="s">
        <v>581</v>
      </c>
    </row>
    <row r="40" spans="1:9">
      <c r="A40" s="4" t="s">
        <v>582</v>
      </c>
    </row>
    <row r="41" spans="1:9">
      <c r="A41" s="3" t="s">
        <v>544</v>
      </c>
    </row>
    <row r="42" spans="1:9">
      <c r="A42" s="4" t="s">
        <v>569</v>
      </c>
      <c r="B42" s="6" t="n">
        <v>50000000</v>
      </c>
    </row>
    <row r="43" spans="1:9">
      <c r="A43" s="4" t="s">
        <v>583</v>
      </c>
    </row>
    <row r="44" spans="1:9">
      <c r="A44" s="3" t="s">
        <v>544</v>
      </c>
    </row>
    <row r="45" spans="1:9">
      <c r="A45" s="4" t="s">
        <v>578</v>
      </c>
      <c r="B45" s="4" t="s">
        <v>584</v>
      </c>
    </row>
    <row r="46" spans="1:9">
      <c r="A46" s="4" t="s">
        <v>585</v>
      </c>
    </row>
    <row r="47" spans="1:9">
      <c r="A47" s="3" t="s">
        <v>544</v>
      </c>
    </row>
    <row r="48" spans="1:9">
      <c r="A48" s="4" t="s">
        <v>578</v>
      </c>
      <c r="B48" s="4" t="s">
        <v>586</v>
      </c>
    </row>
    <row r="49" spans="1:9">
      <c r="A49" s="4" t="s">
        <v>536</v>
      </c>
    </row>
    <row r="50" spans="1:9">
      <c r="A50" s="3" t="s">
        <v>544</v>
      </c>
    </row>
    <row r="51" spans="1:9">
      <c r="A51" s="4" t="s">
        <v>555</v>
      </c>
      <c r="H51" s="6" t="n">
        <v>125000000</v>
      </c>
    </row>
    <row r="52" spans="1:9">
      <c r="A52" s="4" t="s">
        <v>569</v>
      </c>
      <c r="C52" s="6" t="n">
        <v>50000000</v>
      </c>
    </row>
    <row r="53" spans="1:9">
      <c r="A53" s="4" t="s">
        <v>570</v>
      </c>
      <c r="E53" s="4" t="s">
        <v>571</v>
      </c>
    </row>
    <row r="54" spans="1:9">
      <c r="A54" s="4" t="s">
        <v>587</v>
      </c>
      <c r="I54" s="6" t="n">
        <v>9700000</v>
      </c>
    </row>
    <row r="55" spans="1:9">
      <c r="A55" s="4" t="s">
        <v>588</v>
      </c>
      <c r="I55" s="4" t="s">
        <v>589</v>
      </c>
    </row>
    <row r="56" spans="1:9">
      <c r="A56" s="4" t="s">
        <v>552</v>
      </c>
      <c r="C56" s="6" t="n">
        <v>150000000</v>
      </c>
    </row>
    <row r="57" spans="1:9">
      <c r="A57" s="4" t="s">
        <v>590</v>
      </c>
    </row>
    <row r="58" spans="1:9">
      <c r="A58" s="3" t="s">
        <v>544</v>
      </c>
    </row>
    <row r="59" spans="1:9">
      <c r="A59" s="4" t="s">
        <v>578</v>
      </c>
      <c r="E59" s="4" t="s">
        <v>591</v>
      </c>
    </row>
    <row r="60" spans="1:9">
      <c r="A60" s="4" t="s">
        <v>592</v>
      </c>
    </row>
    <row r="61" spans="1:9">
      <c r="A61" s="3" t="s">
        <v>544</v>
      </c>
    </row>
    <row r="62" spans="1:9">
      <c r="A62" s="4" t="s">
        <v>578</v>
      </c>
      <c r="E62" s="4" t="s">
        <v>593</v>
      </c>
    </row>
    <row r="63" spans="1:9">
      <c r="A63" s="4" t="s">
        <v>594</v>
      </c>
    </row>
    <row r="64" spans="1:9">
      <c r="A64" s="3" t="s">
        <v>544</v>
      </c>
    </row>
    <row r="65" spans="1:9">
      <c r="A65" s="4" t="s">
        <v>578</v>
      </c>
      <c r="E65" s="4" t="s">
        <v>595</v>
      </c>
    </row>
    <row r="66" spans="1:9">
      <c r="A66" s="4" t="s">
        <v>596</v>
      </c>
    </row>
    <row r="67" spans="1:9">
      <c r="A67" s="3" t="s">
        <v>544</v>
      </c>
    </row>
    <row r="68" spans="1:9">
      <c r="A68" s="4" t="s">
        <v>578</v>
      </c>
      <c r="E68" s="4" t="s">
        <v>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6"/>
  </cols>
  <sheetData>
    <row r="1" spans="1:2">
      <c r="A1" s="1" t="s">
        <v>598</v>
      </c>
      <c r="B1" s="2" t="s">
        <v>1</v>
      </c>
    </row>
    <row r="2" spans="1:2">
      <c r="B2" s="2" t="s">
        <v>2</v>
      </c>
    </row>
    <row r="3" spans="1:2">
      <c r="A3" s="3" t="s">
        <v>599</v>
      </c>
    </row>
    <row r="4" spans="1:2">
      <c r="A4" s="4" t="s">
        <v>560</v>
      </c>
      <c r="B4" s="4" t="s">
        <v>561</v>
      </c>
    </row>
    <row r="5" spans="1:2">
      <c r="A5" s="4" t="s">
        <v>513</v>
      </c>
    </row>
    <row r="6" spans="1:2">
      <c r="A6" s="3" t="s">
        <v>599</v>
      </c>
    </row>
    <row r="7" spans="1:2">
      <c r="A7" s="4" t="s">
        <v>560</v>
      </c>
      <c r="B7" s="4" t="s">
        <v>600</v>
      </c>
    </row>
    <row r="8" spans="1:2">
      <c r="A8" s="4" t="s">
        <v>514</v>
      </c>
    </row>
    <row r="9" spans="1:2">
      <c r="A9" s="3" t="s">
        <v>599</v>
      </c>
    </row>
    <row r="10" spans="1:2">
      <c r="A10" s="4" t="s">
        <v>560</v>
      </c>
      <c r="B10" s="4" t="s">
        <v>601</v>
      </c>
    </row>
    <row r="11" spans="1:2">
      <c r="A11" s="4" t="s">
        <v>602</v>
      </c>
    </row>
    <row r="12" spans="1:2">
      <c r="A12" s="3" t="s">
        <v>599</v>
      </c>
    </row>
    <row r="13" spans="1:2">
      <c r="A13" s="4" t="s">
        <v>560</v>
      </c>
      <c r="B13"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3</v>
      </c>
      <c r="B1" s="2" t="s">
        <v>2</v>
      </c>
      <c r="C1" s="2" t="s">
        <v>37</v>
      </c>
    </row>
    <row r="2" spans="1:3">
      <c r="A2" s="4" t="s">
        <v>534</v>
      </c>
    </row>
    <row r="3" spans="1:3">
      <c r="A3" s="3" t="s">
        <v>544</v>
      </c>
    </row>
    <row r="4" spans="1:3">
      <c r="A4" s="4" t="s">
        <v>604</v>
      </c>
      <c r="B4" s="6" t="n">
        <v>324000</v>
      </c>
      <c r="C4" s="6" t="n">
        <v>376000</v>
      </c>
    </row>
    <row r="5" spans="1:3">
      <c r="A5" s="4" t="s">
        <v>535</v>
      </c>
    </row>
    <row r="6" spans="1:3">
      <c r="A6" s="3" t="s">
        <v>544</v>
      </c>
    </row>
    <row r="7" spans="1:3">
      <c r="A7" s="4" t="s">
        <v>604</v>
      </c>
      <c r="B7" s="5" t="n">
        <v>0</v>
      </c>
      <c r="C7" s="5" t="n">
        <v>35000</v>
      </c>
    </row>
    <row r="8" spans="1:3">
      <c r="A8" s="4" t="s">
        <v>536</v>
      </c>
    </row>
    <row r="9" spans="1:3">
      <c r="A9" s="3" t="s">
        <v>544</v>
      </c>
    </row>
    <row r="10" spans="1:3">
      <c r="A10" s="4" t="s">
        <v>604</v>
      </c>
      <c r="B10" s="5" t="n">
        <v>0</v>
      </c>
      <c r="C10" s="5" t="n">
        <v>0</v>
      </c>
    </row>
    <row r="11" spans="1:3">
      <c r="A11" s="4" t="s">
        <v>537</v>
      </c>
    </row>
    <row r="12" spans="1:3">
      <c r="A12" s="3" t="s">
        <v>544</v>
      </c>
    </row>
    <row r="13" spans="1:3">
      <c r="A13" s="4" t="s">
        <v>604</v>
      </c>
      <c r="B13" s="5" t="n">
        <v>0</v>
      </c>
      <c r="C13" s="5" t="n">
        <v>0</v>
      </c>
    </row>
    <row r="14" spans="1:3">
      <c r="A14" s="4" t="s">
        <v>538</v>
      </c>
    </row>
    <row r="15" spans="1:3">
      <c r="A15" s="3" t="s">
        <v>544</v>
      </c>
    </row>
    <row r="16" spans="1:3">
      <c r="A16" s="4" t="s">
        <v>604</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9"/>
    <col customWidth="1" max="5" min="5" width="32"/>
    <col customWidth="1" max="6" min="6" width="31"/>
  </cols>
  <sheetData>
    <row r="1" spans="1:6">
      <c r="A1" s="1" t="s">
        <v>117</v>
      </c>
      <c r="B1" s="2" t="s">
        <v>118</v>
      </c>
      <c r="C1" s="2" t="s">
        <v>119</v>
      </c>
      <c r="D1" s="2" t="s">
        <v>120</v>
      </c>
      <c r="E1" s="2" t="s">
        <v>121</v>
      </c>
      <c r="F1" s="2" t="s">
        <v>122</v>
      </c>
    </row>
    <row r="2" spans="1:6">
      <c r="A2" s="4" t="s">
        <v>123</v>
      </c>
      <c r="C2" s="5" t="n">
        <v>13386986</v>
      </c>
    </row>
    <row r="3" spans="1:6">
      <c r="A3" s="4" t="s">
        <v>124</v>
      </c>
      <c r="B3" s="6" t="n">
        <v>288186</v>
      </c>
      <c r="C3" s="6" t="n">
        <v>134</v>
      </c>
      <c r="D3" s="6" t="n">
        <v>317937</v>
      </c>
      <c r="E3" s="6" t="n">
        <v>-3486</v>
      </c>
      <c r="F3" s="6" t="n">
        <v>-26399</v>
      </c>
    </row>
    <row r="4" spans="1:6">
      <c r="A4" s="3" t="s">
        <v>125</v>
      </c>
    </row>
    <row r="5" spans="1:6">
      <c r="A5" s="4" t="s">
        <v>126</v>
      </c>
      <c r="C5" s="5" t="n">
        <v>2501643</v>
      </c>
    </row>
    <row r="6" spans="1:6">
      <c r="A6" s="4" t="s">
        <v>127</v>
      </c>
      <c r="B6" s="5" t="n">
        <v>61922</v>
      </c>
      <c r="C6" s="6" t="n">
        <v>25</v>
      </c>
      <c r="D6" s="5" t="n">
        <v>61897</v>
      </c>
    </row>
    <row r="7" spans="1:6">
      <c r="A7" s="4" t="s">
        <v>128</v>
      </c>
      <c r="C7" s="5" t="n">
        <v>-78089</v>
      </c>
    </row>
    <row r="8" spans="1:6">
      <c r="A8" s="4" t="s">
        <v>129</v>
      </c>
      <c r="B8" s="5" t="n">
        <v>-2438</v>
      </c>
      <c r="C8" s="6" t="n">
        <v>-1</v>
      </c>
      <c r="D8" s="5" t="n">
        <v>-2437</v>
      </c>
    </row>
    <row r="9" spans="1:6">
      <c r="A9" s="4" t="s">
        <v>130</v>
      </c>
      <c r="B9" s="5" t="n">
        <v>7568</v>
      </c>
      <c r="D9" s="5" t="n">
        <v>7568</v>
      </c>
    </row>
    <row r="10" spans="1:6">
      <c r="A10" s="4" t="s">
        <v>131</v>
      </c>
      <c r="B10" s="5" t="n">
        <v>-198</v>
      </c>
      <c r="E10" s="5" t="n">
        <v>-198</v>
      </c>
    </row>
    <row r="11" spans="1:6">
      <c r="A11" s="4" t="s">
        <v>132</v>
      </c>
      <c r="B11" s="5" t="n">
        <v>-67682</v>
      </c>
      <c r="F11" s="5" t="n">
        <v>-67682</v>
      </c>
    </row>
    <row r="12" spans="1:6">
      <c r="A12" s="4" t="s">
        <v>133</v>
      </c>
      <c r="C12" s="5" t="n">
        <v>15810540</v>
      </c>
    </row>
    <row r="13" spans="1:6">
      <c r="A13" s="4" t="s">
        <v>134</v>
      </c>
      <c r="B13" s="5" t="n">
        <v>287358</v>
      </c>
      <c r="C13" s="6" t="n">
        <v>158</v>
      </c>
      <c r="D13" s="5" t="n">
        <v>384965</v>
      </c>
      <c r="E13" s="5" t="n">
        <v>-3684</v>
      </c>
      <c r="F13" s="5" t="n">
        <v>-94081</v>
      </c>
    </row>
    <row r="14" spans="1:6">
      <c r="A14" s="3" t="s">
        <v>125</v>
      </c>
    </row>
    <row r="15" spans="1:6">
      <c r="A15" s="4" t="s">
        <v>126</v>
      </c>
      <c r="C15" s="5" t="n">
        <v>8050000</v>
      </c>
    </row>
    <row r="16" spans="1:6">
      <c r="A16" s="4" t="s">
        <v>127</v>
      </c>
      <c r="B16" s="5" t="n">
        <v>168261</v>
      </c>
      <c r="C16" s="6" t="n">
        <v>81</v>
      </c>
      <c r="D16" s="5" t="n">
        <v>168180</v>
      </c>
    </row>
    <row r="17" spans="1:6">
      <c r="A17" s="4" t="s">
        <v>135</v>
      </c>
      <c r="C17" s="5" t="n">
        <v>1166587</v>
      </c>
    </row>
    <row r="18" spans="1:6">
      <c r="A18" s="4" t="s">
        <v>136</v>
      </c>
      <c r="B18" s="5" t="n">
        <v>0</v>
      </c>
      <c r="C18" s="6" t="n">
        <v>12</v>
      </c>
      <c r="D18" s="5" t="n">
        <v>-12</v>
      </c>
    </row>
    <row r="19" spans="1:6">
      <c r="A19" s="4" t="s">
        <v>137</v>
      </c>
      <c r="C19" s="5" t="n">
        <v>5015745</v>
      </c>
    </row>
    <row r="20" spans="1:6">
      <c r="A20" s="4" t="s">
        <v>138</v>
      </c>
      <c r="B20" s="5" t="n">
        <v>177847</v>
      </c>
      <c r="C20" s="6" t="n">
        <v>50</v>
      </c>
      <c r="D20" s="5" t="n">
        <v>177797</v>
      </c>
    </row>
    <row r="21" spans="1:6">
      <c r="A21" s="4" t="s">
        <v>130</v>
      </c>
      <c r="B21" s="6" t="n">
        <v>13221</v>
      </c>
      <c r="D21" s="5" t="n">
        <v>13221</v>
      </c>
    </row>
    <row r="22" spans="1:6">
      <c r="A22" s="4" t="s">
        <v>139</v>
      </c>
      <c r="B22" s="5" t="n">
        <v>121577</v>
      </c>
      <c r="C22" s="5" t="n">
        <v>135817</v>
      </c>
    </row>
    <row r="23" spans="1:6">
      <c r="A23" s="4" t="s">
        <v>140</v>
      </c>
      <c r="B23" s="6" t="n">
        <v>2905</v>
      </c>
      <c r="C23" s="6" t="n">
        <v>1</v>
      </c>
      <c r="D23" s="5" t="n">
        <v>2904</v>
      </c>
    </row>
    <row r="24" spans="1:6">
      <c r="A24" s="4" t="s">
        <v>141</v>
      </c>
      <c r="C24" s="5" t="n">
        <v>-28324</v>
      </c>
    </row>
    <row r="25" spans="1:6">
      <c r="A25" s="4" t="s">
        <v>142</v>
      </c>
      <c r="B25" s="5" t="n">
        <v>-927</v>
      </c>
      <c r="D25" s="5" t="n">
        <v>-927</v>
      </c>
    </row>
    <row r="26" spans="1:6">
      <c r="A26" s="4" t="s">
        <v>143</v>
      </c>
      <c r="C26" s="5" t="n">
        <v>13043</v>
      </c>
    </row>
    <row r="27" spans="1:6">
      <c r="A27" s="4" t="s">
        <v>144</v>
      </c>
      <c r="B27" s="5" t="n">
        <v>300</v>
      </c>
      <c r="D27" s="5" t="n">
        <v>300</v>
      </c>
    </row>
    <row r="28" spans="1:6">
      <c r="A28" s="4" t="s">
        <v>131</v>
      </c>
      <c r="B28" s="5" t="n">
        <v>-1159</v>
      </c>
      <c r="E28" s="5" t="n">
        <v>-1159</v>
      </c>
    </row>
    <row r="29" spans="1:6">
      <c r="A29" s="4" t="s">
        <v>132</v>
      </c>
      <c r="B29" s="5" t="n">
        <v>-52983</v>
      </c>
      <c r="F29" s="5" t="n">
        <v>-52983</v>
      </c>
    </row>
    <row r="30" spans="1:6">
      <c r="A30" s="4" t="s">
        <v>145</v>
      </c>
      <c r="C30" s="5" t="n">
        <v>30163408</v>
      </c>
    </row>
    <row r="31" spans="1:6">
      <c r="A31" s="4" t="s">
        <v>146</v>
      </c>
      <c r="B31" s="5" t="n">
        <v>594823</v>
      </c>
      <c r="C31" s="6" t="n">
        <v>302</v>
      </c>
      <c r="D31" s="5" t="n">
        <v>746428</v>
      </c>
      <c r="E31" s="5" t="n">
        <v>-4843</v>
      </c>
      <c r="F31" s="5" t="n">
        <v>-147064</v>
      </c>
    </row>
    <row r="32" spans="1:6">
      <c r="A32" s="3" t="s">
        <v>125</v>
      </c>
    </row>
    <row r="33" spans="1:6">
      <c r="A33" s="4" t="s">
        <v>135</v>
      </c>
      <c r="C33" s="5" t="n">
        <v>462622</v>
      </c>
    </row>
    <row r="34" spans="1:6">
      <c r="A34" s="4" t="s">
        <v>136</v>
      </c>
      <c r="C34" s="6" t="n">
        <v>5</v>
      </c>
      <c r="D34" s="5" t="n">
        <v>-5</v>
      </c>
    </row>
    <row r="35" spans="1:6">
      <c r="A35" s="4" t="s">
        <v>130</v>
      </c>
      <c r="B35" s="6" t="n">
        <v>14057</v>
      </c>
      <c r="D35" s="5" t="n">
        <v>14057</v>
      </c>
    </row>
    <row r="36" spans="1:6">
      <c r="A36" s="4" t="s">
        <v>139</v>
      </c>
      <c r="B36" s="5" t="n">
        <v>674</v>
      </c>
      <c r="C36" s="5" t="n">
        <v>674</v>
      </c>
    </row>
    <row r="37" spans="1:6">
      <c r="A37" s="4" t="s">
        <v>140</v>
      </c>
      <c r="B37" s="6" t="n">
        <v>15</v>
      </c>
      <c r="D37" s="5" t="n">
        <v>15</v>
      </c>
    </row>
    <row r="38" spans="1:6">
      <c r="A38" s="4" t="s">
        <v>141</v>
      </c>
      <c r="C38" s="5" t="n">
        <v>-71027</v>
      </c>
    </row>
    <row r="39" spans="1:6">
      <c r="A39" s="4" t="s">
        <v>142</v>
      </c>
      <c r="B39" s="5" t="n">
        <v>-1643</v>
      </c>
      <c r="C39" s="6" t="n">
        <v>-1</v>
      </c>
      <c r="D39" s="5" t="n">
        <v>-1642</v>
      </c>
    </row>
    <row r="40" spans="1:6">
      <c r="A40" s="4" t="s">
        <v>131</v>
      </c>
      <c r="B40" s="5" t="n">
        <v>376</v>
      </c>
      <c r="E40" s="5" t="n">
        <v>376</v>
      </c>
    </row>
    <row r="41" spans="1:6">
      <c r="A41" s="4" t="s">
        <v>132</v>
      </c>
      <c r="B41" s="5" t="n">
        <v>-217751</v>
      </c>
      <c r="F41" s="5" t="n">
        <v>-217751</v>
      </c>
    </row>
    <row r="42" spans="1:6">
      <c r="A42" s="4" t="s">
        <v>147</v>
      </c>
      <c r="C42" s="5" t="n">
        <v>30555677</v>
      </c>
    </row>
    <row r="43" spans="1:6">
      <c r="A43" s="4" t="s">
        <v>148</v>
      </c>
      <c r="B43" s="6" t="n">
        <v>389877</v>
      </c>
      <c r="C43" s="6" t="n">
        <v>306</v>
      </c>
      <c r="D43" s="6" t="n">
        <v>758853</v>
      </c>
      <c r="E43" s="6" t="n">
        <v>-4467</v>
      </c>
      <c r="F43" s="6" t="n">
        <v>-3648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5</v>
      </c>
      <c r="B1" s="2" t="s">
        <v>1</v>
      </c>
    </row>
    <row r="2" spans="1:4">
      <c r="B2" s="2" t="s">
        <v>2</v>
      </c>
      <c r="C2" s="2" t="s">
        <v>37</v>
      </c>
      <c r="D2" s="2" t="s">
        <v>80</v>
      </c>
    </row>
    <row r="3" spans="1:4">
      <c r="A3" s="4" t="s">
        <v>606</v>
      </c>
    </row>
    <row r="4" spans="1:4">
      <c r="A4" s="3" t="s">
        <v>607</v>
      </c>
    </row>
    <row r="5" spans="1:4">
      <c r="A5" s="4" t="s">
        <v>608</v>
      </c>
      <c r="B5" s="6" t="n">
        <v>4800000</v>
      </c>
      <c r="C5" s="6" t="n">
        <v>3200000</v>
      </c>
      <c r="D5" s="6" t="n">
        <v>0</v>
      </c>
    </row>
    <row r="6" spans="1:4">
      <c r="A6" s="4" t="s">
        <v>609</v>
      </c>
    </row>
    <row r="7" spans="1:4">
      <c r="A7" s="3" t="s">
        <v>607</v>
      </c>
    </row>
    <row r="8" spans="1:4">
      <c r="A8" s="4" t="s">
        <v>610</v>
      </c>
      <c r="B8" s="4" t="s">
        <v>551</v>
      </c>
    </row>
    <row r="9" spans="1:4">
      <c r="A9" s="4" t="s">
        <v>611</v>
      </c>
      <c r="B9" s="4" t="s">
        <v>612</v>
      </c>
      <c r="C9" s="4" t="s">
        <v>613</v>
      </c>
    </row>
    <row r="10" spans="1:4">
      <c r="A10" s="4" t="s">
        <v>614</v>
      </c>
    </row>
    <row r="11" spans="1:4">
      <c r="A11" s="3" t="s">
        <v>607</v>
      </c>
    </row>
    <row r="12" spans="1:4">
      <c r="A12" s="4" t="s">
        <v>610</v>
      </c>
      <c r="C12" s="4" t="s">
        <v>589</v>
      </c>
    </row>
    <row r="13" spans="1:4">
      <c r="A13" s="4" t="s">
        <v>611</v>
      </c>
      <c r="C13" s="4" t="s">
        <v>612</v>
      </c>
    </row>
    <row r="14" spans="1:4">
      <c r="A14" s="4" t="s">
        <v>615</v>
      </c>
    </row>
    <row r="15" spans="1:4">
      <c r="A15" s="3" t="s">
        <v>607</v>
      </c>
    </row>
    <row r="16" spans="1:4">
      <c r="A16" s="4" t="s">
        <v>610</v>
      </c>
      <c r="C16" s="4" t="s">
        <v>589</v>
      </c>
    </row>
    <row r="17" spans="1:4">
      <c r="A17" s="4" t="s">
        <v>611</v>
      </c>
      <c r="C17" s="4" t="s">
        <v>612</v>
      </c>
    </row>
    <row r="18" spans="1:4">
      <c r="A18" s="4" t="s">
        <v>616</v>
      </c>
      <c r="D18" s="6" t="n">
        <v>600000</v>
      </c>
    </row>
    <row r="19" spans="1:4">
      <c r="A19" s="4" t="s">
        <v>617</v>
      </c>
    </row>
    <row r="20" spans="1:4">
      <c r="A20" s="3" t="s">
        <v>607</v>
      </c>
    </row>
    <row r="21" spans="1:4">
      <c r="A21" s="4" t="s">
        <v>608</v>
      </c>
      <c r="B21" s="6" t="n">
        <v>0</v>
      </c>
      <c r="C21" s="6" t="n">
        <v>200000</v>
      </c>
    </row>
    <row r="22" spans="1:4">
      <c r="A22" s="4" t="s">
        <v>618</v>
      </c>
    </row>
    <row r="23" spans="1:4">
      <c r="A23" s="3" t="s">
        <v>607</v>
      </c>
    </row>
    <row r="24" spans="1:4">
      <c r="A24" s="4" t="s">
        <v>610</v>
      </c>
      <c r="B24" s="4" t="s">
        <v>551</v>
      </c>
    </row>
    <row r="25" spans="1:4">
      <c r="A25" s="4" t="s">
        <v>611</v>
      </c>
      <c r="B25" s="4" t="s">
        <v>613</v>
      </c>
    </row>
    <row r="26" spans="1:4">
      <c r="A26" s="4" t="s">
        <v>619</v>
      </c>
    </row>
    <row r="27" spans="1:4">
      <c r="A27" s="3" t="s">
        <v>607</v>
      </c>
    </row>
    <row r="28" spans="1:4">
      <c r="A28" s="4" t="s">
        <v>610</v>
      </c>
      <c r="B28" s="4" t="s">
        <v>589</v>
      </c>
    </row>
    <row r="29" spans="1:4">
      <c r="A29" s="4" t="s">
        <v>611</v>
      </c>
      <c r="B29" s="4" t="s">
        <v>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6"/>
  </cols>
  <sheetData>
    <row r="1" spans="1:4">
      <c r="A1" s="1" t="s">
        <v>620</v>
      </c>
      <c r="B1" s="2" t="s">
        <v>1</v>
      </c>
    </row>
    <row r="2" spans="1:4">
      <c r="B2" s="2" t="s">
        <v>2</v>
      </c>
      <c r="C2" s="2" t="s">
        <v>37</v>
      </c>
      <c r="D2" s="2" t="s">
        <v>80</v>
      </c>
    </row>
    <row r="3" spans="1:4">
      <c r="A3" s="3" t="s">
        <v>621</v>
      </c>
    </row>
    <row r="4" spans="1:4">
      <c r="A4" s="4" t="s">
        <v>622</v>
      </c>
      <c r="B4" s="5" t="n">
        <v>957659</v>
      </c>
      <c r="C4" s="5" t="n">
        <v>1068791</v>
      </c>
    </row>
    <row r="5" spans="1:4">
      <c r="A5" s="4" t="s">
        <v>623</v>
      </c>
      <c r="B5" s="5" t="n">
        <v>0</v>
      </c>
      <c r="C5" s="5" t="n">
        <v>32102</v>
      </c>
    </row>
    <row r="6" spans="1:4">
      <c r="A6" s="4" t="s">
        <v>624</v>
      </c>
      <c r="B6" s="5" t="n">
        <v>-674</v>
      </c>
      <c r="C6" s="5" t="n">
        <v>-121577</v>
      </c>
    </row>
    <row r="7" spans="1:4">
      <c r="A7" s="4" t="s">
        <v>625</v>
      </c>
      <c r="B7" s="5" t="n">
        <v>-28050</v>
      </c>
      <c r="C7" s="5" t="n">
        <v>-14759</v>
      </c>
    </row>
    <row r="8" spans="1:4">
      <c r="A8" s="4" t="s">
        <v>626</v>
      </c>
      <c r="B8" s="5" t="n">
        <v>112508</v>
      </c>
      <c r="C8" s="5" t="n">
        <v>6898</v>
      </c>
    </row>
    <row r="9" spans="1:4">
      <c r="A9" s="4" t="s">
        <v>627</v>
      </c>
      <c r="B9" s="5" t="n">
        <v>816427</v>
      </c>
      <c r="C9" s="5" t="n">
        <v>957659</v>
      </c>
      <c r="D9" s="5" t="n">
        <v>1068791</v>
      </c>
    </row>
    <row r="10" spans="1:4">
      <c r="A10" s="4" t="s">
        <v>628</v>
      </c>
      <c r="B10" s="5" t="n">
        <v>704944</v>
      </c>
      <c r="C10" s="5" t="n">
        <v>667922</v>
      </c>
    </row>
    <row r="11" spans="1:4">
      <c r="A11" s="3" t="s">
        <v>629</v>
      </c>
    </row>
    <row r="12" spans="1:4">
      <c r="A12" s="4" t="s">
        <v>630</v>
      </c>
      <c r="B12" s="7" t="n">
        <v>31.98</v>
      </c>
      <c r="C12" s="7" t="n">
        <v>30.79</v>
      </c>
    </row>
    <row r="13" spans="1:4">
      <c r="A13" s="4" t="s">
        <v>631</v>
      </c>
      <c r="B13" s="5" t="n">
        <v>0</v>
      </c>
      <c r="C13" s="10" t="n">
        <v>23.01</v>
      </c>
    </row>
    <row r="14" spans="1:4">
      <c r="A14" s="4" t="s">
        <v>632</v>
      </c>
      <c r="B14" s="10" t="n">
        <v>22.63</v>
      </c>
      <c r="C14" s="10" t="n">
        <v>20.71</v>
      </c>
    </row>
    <row r="15" spans="1:4">
      <c r="A15" s="4" t="s">
        <v>633</v>
      </c>
      <c r="B15" s="10" t="n">
        <v>30.18</v>
      </c>
      <c r="C15" s="10" t="n">
        <v>29.8</v>
      </c>
    </row>
    <row r="16" spans="1:4">
      <c r="A16" s="4" t="s">
        <v>634</v>
      </c>
      <c r="B16" s="10" t="n">
        <v>28.66</v>
      </c>
      <c r="C16" s="10" t="n">
        <v>28.07</v>
      </c>
    </row>
    <row r="17" spans="1:4">
      <c r="A17" s="4" t="s">
        <v>635</v>
      </c>
      <c r="B17" s="10" t="n">
        <v>32.51</v>
      </c>
      <c r="C17" s="10" t="n">
        <v>31.98</v>
      </c>
      <c r="D17" s="7" t="n">
        <v>30.79</v>
      </c>
    </row>
    <row r="18" spans="1:4">
      <c r="A18" s="4" t="s">
        <v>636</v>
      </c>
      <c r="B18" s="7" t="n">
        <v>32.99</v>
      </c>
      <c r="C18" s="7" t="n">
        <v>33.2</v>
      </c>
    </row>
    <row r="19" spans="1:4">
      <c r="A19" s="3" t="s">
        <v>637</v>
      </c>
    </row>
    <row r="20" spans="1:4">
      <c r="A20" s="4" t="s">
        <v>638</v>
      </c>
      <c r="C20" s="4" t="s">
        <v>506</v>
      </c>
    </row>
    <row r="21" spans="1:4">
      <c r="A21" s="4" t="s">
        <v>639</v>
      </c>
      <c r="B21" s="4" t="s">
        <v>640</v>
      </c>
      <c r="C21" s="4" t="s">
        <v>641</v>
      </c>
      <c r="D21" s="4" t="s">
        <v>642</v>
      </c>
    </row>
    <row r="22" spans="1:4">
      <c r="A22" s="4" t="s">
        <v>643</v>
      </c>
      <c r="B22" s="6" t="n">
        <v>0</v>
      </c>
      <c r="C22" s="6" t="n">
        <v>3</v>
      </c>
    </row>
    <row r="23" spans="1:4">
      <c r="A23" s="4" t="s">
        <v>644</v>
      </c>
      <c r="B23" s="4" t="s">
        <v>645</v>
      </c>
      <c r="C23" s="4" t="s">
        <v>646</v>
      </c>
    </row>
    <row r="24" spans="1:4">
      <c r="A24" s="3" t="s">
        <v>647</v>
      </c>
    </row>
    <row r="25" spans="1:4">
      <c r="A25" s="4" t="s">
        <v>648</v>
      </c>
      <c r="B25" s="6" t="n">
        <v>6</v>
      </c>
      <c r="C25" s="6" t="n">
        <v>3282</v>
      </c>
    </row>
    <row r="26" spans="1:4">
      <c r="A26" s="4" t="s">
        <v>649</v>
      </c>
      <c r="B26" s="5" t="n">
        <v>0</v>
      </c>
      <c r="C26" s="5" t="n">
        <v>0</v>
      </c>
    </row>
    <row r="27" spans="1:4">
      <c r="A27" s="4" t="s">
        <v>650</v>
      </c>
      <c r="B27" s="5" t="n">
        <v>2</v>
      </c>
      <c r="C27" s="5" t="n">
        <v>1728</v>
      </c>
    </row>
    <row r="28" spans="1:4">
      <c r="A28" s="4" t="s">
        <v>651</v>
      </c>
      <c r="B28" s="5" t="n">
        <v>0</v>
      </c>
      <c r="C28" s="5" t="n">
        <v>5</v>
      </c>
    </row>
    <row r="29" spans="1:4">
      <c r="A29" s="4" t="s">
        <v>652</v>
      </c>
      <c r="B29" s="5" t="n">
        <v>0</v>
      </c>
      <c r="C29" s="5" t="n">
        <v>0</v>
      </c>
    </row>
    <row r="30" spans="1:4">
      <c r="A30" s="4" t="s">
        <v>653</v>
      </c>
      <c r="B30" s="6" t="n">
        <v>0</v>
      </c>
      <c r="C30" s="6" t="n">
        <v>6</v>
      </c>
      <c r="D30" s="6" t="n">
        <v>3282</v>
      </c>
    </row>
    <row r="31" spans="1:4">
      <c r="A31" s="4" t="s">
        <v>414</v>
      </c>
    </row>
    <row r="32" spans="1:4">
      <c r="A32" s="3" t="s">
        <v>621</v>
      </c>
    </row>
    <row r="33" spans="1:4">
      <c r="A33" s="4" t="s">
        <v>622</v>
      </c>
      <c r="B33" s="5" t="n">
        <v>0</v>
      </c>
      <c r="C33" s="5" t="n">
        <v>17313</v>
      </c>
    </row>
    <row r="34" spans="1:4">
      <c r="A34" s="4" t="s">
        <v>654</v>
      </c>
      <c r="C34" s="5" t="n">
        <v>17313</v>
      </c>
    </row>
    <row r="35" spans="1:4">
      <c r="A35" s="4" t="s">
        <v>623</v>
      </c>
      <c r="C35" s="5" t="n">
        <v>0</v>
      </c>
    </row>
    <row r="36" spans="1:4">
      <c r="A36" s="4" t="s">
        <v>624</v>
      </c>
      <c r="C36" s="5" t="n">
        <v>0</v>
      </c>
    </row>
    <row r="37" spans="1:4">
      <c r="A37" s="4" t="s">
        <v>625</v>
      </c>
      <c r="C37" s="5" t="n">
        <v>0</v>
      </c>
    </row>
    <row r="38" spans="1:4">
      <c r="A38" s="4" t="s">
        <v>627</v>
      </c>
      <c r="C38" s="5" t="n">
        <v>0</v>
      </c>
      <c r="D38" s="5" t="n">
        <v>17313</v>
      </c>
    </row>
    <row r="39" spans="1:4">
      <c r="A39" s="4" t="s">
        <v>628</v>
      </c>
      <c r="C39" s="5" t="n">
        <v>0</v>
      </c>
    </row>
    <row r="40" spans="1:4">
      <c r="A40" s="3" t="s">
        <v>629</v>
      </c>
    </row>
    <row r="41" spans="1:4">
      <c r="A41" s="4" t="s">
        <v>630</v>
      </c>
      <c r="B41" s="6" t="n">
        <v>0</v>
      </c>
      <c r="C41" s="7" t="n">
        <v>123.02</v>
      </c>
    </row>
    <row r="42" spans="1:4">
      <c r="A42" s="4" t="s">
        <v>655</v>
      </c>
      <c r="C42" s="10" t="n">
        <v>123.02</v>
      </c>
    </row>
    <row r="43" spans="1:4">
      <c r="A43" s="4" t="s">
        <v>631</v>
      </c>
      <c r="C43" s="5" t="n">
        <v>0</v>
      </c>
    </row>
    <row r="44" spans="1:4">
      <c r="A44" s="4" t="s">
        <v>632</v>
      </c>
      <c r="C44" s="5" t="n">
        <v>0</v>
      </c>
    </row>
    <row r="45" spans="1:4">
      <c r="A45" s="4" t="s">
        <v>633</v>
      </c>
      <c r="C45" s="5" t="n">
        <v>0</v>
      </c>
    </row>
    <row r="46" spans="1:4">
      <c r="A46" s="4" t="s">
        <v>635</v>
      </c>
      <c r="C46" s="5" t="n">
        <v>0</v>
      </c>
      <c r="D46" s="7" t="n">
        <v>123.02</v>
      </c>
    </row>
    <row r="47" spans="1:4">
      <c r="A47" s="4" t="s">
        <v>636</v>
      </c>
      <c r="C47" s="6" t="n">
        <v>0</v>
      </c>
    </row>
    <row r="48" spans="1:4">
      <c r="A48" s="3" t="s">
        <v>637</v>
      </c>
    </row>
    <row r="49" spans="1:4">
      <c r="A49" s="4" t="s">
        <v>639</v>
      </c>
      <c r="D49" s="4" t="s">
        <v>656</v>
      </c>
    </row>
    <row r="50" spans="1:4">
      <c r="A50" s="4" t="s">
        <v>643</v>
      </c>
      <c r="C50" s="6" t="n">
        <v>0</v>
      </c>
    </row>
    <row r="51" spans="1:4">
      <c r="A51" s="3" t="s">
        <v>647</v>
      </c>
    </row>
    <row r="52" spans="1:4">
      <c r="A52" s="4" t="s">
        <v>648</v>
      </c>
      <c r="B52" s="6" t="n">
        <v>0</v>
      </c>
      <c r="C52" s="5" t="n">
        <v>0</v>
      </c>
    </row>
    <row r="53" spans="1:4">
      <c r="A53" s="4" t="s">
        <v>649</v>
      </c>
      <c r="C53" s="5" t="n">
        <v>0</v>
      </c>
    </row>
    <row r="54" spans="1:4">
      <c r="A54" s="4" t="s">
        <v>650</v>
      </c>
      <c r="C54" s="5" t="n">
        <v>0</v>
      </c>
    </row>
    <row r="55" spans="1:4">
      <c r="A55" s="4" t="s">
        <v>651</v>
      </c>
      <c r="C55" s="5" t="n">
        <v>0</v>
      </c>
    </row>
    <row r="56" spans="1:4">
      <c r="A56" s="4" t="s">
        <v>653</v>
      </c>
      <c r="C56" s="6" t="n">
        <v>0</v>
      </c>
      <c r="D5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80</v>
      </c>
    </row>
    <row r="3" spans="1:4">
      <c r="A3" s="3" t="s">
        <v>658</v>
      </c>
    </row>
    <row r="4" spans="1:4">
      <c r="A4" s="4" t="s">
        <v>659</v>
      </c>
      <c r="C4" s="7" t="n">
        <v>13.11</v>
      </c>
      <c r="D4" s="7" t="n">
        <v>14.7</v>
      </c>
    </row>
    <row r="5" spans="1:4">
      <c r="A5" s="3" t="s">
        <v>660</v>
      </c>
    </row>
    <row r="6" spans="1:4">
      <c r="A6" s="4" t="s">
        <v>661</v>
      </c>
      <c r="C6" s="4" t="s">
        <v>506</v>
      </c>
      <c r="D6" s="4" t="s">
        <v>506</v>
      </c>
    </row>
    <row r="7" spans="1:4">
      <c r="A7" s="4" t="s">
        <v>662</v>
      </c>
      <c r="B7" s="4" t="s">
        <v>663</v>
      </c>
      <c r="C7" s="4" t="s">
        <v>664</v>
      </c>
      <c r="D7" s="4" t="s">
        <v>665</v>
      </c>
    </row>
    <row r="8" spans="1:4">
      <c r="A8" s="4" t="s">
        <v>666</v>
      </c>
      <c r="C8" s="4" t="s">
        <v>667</v>
      </c>
      <c r="D8" s="4" t="s">
        <v>667</v>
      </c>
    </row>
    <row r="9" spans="1:4">
      <c r="A9" s="4" t="s">
        <v>668</v>
      </c>
      <c r="B9" s="4" t="s">
        <v>669</v>
      </c>
      <c r="C9" s="4" t="s">
        <v>670</v>
      </c>
      <c r="D9" s="4" t="s">
        <v>6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7</v>
      </c>
      <c r="D2" s="2" t="s">
        <v>80</v>
      </c>
    </row>
    <row r="3" spans="1:4">
      <c r="A3" s="3" t="s">
        <v>673</v>
      </c>
    </row>
    <row r="4" spans="1:4">
      <c r="A4" s="4" t="s">
        <v>674</v>
      </c>
      <c r="B4" s="5" t="n">
        <v>1017945</v>
      </c>
      <c r="C4" s="5" t="n">
        <v>373861</v>
      </c>
      <c r="D4" s="5" t="n">
        <v>131179</v>
      </c>
    </row>
    <row r="5" spans="1:4">
      <c r="A5" s="4" t="s">
        <v>675</v>
      </c>
      <c r="B5" s="5" t="n">
        <v>0</v>
      </c>
      <c r="C5" s="5" t="n">
        <v>0</v>
      </c>
      <c r="D5" s="5" t="n">
        <v>91961</v>
      </c>
    </row>
    <row r="6" spans="1:4">
      <c r="A6" s="4" t="s">
        <v>649</v>
      </c>
      <c r="B6" s="5" t="n">
        <v>666173</v>
      </c>
      <c r="C6" s="5" t="n">
        <v>805897</v>
      </c>
      <c r="D6" s="5" t="n">
        <v>302797</v>
      </c>
    </row>
    <row r="7" spans="1:4">
      <c r="A7" s="4" t="s">
        <v>676</v>
      </c>
      <c r="B7" s="5" t="n">
        <v>-292326</v>
      </c>
      <c r="C7" s="5" t="n">
        <v>-148740</v>
      </c>
      <c r="D7" s="5" t="n">
        <v>-77093</v>
      </c>
    </row>
    <row r="8" spans="1:4">
      <c r="A8" s="4" t="s">
        <v>677</v>
      </c>
      <c r="B8" s="5" t="n">
        <v>-183167</v>
      </c>
      <c r="C8" s="5" t="n">
        <v>-13073</v>
      </c>
      <c r="D8" s="5" t="n">
        <v>-74983</v>
      </c>
    </row>
    <row r="9" spans="1:4">
      <c r="A9" s="4" t="s">
        <v>678</v>
      </c>
      <c r="B9" s="5" t="n">
        <v>1208625</v>
      </c>
      <c r="C9" s="5" t="n">
        <v>1017945</v>
      </c>
      <c r="D9" s="5" t="n">
        <v>373861</v>
      </c>
    </row>
    <row r="10" spans="1:4">
      <c r="A10" s="4" t="s">
        <v>414</v>
      </c>
    </row>
    <row r="11" spans="1:4">
      <c r="A11" s="3" t="s">
        <v>673</v>
      </c>
    </row>
    <row r="12" spans="1:4">
      <c r="A12" s="4" t="s">
        <v>674</v>
      </c>
      <c r="C12" s="5" t="n">
        <v>0</v>
      </c>
      <c r="D12" s="5" t="n">
        <v>20225</v>
      </c>
    </row>
    <row r="13" spans="1:4">
      <c r="A13" s="4" t="s">
        <v>675</v>
      </c>
      <c r="D13" s="5" t="n">
        <v>20225</v>
      </c>
    </row>
    <row r="14" spans="1:4">
      <c r="A14" s="4" t="s">
        <v>649</v>
      </c>
      <c r="D14" s="5" t="n">
        <v>0</v>
      </c>
    </row>
    <row r="15" spans="1:4">
      <c r="A15" s="4" t="s">
        <v>676</v>
      </c>
      <c r="D15" s="5" t="n">
        <v>0</v>
      </c>
    </row>
    <row r="16" spans="1:4">
      <c r="A16" s="4" t="s">
        <v>677</v>
      </c>
      <c r="D16" s="5" t="n">
        <v>0</v>
      </c>
    </row>
    <row r="17" spans="1:4">
      <c r="A17" s="4" t="s">
        <v>678</v>
      </c>
      <c r="D1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7</v>
      </c>
      <c r="D2" s="2" t="s">
        <v>80</v>
      </c>
    </row>
    <row r="3" spans="1:4">
      <c r="A3" s="3" t="s">
        <v>658</v>
      </c>
    </row>
    <row r="4" spans="1:4">
      <c r="A4" s="4" t="s">
        <v>680</v>
      </c>
      <c r="B4" s="5" t="n">
        <v>0</v>
      </c>
      <c r="C4" s="5" t="n">
        <v>32102</v>
      </c>
    </row>
    <row r="5" spans="1:4">
      <c r="A5" s="4" t="s">
        <v>681</v>
      </c>
      <c r="B5" s="7" t="n">
        <v>22.31</v>
      </c>
      <c r="C5" s="7" t="n">
        <v>26.01</v>
      </c>
      <c r="D5" s="7" t="n">
        <v>31.18</v>
      </c>
    </row>
    <row r="6" spans="1:4">
      <c r="A6" s="4" t="s">
        <v>414</v>
      </c>
    </row>
    <row r="7" spans="1:4">
      <c r="A7" s="3" t="s">
        <v>658</v>
      </c>
    </row>
    <row r="8" spans="1:4">
      <c r="A8" s="4" t="s">
        <v>680</v>
      </c>
      <c r="C8" s="5" t="n">
        <v>0</v>
      </c>
    </row>
    <row r="9" spans="1:4">
      <c r="A9" s="4" t="s">
        <v>682</v>
      </c>
    </row>
    <row r="10" spans="1:4">
      <c r="A10" s="3" t="s">
        <v>658</v>
      </c>
    </row>
    <row r="11" spans="1:4">
      <c r="A11" s="4" t="s">
        <v>683</v>
      </c>
      <c r="B11" s="11" t="n">
        <v>1.8</v>
      </c>
      <c r="C11" s="11" t="n">
        <v>3.5</v>
      </c>
      <c r="D11" s="11" t="n">
        <v>3.3</v>
      </c>
    </row>
    <row r="12" spans="1:4">
      <c r="A12" s="4" t="s">
        <v>684</v>
      </c>
      <c r="B12" s="11" t="n">
        <v>0.4</v>
      </c>
    </row>
    <row r="13" spans="1:4">
      <c r="A13" s="4" t="s">
        <v>685</v>
      </c>
      <c r="B13" s="4" t="s">
        <v>686</v>
      </c>
    </row>
    <row r="14" spans="1:4">
      <c r="A14" s="4" t="s">
        <v>687</v>
      </c>
    </row>
    <row r="15" spans="1:4">
      <c r="A15" s="3" t="s">
        <v>658</v>
      </c>
    </row>
    <row r="16" spans="1:4">
      <c r="A16" s="4" t="s">
        <v>683</v>
      </c>
      <c r="B16" s="11" t="n">
        <v>11.7</v>
      </c>
      <c r="C16" s="11" t="n">
        <v>9.699999999999999</v>
      </c>
      <c r="D16" s="11" t="n">
        <v>4.3</v>
      </c>
    </row>
    <row r="17" spans="1:4">
      <c r="A17" s="4" t="s">
        <v>684</v>
      </c>
      <c r="B17" s="11" t="n">
        <v>16.4</v>
      </c>
    </row>
    <row r="18" spans="1:4">
      <c r="A18" s="4" t="s">
        <v>685</v>
      </c>
      <c r="B18" s="4" t="s">
        <v>6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89</v>
      </c>
      <c r="B1" s="2" t="s">
        <v>112</v>
      </c>
    </row>
    <row r="2" spans="1:2">
      <c r="A2" s="3" t="s">
        <v>235</v>
      </c>
    </row>
    <row r="3" spans="1:2">
      <c r="A3" s="4" t="s">
        <v>513</v>
      </c>
      <c r="B3" s="6" t="n">
        <v>10597</v>
      </c>
    </row>
    <row r="4" spans="1:2">
      <c r="A4" s="4" t="s">
        <v>514</v>
      </c>
      <c r="B4" s="5" t="n">
        <v>8504</v>
      </c>
    </row>
    <row r="5" spans="1:2">
      <c r="A5" s="4" t="s">
        <v>515</v>
      </c>
      <c r="B5" s="5" t="n">
        <v>7485</v>
      </c>
    </row>
    <row r="6" spans="1:2">
      <c r="A6" s="4" t="s">
        <v>516</v>
      </c>
      <c r="B6" s="5" t="n">
        <v>6649</v>
      </c>
    </row>
    <row r="7" spans="1:2">
      <c r="A7" s="4" t="s">
        <v>517</v>
      </c>
      <c r="B7" s="5" t="n">
        <v>4470</v>
      </c>
    </row>
    <row r="8" spans="1:2">
      <c r="A8" s="4" t="s">
        <v>518</v>
      </c>
      <c r="B8" s="5" t="n">
        <v>17105</v>
      </c>
    </row>
    <row r="9" spans="1:2">
      <c r="A9" s="4" t="s">
        <v>690</v>
      </c>
      <c r="B9" s="6" t="n">
        <v>548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7</v>
      </c>
    </row>
    <row r="3" spans="1:3">
      <c r="A3" s="3" t="s">
        <v>692</v>
      </c>
    </row>
    <row r="4" spans="1:3">
      <c r="A4" s="4" t="s">
        <v>693</v>
      </c>
      <c r="B4" s="6" t="n">
        <v>25529</v>
      </c>
      <c r="C4" s="6" t="n">
        <v>1730</v>
      </c>
    </row>
    <row r="5" spans="1:3">
      <c r="A5" s="4" t="s">
        <v>694</v>
      </c>
      <c r="C5" s="5" t="n">
        <v>-23982</v>
      </c>
    </row>
    <row r="6" spans="1:3">
      <c r="A6" s="4" t="s">
        <v>695</v>
      </c>
      <c r="B6" s="5" t="n">
        <v>-374</v>
      </c>
      <c r="C6" s="5" t="n">
        <v>-3445</v>
      </c>
    </row>
    <row r="7" spans="1:3">
      <c r="A7" s="4" t="s">
        <v>696</v>
      </c>
      <c r="B7" s="5" t="n">
        <v>-21187</v>
      </c>
      <c r="C7" s="5" t="n">
        <v>3262</v>
      </c>
    </row>
    <row r="8" spans="1:3">
      <c r="A8" s="4" t="s">
        <v>697</v>
      </c>
      <c r="B8" s="5" t="n">
        <v>3968</v>
      </c>
      <c r="C8" s="5" t="n">
        <v>25529</v>
      </c>
    </row>
    <row r="9" spans="1:3">
      <c r="A9" s="4" t="s">
        <v>698</v>
      </c>
    </row>
    <row r="10" spans="1:3">
      <c r="A10" s="3" t="s">
        <v>692</v>
      </c>
    </row>
    <row r="11" spans="1:3">
      <c r="A11" s="4" t="s">
        <v>693</v>
      </c>
      <c r="B11" s="5" t="n">
        <v>24521</v>
      </c>
      <c r="C11" s="5" t="n">
        <v>0</v>
      </c>
    </row>
    <row r="12" spans="1:3">
      <c r="A12" s="4" t="s">
        <v>694</v>
      </c>
      <c r="C12" s="5" t="n">
        <v>23029</v>
      </c>
    </row>
    <row r="13" spans="1:3">
      <c r="A13" s="4" t="s">
        <v>695</v>
      </c>
      <c r="B13" s="5" t="n">
        <v>0</v>
      </c>
      <c r="C13" s="5" t="n">
        <v>0</v>
      </c>
    </row>
    <row r="14" spans="1:3">
      <c r="A14" s="4" t="s">
        <v>696</v>
      </c>
      <c r="B14" s="5" t="n">
        <v>-21912</v>
      </c>
      <c r="C14" s="5" t="n">
        <v>1492</v>
      </c>
    </row>
    <row r="15" spans="1:3">
      <c r="A15" s="4" t="s">
        <v>697</v>
      </c>
      <c r="B15" s="5" t="n">
        <v>2609</v>
      </c>
      <c r="C15" s="5" t="n">
        <v>24521</v>
      </c>
    </row>
    <row r="16" spans="1:3">
      <c r="A16" s="4" t="s">
        <v>699</v>
      </c>
    </row>
    <row r="17" spans="1:3">
      <c r="A17" s="3" t="s">
        <v>692</v>
      </c>
    </row>
    <row r="18" spans="1:3">
      <c r="A18" s="4" t="s">
        <v>693</v>
      </c>
      <c r="B18" s="5" t="n">
        <v>1008</v>
      </c>
      <c r="C18" s="5" t="n">
        <v>0</v>
      </c>
    </row>
    <row r="19" spans="1:3">
      <c r="A19" s="4" t="s">
        <v>694</v>
      </c>
      <c r="C19" s="5" t="n">
        <v>953</v>
      </c>
    </row>
    <row r="20" spans="1:3">
      <c r="A20" s="4" t="s">
        <v>695</v>
      </c>
      <c r="B20" s="5" t="n">
        <v>-374</v>
      </c>
      <c r="C20" s="5" t="n">
        <v>0</v>
      </c>
    </row>
    <row r="21" spans="1:3">
      <c r="A21" s="4" t="s">
        <v>696</v>
      </c>
      <c r="B21" s="5" t="n">
        <v>725</v>
      </c>
      <c r="C21" s="5" t="n">
        <v>55</v>
      </c>
    </row>
    <row r="22" spans="1:3">
      <c r="A22" s="4" t="s">
        <v>697</v>
      </c>
      <c r="B22" s="5" t="n">
        <v>1359</v>
      </c>
      <c r="C22" s="5" t="n">
        <v>1008</v>
      </c>
    </row>
    <row r="23" spans="1:3">
      <c r="A23" s="4" t="s">
        <v>700</v>
      </c>
    </row>
    <row r="24" spans="1:3">
      <c r="A24" s="3" t="s">
        <v>692</v>
      </c>
    </row>
    <row r="25" spans="1:3">
      <c r="A25" s="4" t="s">
        <v>693</v>
      </c>
      <c r="B25" s="6" t="n">
        <v>0</v>
      </c>
      <c r="C25" s="5" t="n">
        <v>1730</v>
      </c>
    </row>
    <row r="26" spans="1:3">
      <c r="A26" s="4" t="s">
        <v>694</v>
      </c>
      <c r="C26" s="5" t="n">
        <v>0</v>
      </c>
    </row>
    <row r="27" spans="1:3">
      <c r="A27" s="4" t="s">
        <v>695</v>
      </c>
      <c r="C27" s="5" t="n">
        <v>-3445</v>
      </c>
    </row>
    <row r="28" spans="1:3">
      <c r="A28" s="4" t="s">
        <v>696</v>
      </c>
      <c r="C28" s="5" t="n">
        <v>1715</v>
      </c>
    </row>
    <row r="29" spans="1:3">
      <c r="A29" s="4" t="s">
        <v>697</v>
      </c>
      <c r="C2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5"/>
  </cols>
  <sheetData>
    <row r="1" spans="1:5">
      <c r="A1" s="1" t="s">
        <v>701</v>
      </c>
      <c r="B1" s="2" t="s">
        <v>1</v>
      </c>
    </row>
    <row r="2" spans="1:5">
      <c r="B2" s="2" t="s">
        <v>2</v>
      </c>
      <c r="C2" s="2" t="s">
        <v>37</v>
      </c>
      <c r="D2" s="2" t="s">
        <v>80</v>
      </c>
      <c r="E2" s="2" t="s">
        <v>351</v>
      </c>
    </row>
    <row r="3" spans="1:5">
      <c r="A3" s="3" t="s">
        <v>702</v>
      </c>
    </row>
    <row r="4" spans="1:5">
      <c r="A4" s="4" t="s">
        <v>703</v>
      </c>
      <c r="B4" s="6" t="n">
        <v>11500000</v>
      </c>
      <c r="C4" s="6" t="n">
        <v>13000000</v>
      </c>
      <c r="D4" s="6" t="n">
        <v>7200000</v>
      </c>
    </row>
    <row r="5" spans="1:5">
      <c r="A5" s="4" t="s">
        <v>704</v>
      </c>
      <c r="B5" s="5" t="n">
        <v>374000</v>
      </c>
      <c r="C5" s="5" t="n">
        <v>3445000</v>
      </c>
    </row>
    <row r="6" spans="1:5">
      <c r="A6" s="4" t="s">
        <v>705</v>
      </c>
      <c r="B6" s="5" t="n">
        <v>21187000</v>
      </c>
      <c r="C6" s="5" t="n">
        <v>-3262000</v>
      </c>
    </row>
    <row r="7" spans="1:5">
      <c r="A7" s="4" t="s">
        <v>524</v>
      </c>
      <c r="B7" s="5" t="n">
        <v>3968000</v>
      </c>
      <c r="C7" s="5" t="n">
        <v>25529000</v>
      </c>
      <c r="D7" s="5" t="n">
        <v>1730000</v>
      </c>
    </row>
    <row r="8" spans="1:5">
      <c r="A8" s="4" t="s">
        <v>222</v>
      </c>
    </row>
    <row r="9" spans="1:5">
      <c r="A9" s="3" t="s">
        <v>702</v>
      </c>
    </row>
    <row r="10" spans="1:5">
      <c r="A10" s="4" t="s">
        <v>524</v>
      </c>
      <c r="B10" s="5" t="n">
        <v>400000</v>
      </c>
      <c r="C10" s="5" t="n">
        <v>20900000</v>
      </c>
    </row>
    <row r="11" spans="1:5">
      <c r="A11" s="4" t="s">
        <v>706</v>
      </c>
    </row>
    <row r="12" spans="1:5">
      <c r="A12" s="3" t="s">
        <v>702</v>
      </c>
    </row>
    <row r="13" spans="1:5">
      <c r="A13" s="4" t="s">
        <v>524</v>
      </c>
      <c r="B13" s="5" t="n">
        <v>3600000</v>
      </c>
      <c r="C13" s="5" t="n">
        <v>4600000</v>
      </c>
    </row>
    <row r="14" spans="1:5">
      <c r="A14" s="4" t="s">
        <v>700</v>
      </c>
    </row>
    <row r="15" spans="1:5">
      <c r="A15" s="3" t="s">
        <v>702</v>
      </c>
    </row>
    <row r="16" spans="1:5">
      <c r="A16" s="4" t="s">
        <v>704</v>
      </c>
      <c r="C16" s="5" t="n">
        <v>3445000</v>
      </c>
    </row>
    <row r="17" spans="1:5">
      <c r="A17" s="4" t="s">
        <v>705</v>
      </c>
      <c r="C17" s="5" t="n">
        <v>-1715000</v>
      </c>
    </row>
    <row r="18" spans="1:5">
      <c r="A18" s="4" t="s">
        <v>524</v>
      </c>
      <c r="C18" s="5" t="n">
        <v>0</v>
      </c>
      <c r="D18" s="5" t="n">
        <v>1730000</v>
      </c>
    </row>
    <row r="19" spans="1:5">
      <c r="A19" s="4" t="s">
        <v>707</v>
      </c>
    </row>
    <row r="20" spans="1:5">
      <c r="A20" s="3" t="s">
        <v>702</v>
      </c>
    </row>
    <row r="21" spans="1:5">
      <c r="A21" s="4" t="s">
        <v>708</v>
      </c>
      <c r="B21" s="5" t="n">
        <v>1800000</v>
      </c>
      <c r="C21" s="5" t="n">
        <v>1600000</v>
      </c>
    </row>
    <row r="22" spans="1:5">
      <c r="A22" s="4" t="s">
        <v>359</v>
      </c>
    </row>
    <row r="23" spans="1:5">
      <c r="A23" s="3" t="s">
        <v>702</v>
      </c>
    </row>
    <row r="24" spans="1:5">
      <c r="A24" s="4" t="s">
        <v>362</v>
      </c>
      <c r="E24" s="4" t="s">
        <v>363</v>
      </c>
    </row>
    <row r="25" spans="1:5">
      <c r="A25" s="4" t="s">
        <v>364</v>
      </c>
      <c r="E25" s="6" t="n">
        <v>25000000</v>
      </c>
    </row>
    <row r="26" spans="1:5">
      <c r="A26" s="4" t="s">
        <v>704</v>
      </c>
      <c r="B26" s="5" t="n">
        <v>0</v>
      </c>
      <c r="C26" s="5" t="n">
        <v>0</v>
      </c>
    </row>
    <row r="27" spans="1:5">
      <c r="A27" s="4" t="s">
        <v>705</v>
      </c>
      <c r="B27" s="5" t="n">
        <v>21912000</v>
      </c>
      <c r="C27" s="5" t="n">
        <v>-1492000</v>
      </c>
    </row>
    <row r="28" spans="1:5">
      <c r="A28" s="4" t="s">
        <v>524</v>
      </c>
      <c r="B28" s="5" t="n">
        <v>2609000</v>
      </c>
      <c r="C28" s="6" t="n">
        <v>24521000</v>
      </c>
      <c r="D28" s="6" t="n">
        <v>0</v>
      </c>
    </row>
    <row r="29" spans="1:5">
      <c r="A29" s="4" t="s">
        <v>709</v>
      </c>
    </row>
    <row r="30" spans="1:5">
      <c r="A30" s="3" t="s">
        <v>702</v>
      </c>
    </row>
    <row r="31" spans="1:5">
      <c r="A31" s="4" t="s">
        <v>705</v>
      </c>
      <c r="B31" s="6" t="n">
        <v>20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0</v>
      </c>
      <c r="B1" s="2" t="s">
        <v>1</v>
      </c>
    </row>
    <row r="2" spans="1:3">
      <c r="B2" s="2" t="s">
        <v>2</v>
      </c>
      <c r="C2" s="2" t="s">
        <v>37</v>
      </c>
    </row>
    <row r="3" spans="1:3">
      <c r="A3" s="3" t="s">
        <v>238</v>
      </c>
    </row>
    <row r="4" spans="1:3">
      <c r="A4" s="4" t="s">
        <v>711</v>
      </c>
      <c r="B4" s="6" t="n">
        <v>202600000</v>
      </c>
    </row>
    <row r="5" spans="1:3">
      <c r="A5" s="3" t="s">
        <v>712</v>
      </c>
    </row>
    <row r="6" spans="1:3">
      <c r="A6" s="4" t="s">
        <v>713</v>
      </c>
      <c r="B6" s="6" t="n">
        <v>51100000</v>
      </c>
    </row>
    <row r="7" spans="1:3">
      <c r="A7" s="4" t="s">
        <v>714</v>
      </c>
      <c r="B7" s="4" t="s">
        <v>472</v>
      </c>
    </row>
    <row r="8" spans="1:3">
      <c r="A8" s="4" t="s">
        <v>715</v>
      </c>
      <c r="B8" s="6" t="n">
        <v>568000</v>
      </c>
      <c r="C8" s="6" t="n">
        <v>568000</v>
      </c>
    </row>
    <row r="9" spans="1:3">
      <c r="A9" s="4" t="s">
        <v>716</v>
      </c>
      <c r="B9" s="6" t="n">
        <v>0</v>
      </c>
    </row>
    <row r="10" spans="1:3">
      <c r="A10" s="4" t="s">
        <v>717</v>
      </c>
    </row>
    <row r="11" spans="1:3">
      <c r="A11" s="3" t="s">
        <v>712</v>
      </c>
    </row>
    <row r="12" spans="1:3">
      <c r="A12" s="4" t="s">
        <v>718</v>
      </c>
      <c r="B12" s="4" t="s">
        <v>719</v>
      </c>
    </row>
    <row r="13" spans="1:3">
      <c r="A13" s="4" t="s">
        <v>720</v>
      </c>
    </row>
    <row r="14" spans="1:3">
      <c r="A14" s="3" t="s">
        <v>712</v>
      </c>
    </row>
    <row r="15" spans="1:3">
      <c r="A15" s="4" t="s">
        <v>718</v>
      </c>
      <c r="B15" s="4" t="s">
        <v>721</v>
      </c>
    </row>
    <row r="16" spans="1:3">
      <c r="A16" s="4" t="s">
        <v>722</v>
      </c>
    </row>
    <row r="17" spans="1:3">
      <c r="A17" s="3" t="s">
        <v>712</v>
      </c>
    </row>
    <row r="18" spans="1:3">
      <c r="A18" s="4" t="s">
        <v>718</v>
      </c>
      <c r="B18" s="4" t="s">
        <v>7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3</v>
      </c>
      <c r="B1" s="2" t="s">
        <v>1</v>
      </c>
    </row>
    <row r="2" spans="1:4">
      <c r="B2" s="2" t="s">
        <v>2</v>
      </c>
      <c r="C2" s="2" t="s">
        <v>37</v>
      </c>
      <c r="D2" s="2" t="s">
        <v>80</v>
      </c>
    </row>
    <row r="3" spans="1:4">
      <c r="A3" s="3" t="s">
        <v>724</v>
      </c>
    </row>
    <row r="4" spans="1:4">
      <c r="A4" s="4" t="s">
        <v>725</v>
      </c>
      <c r="B4" s="6" t="n">
        <v>-22</v>
      </c>
      <c r="C4" s="6" t="n">
        <v>-93</v>
      </c>
      <c r="D4" s="6" t="n">
        <v>-50</v>
      </c>
    </row>
    <row r="5" spans="1:4">
      <c r="A5" s="4" t="s">
        <v>726</v>
      </c>
      <c r="B5" s="5" t="n">
        <v>452</v>
      </c>
      <c r="C5" s="5" t="n">
        <v>1558</v>
      </c>
      <c r="D5" s="5" t="n">
        <v>878</v>
      </c>
    </row>
    <row r="6" spans="1:4">
      <c r="A6" s="4" t="s">
        <v>727</v>
      </c>
      <c r="B6" s="5" t="n">
        <v>10</v>
      </c>
      <c r="C6" s="5" t="n">
        <v>12</v>
      </c>
      <c r="D6" s="5" t="n">
        <v>0</v>
      </c>
    </row>
    <row r="7" spans="1:4">
      <c r="A7" s="4" t="s">
        <v>728</v>
      </c>
      <c r="B7" s="5" t="n">
        <v>440</v>
      </c>
      <c r="C7" s="5" t="n">
        <v>1477</v>
      </c>
      <c r="D7" s="5" t="n">
        <v>828</v>
      </c>
    </row>
    <row r="8" spans="1:4">
      <c r="A8" s="3" t="s">
        <v>729</v>
      </c>
    </row>
    <row r="9" spans="1:4">
      <c r="A9" s="4" t="s">
        <v>725</v>
      </c>
      <c r="B9" s="5" t="n">
        <v>-4276</v>
      </c>
      <c r="C9" s="5" t="n">
        <v>767</v>
      </c>
      <c r="D9" s="5" t="n">
        <v>-5455</v>
      </c>
    </row>
    <row r="10" spans="1:4">
      <c r="A10" s="4" t="s">
        <v>726</v>
      </c>
      <c r="B10" s="5" t="n">
        <v>-51</v>
      </c>
      <c r="C10" s="5" t="n">
        <v>131</v>
      </c>
      <c r="D10" s="5" t="n">
        <v>-360</v>
      </c>
    </row>
    <row r="11" spans="1:4">
      <c r="A11" s="4" t="s">
        <v>727</v>
      </c>
      <c r="B11" s="5" t="n">
        <v>0</v>
      </c>
      <c r="C11" s="5" t="n">
        <v>0</v>
      </c>
      <c r="D11" s="5" t="n">
        <v>0</v>
      </c>
    </row>
    <row r="12" spans="1:4">
      <c r="A12" s="4" t="s">
        <v>730</v>
      </c>
      <c r="B12" s="5" t="n">
        <v>-4327</v>
      </c>
      <c r="C12" s="5" t="n">
        <v>898</v>
      </c>
      <c r="D12" s="5" t="n">
        <v>-5815</v>
      </c>
    </row>
    <row r="13" spans="1:4">
      <c r="A13" s="4" t="s">
        <v>731</v>
      </c>
      <c r="B13" s="6" t="n">
        <v>-3887</v>
      </c>
      <c r="C13" s="6" t="n">
        <v>2375</v>
      </c>
      <c r="D13" s="6" t="n">
        <v>-49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80</v>
      </c>
    </row>
    <row r="3" spans="1:4">
      <c r="A3" s="3" t="s">
        <v>150</v>
      </c>
    </row>
    <row r="4" spans="1:4">
      <c r="A4" s="4" t="s">
        <v>97</v>
      </c>
      <c r="B4" s="6" t="n">
        <v>-217751</v>
      </c>
      <c r="C4" s="6" t="n">
        <v>-52983</v>
      </c>
      <c r="D4" s="6" t="n">
        <v>-67682</v>
      </c>
    </row>
    <row r="5" spans="1:4">
      <c r="A5" s="3" t="s">
        <v>151</v>
      </c>
    </row>
    <row r="6" spans="1:4">
      <c r="A6" s="4" t="s">
        <v>84</v>
      </c>
      <c r="B6" s="5" t="n">
        <v>50544</v>
      </c>
      <c r="C6" s="5" t="n">
        <v>54257</v>
      </c>
      <c r="D6" s="5" t="n">
        <v>53422</v>
      </c>
    </row>
    <row r="7" spans="1:4">
      <c r="A7" s="4" t="s">
        <v>85</v>
      </c>
      <c r="B7" s="5" t="n">
        <v>18367</v>
      </c>
      <c r="C7" s="5" t="n">
        <v>9558</v>
      </c>
      <c r="D7" s="5" t="n">
        <v>8799</v>
      </c>
    </row>
    <row r="8" spans="1:4">
      <c r="A8" s="4" t="s">
        <v>152</v>
      </c>
      <c r="B8" s="5" t="n">
        <v>2984</v>
      </c>
      <c r="C8" s="5" t="n">
        <v>2966</v>
      </c>
      <c r="D8" s="5" t="n">
        <v>1615</v>
      </c>
    </row>
    <row r="9" spans="1:4">
      <c r="A9" s="4" t="s">
        <v>153</v>
      </c>
      <c r="B9" s="5" t="n">
        <v>849</v>
      </c>
      <c r="C9" s="5" t="n">
        <v>-268</v>
      </c>
      <c r="D9" s="5" t="n">
        <v>176</v>
      </c>
    </row>
    <row r="10" spans="1:4">
      <c r="A10" s="4" t="s">
        <v>154</v>
      </c>
      <c r="B10" s="5" t="n">
        <v>-4327</v>
      </c>
      <c r="C10" s="5" t="n">
        <v>898</v>
      </c>
      <c r="D10" s="5" t="n">
        <v>-5815</v>
      </c>
    </row>
    <row r="11" spans="1:4">
      <c r="A11" s="4" t="s">
        <v>155</v>
      </c>
      <c r="B11" s="5" t="n">
        <v>5148</v>
      </c>
      <c r="C11" s="5" t="n">
        <v>844</v>
      </c>
      <c r="D11" s="5" t="n">
        <v>1359</v>
      </c>
    </row>
    <row r="12" spans="1:4">
      <c r="A12" s="4" t="s">
        <v>86</v>
      </c>
      <c r="B12" s="5" t="n">
        <v>66200</v>
      </c>
      <c r="C12" s="5" t="n">
        <v>45694</v>
      </c>
      <c r="D12" s="5" t="n">
        <v>0</v>
      </c>
    </row>
    <row r="13" spans="1:4">
      <c r="A13" s="4" t="s">
        <v>87</v>
      </c>
      <c r="B13" s="5" t="n">
        <v>20273</v>
      </c>
      <c r="C13" s="5" t="n">
        <v>12986</v>
      </c>
      <c r="D13" s="5" t="n">
        <v>31530</v>
      </c>
    </row>
    <row r="14" spans="1:4">
      <c r="A14" s="4" t="s">
        <v>88</v>
      </c>
      <c r="B14" s="5" t="n">
        <v>114804</v>
      </c>
      <c r="C14" s="5" t="n">
        <v>19065</v>
      </c>
      <c r="D14" s="5" t="n">
        <v>3800</v>
      </c>
    </row>
    <row r="15" spans="1:4">
      <c r="A15" s="4" t="s">
        <v>130</v>
      </c>
      <c r="B15" s="5" t="n">
        <v>14057</v>
      </c>
      <c r="C15" s="5" t="n">
        <v>13221</v>
      </c>
      <c r="D15" s="5" t="n">
        <v>7568</v>
      </c>
    </row>
    <row r="16" spans="1:4">
      <c r="A16" s="4" t="s">
        <v>91</v>
      </c>
      <c r="B16" s="5" t="n">
        <v>-538</v>
      </c>
      <c r="C16" s="5" t="n">
        <v>-1731</v>
      </c>
      <c r="D16" s="5" t="n">
        <v>4688</v>
      </c>
    </row>
    <row r="17" spans="1:4">
      <c r="A17" s="4" t="s">
        <v>156</v>
      </c>
      <c r="B17" s="5" t="n">
        <v>-21187</v>
      </c>
      <c r="C17" s="5" t="n">
        <v>3262</v>
      </c>
      <c r="D17" s="5" t="n">
        <v>415</v>
      </c>
    </row>
    <row r="18" spans="1:4">
      <c r="A18" s="4" t="s">
        <v>90</v>
      </c>
      <c r="B18" s="5" t="n">
        <v>15896</v>
      </c>
      <c r="C18" s="5" t="n">
        <v>0</v>
      </c>
      <c r="D18" s="5" t="n">
        <v>0</v>
      </c>
    </row>
    <row r="19" spans="1:4">
      <c r="A19" s="4" t="s">
        <v>157</v>
      </c>
      <c r="B19" s="5" t="n">
        <v>0</v>
      </c>
      <c r="C19" s="5" t="n">
        <v>347</v>
      </c>
      <c r="D19" s="5" t="n">
        <v>368</v>
      </c>
    </row>
    <row r="20" spans="1:4">
      <c r="A20" s="3" t="s">
        <v>158</v>
      </c>
    </row>
    <row r="21" spans="1:4">
      <c r="A21" s="4" t="s">
        <v>40</v>
      </c>
      <c r="B21" s="5" t="n">
        <v>41852</v>
      </c>
      <c r="C21" s="5" t="n">
        <v>-24972</v>
      </c>
      <c r="D21" s="5" t="n">
        <v>-52180</v>
      </c>
    </row>
    <row r="22" spans="1:4">
      <c r="A22" s="4" t="s">
        <v>42</v>
      </c>
      <c r="B22" s="5" t="n">
        <v>22545</v>
      </c>
      <c r="C22" s="5" t="n">
        <v>-15041</v>
      </c>
      <c r="D22" s="5" t="n">
        <v>-8212</v>
      </c>
    </row>
    <row r="23" spans="1:4">
      <c r="A23" s="4" t="s">
        <v>43</v>
      </c>
      <c r="B23" s="5" t="n">
        <v>2395</v>
      </c>
      <c r="C23" s="5" t="n">
        <v>-5722</v>
      </c>
      <c r="D23" s="5" t="n">
        <v>1472</v>
      </c>
    </row>
    <row r="24" spans="1:4">
      <c r="A24" s="4" t="s">
        <v>159</v>
      </c>
      <c r="B24" s="5" t="n">
        <v>-27901</v>
      </c>
      <c r="C24" s="5" t="n">
        <v>27156</v>
      </c>
      <c r="D24" s="5" t="n">
        <v>12530</v>
      </c>
    </row>
    <row r="25" spans="1:4">
      <c r="A25" s="4" t="s">
        <v>160</v>
      </c>
      <c r="B25" s="5" t="n">
        <v>-294</v>
      </c>
      <c r="C25" s="5" t="n">
        <v>-255</v>
      </c>
      <c r="D25" s="5" t="n">
        <v>15158</v>
      </c>
    </row>
    <row r="26" spans="1:4">
      <c r="A26" s="4" t="s">
        <v>161</v>
      </c>
      <c r="B26" s="5" t="n">
        <v>-2611</v>
      </c>
      <c r="C26" s="5" t="n">
        <v>295</v>
      </c>
      <c r="D26" s="5" t="n">
        <v>-3340</v>
      </c>
    </row>
    <row r="27" spans="1:4">
      <c r="A27" s="4" t="s">
        <v>162</v>
      </c>
      <c r="B27" s="5" t="n">
        <v>101305</v>
      </c>
      <c r="C27" s="5" t="n">
        <v>89577</v>
      </c>
      <c r="D27" s="5" t="n">
        <v>5671</v>
      </c>
    </row>
    <row r="28" spans="1:4">
      <c r="A28" s="3" t="s">
        <v>163</v>
      </c>
    </row>
    <row r="29" spans="1:4">
      <c r="A29" s="4" t="s">
        <v>164</v>
      </c>
      <c r="B29" s="5" t="n">
        <v>1020</v>
      </c>
      <c r="C29" s="5" t="n">
        <v>-349986</v>
      </c>
      <c r="D29" s="5" t="n">
        <v>0</v>
      </c>
    </row>
    <row r="30" spans="1:4">
      <c r="A30" s="4" t="s">
        <v>165</v>
      </c>
      <c r="B30" s="5" t="n">
        <v>16914</v>
      </c>
      <c r="C30" s="5" t="n">
        <v>0</v>
      </c>
      <c r="D30" s="5" t="n">
        <v>0</v>
      </c>
    </row>
    <row r="31" spans="1:4">
      <c r="A31" s="4" t="s">
        <v>166</v>
      </c>
      <c r="B31" s="5" t="n">
        <v>3702</v>
      </c>
      <c r="C31" s="5" t="n">
        <v>2183</v>
      </c>
      <c r="D31" s="5" t="n">
        <v>1452</v>
      </c>
    </row>
    <row r="32" spans="1:4">
      <c r="A32" s="4" t="s">
        <v>167</v>
      </c>
      <c r="B32" s="5" t="n">
        <v>1576</v>
      </c>
      <c r="C32" s="5" t="n">
        <v>1743</v>
      </c>
      <c r="D32" s="5" t="n">
        <v>300</v>
      </c>
    </row>
    <row r="33" spans="1:4">
      <c r="A33" s="4" t="s">
        <v>168</v>
      </c>
      <c r="B33" s="5" t="n">
        <v>7626</v>
      </c>
      <c r="C33" s="5" t="n">
        <v>2941</v>
      </c>
      <c r="D33" s="5" t="n">
        <v>0</v>
      </c>
    </row>
    <row r="34" spans="1:4">
      <c r="A34" s="4" t="s">
        <v>169</v>
      </c>
      <c r="B34" s="5" t="n">
        <v>-64959</v>
      </c>
      <c r="C34" s="5" t="n">
        <v>-46646</v>
      </c>
      <c r="D34" s="5" t="n">
        <v>-45216</v>
      </c>
    </row>
    <row r="35" spans="1:4">
      <c r="A35" s="4" t="s">
        <v>170</v>
      </c>
      <c r="B35" s="5" t="n">
        <v>0</v>
      </c>
      <c r="C35" s="5" t="n">
        <v>0</v>
      </c>
      <c r="D35" s="5" t="n">
        <v>-1000</v>
      </c>
    </row>
    <row r="36" spans="1:4">
      <c r="A36" s="4" t="s">
        <v>171</v>
      </c>
      <c r="B36" s="5" t="n">
        <v>-34121</v>
      </c>
      <c r="C36" s="5" t="n">
        <v>-389765</v>
      </c>
      <c r="D36" s="5" t="n">
        <v>-44464</v>
      </c>
    </row>
    <row r="37" spans="1:4">
      <c r="A37" s="3" t="s">
        <v>172</v>
      </c>
    </row>
    <row r="38" spans="1:4">
      <c r="A38" s="4" t="s">
        <v>173</v>
      </c>
      <c r="B38" s="5" t="n">
        <v>10000</v>
      </c>
      <c r="C38" s="5" t="n">
        <v>35000</v>
      </c>
      <c r="D38" s="5" t="n">
        <v>56481</v>
      </c>
    </row>
    <row r="39" spans="1:4">
      <c r="A39" s="4" t="s">
        <v>174</v>
      </c>
      <c r="B39" s="5" t="n">
        <v>-45000</v>
      </c>
      <c r="C39" s="5" t="n">
        <v>-96182</v>
      </c>
      <c r="D39" s="5" t="n">
        <v>-38287</v>
      </c>
    </row>
    <row r="40" spans="1:4">
      <c r="A40" s="4" t="s">
        <v>175</v>
      </c>
      <c r="B40" s="5" t="n">
        <v>0</v>
      </c>
      <c r="C40" s="5" t="n">
        <v>400000</v>
      </c>
      <c r="D40" s="5" t="n">
        <v>0</v>
      </c>
    </row>
    <row r="41" spans="1:4">
      <c r="A41" s="4" t="s">
        <v>176</v>
      </c>
      <c r="B41" s="5" t="n">
        <v>0</v>
      </c>
      <c r="C41" s="5" t="n">
        <v>125000</v>
      </c>
      <c r="D41" s="5" t="n">
        <v>0</v>
      </c>
    </row>
    <row r="42" spans="1:4">
      <c r="A42" s="4" t="s">
        <v>177</v>
      </c>
      <c r="B42" s="5" t="n">
        <v>0</v>
      </c>
      <c r="C42" s="5" t="n">
        <v>-270975</v>
      </c>
      <c r="D42" s="5" t="n">
        <v>-22475</v>
      </c>
    </row>
    <row r="43" spans="1:4">
      <c r="A43" s="4" t="s">
        <v>178</v>
      </c>
      <c r="B43" s="5" t="n">
        <v>0</v>
      </c>
      <c r="C43" s="5" t="n">
        <v>0</v>
      </c>
      <c r="D43" s="5" t="n">
        <v>-272</v>
      </c>
    </row>
    <row r="44" spans="1:4">
      <c r="A44" s="4" t="s">
        <v>179</v>
      </c>
      <c r="B44" s="5" t="n">
        <v>-903</v>
      </c>
      <c r="C44" s="5" t="n">
        <v>-128</v>
      </c>
      <c r="D44" s="5" t="n">
        <v>0</v>
      </c>
    </row>
    <row r="45" spans="1:4">
      <c r="A45" s="4" t="s">
        <v>180</v>
      </c>
      <c r="B45" s="5" t="n">
        <v>-374</v>
      </c>
      <c r="C45" s="5" t="n">
        <v>-3445</v>
      </c>
      <c r="D45" s="5" t="n">
        <v>-1325</v>
      </c>
    </row>
    <row r="46" spans="1:4">
      <c r="A46" s="4" t="s">
        <v>181</v>
      </c>
      <c r="B46" s="5" t="n">
        <v>0</v>
      </c>
      <c r="C46" s="5" t="n">
        <v>171450</v>
      </c>
      <c r="D46" s="5" t="n">
        <v>0</v>
      </c>
    </row>
    <row r="47" spans="1:4">
      <c r="A47" s="4" t="s">
        <v>182</v>
      </c>
      <c r="B47" s="5" t="n">
        <v>0</v>
      </c>
      <c r="C47" s="5" t="n">
        <v>300</v>
      </c>
      <c r="D47" s="5" t="n">
        <v>61374</v>
      </c>
    </row>
    <row r="48" spans="1:4">
      <c r="A48" s="4" t="s">
        <v>183</v>
      </c>
      <c r="B48" s="5" t="n">
        <v>15</v>
      </c>
      <c r="C48" s="5" t="n">
        <v>2905</v>
      </c>
      <c r="D48" s="5" t="n">
        <v>0</v>
      </c>
    </row>
    <row r="49" spans="1:4">
      <c r="A49" s="4" t="s">
        <v>142</v>
      </c>
      <c r="B49" s="5" t="n">
        <v>-1643</v>
      </c>
      <c r="C49" s="5" t="n">
        <v>-927</v>
      </c>
      <c r="D49" s="5" t="n">
        <v>0</v>
      </c>
    </row>
    <row r="50" spans="1:4">
      <c r="A50" s="4" t="s">
        <v>129</v>
      </c>
      <c r="B50" s="5" t="n">
        <v>0</v>
      </c>
      <c r="C50" s="5" t="n">
        <v>0</v>
      </c>
      <c r="D50" s="5" t="n">
        <v>-2438</v>
      </c>
    </row>
    <row r="51" spans="1:4">
      <c r="A51" s="4" t="s">
        <v>184</v>
      </c>
      <c r="B51" s="5" t="n">
        <v>0</v>
      </c>
      <c r="C51" s="5" t="n">
        <v>-16307</v>
      </c>
      <c r="D51" s="5" t="n">
        <v>-716</v>
      </c>
    </row>
    <row r="52" spans="1:4">
      <c r="A52" s="4" t="s">
        <v>185</v>
      </c>
      <c r="B52" s="5" t="n">
        <v>-37905</v>
      </c>
      <c r="C52" s="5" t="n">
        <v>346691</v>
      </c>
      <c r="D52" s="5" t="n">
        <v>52342</v>
      </c>
    </row>
    <row r="53" spans="1:4">
      <c r="A53" s="4" t="s">
        <v>186</v>
      </c>
      <c r="B53" s="5" t="n">
        <v>95</v>
      </c>
      <c r="C53" s="5" t="n">
        <v>-401</v>
      </c>
      <c r="D53" s="5" t="n">
        <v>-110</v>
      </c>
    </row>
    <row r="54" spans="1:4">
      <c r="A54" s="4" t="s">
        <v>187</v>
      </c>
      <c r="B54" s="5" t="n">
        <v>29374</v>
      </c>
      <c r="C54" s="5" t="n">
        <v>46102</v>
      </c>
      <c r="D54" s="5" t="n">
        <v>13439</v>
      </c>
    </row>
    <row r="55" spans="1:4">
      <c r="A55" s="3" t="s">
        <v>39</v>
      </c>
    </row>
    <row r="56" spans="1:4">
      <c r="A56" s="4" t="s">
        <v>188</v>
      </c>
      <c r="B56" s="5" t="n">
        <v>63615</v>
      </c>
      <c r="C56" s="5" t="n">
        <v>17513</v>
      </c>
      <c r="D56" s="5" t="n">
        <v>4074</v>
      </c>
    </row>
    <row r="57" spans="1:4">
      <c r="A57" s="4" t="s">
        <v>189</v>
      </c>
      <c r="B57" s="5" t="n">
        <v>92989</v>
      </c>
      <c r="C57" s="5" t="n">
        <v>63615</v>
      </c>
      <c r="D57" s="5" t="n">
        <v>17513</v>
      </c>
    </row>
    <row r="58" spans="1:4">
      <c r="A58" s="3" t="s">
        <v>190</v>
      </c>
    </row>
    <row r="59" spans="1:4">
      <c r="A59" s="4" t="s">
        <v>191</v>
      </c>
      <c r="B59" s="5" t="n">
        <v>37376</v>
      </c>
      <c r="C59" s="5" t="n">
        <v>5981</v>
      </c>
      <c r="D59" s="5" t="n">
        <v>14987</v>
      </c>
    </row>
    <row r="60" spans="1:4">
      <c r="A60" s="4" t="s">
        <v>192</v>
      </c>
      <c r="B60" s="5" t="n">
        <v>517</v>
      </c>
      <c r="C60" s="5" t="n">
        <v>1697</v>
      </c>
      <c r="D60" s="5" t="n">
        <v>-14344</v>
      </c>
    </row>
    <row r="61" spans="1:4">
      <c r="A61" s="3" t="s">
        <v>193</v>
      </c>
    </row>
    <row r="62" spans="1:4">
      <c r="A62" s="4" t="s">
        <v>194</v>
      </c>
      <c r="B62" s="5" t="n">
        <v>0</v>
      </c>
      <c r="C62" s="5" t="n">
        <v>177847</v>
      </c>
      <c r="D62" s="5" t="n">
        <v>547</v>
      </c>
    </row>
    <row r="63" spans="1:4">
      <c r="A63" s="4" t="s">
        <v>195</v>
      </c>
      <c r="B63" s="5" t="n">
        <v>0</v>
      </c>
      <c r="C63" s="5" t="n">
        <v>23982</v>
      </c>
      <c r="D63" s="5" t="n">
        <v>0</v>
      </c>
    </row>
    <row r="64" spans="1:4">
      <c r="A64" s="4" t="s">
        <v>196</v>
      </c>
      <c r="B64" s="5" t="n">
        <v>10</v>
      </c>
      <c r="C64" s="5" t="n">
        <v>4476</v>
      </c>
      <c r="D64" s="5" t="n">
        <v>1675</v>
      </c>
    </row>
    <row r="65" spans="1:4">
      <c r="A65" s="4" t="s">
        <v>197</v>
      </c>
      <c r="B65" s="5" t="n">
        <v>1621</v>
      </c>
      <c r="C65" s="5" t="n">
        <v>3123</v>
      </c>
      <c r="D65" s="5" t="n">
        <v>0</v>
      </c>
    </row>
    <row r="66" spans="1:4">
      <c r="A66" s="4" t="s">
        <v>198</v>
      </c>
      <c r="B66" s="6" t="n">
        <v>5949</v>
      </c>
      <c r="C66" s="6" t="n">
        <v>1199</v>
      </c>
      <c r="D6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2</v>
      </c>
      <c r="B1" s="2" t="s">
        <v>1</v>
      </c>
    </row>
    <row r="2" spans="1:4">
      <c r="B2" s="2" t="s">
        <v>2</v>
      </c>
      <c r="C2" s="2" t="s">
        <v>37</v>
      </c>
      <c r="D2" s="2" t="s">
        <v>80</v>
      </c>
    </row>
    <row r="3" spans="1:4">
      <c r="A3" s="3" t="s">
        <v>238</v>
      </c>
    </row>
    <row r="4" spans="1:4">
      <c r="A4" s="4" t="s">
        <v>733</v>
      </c>
      <c r="B4" s="6" t="n">
        <v>-46544</v>
      </c>
      <c r="C4" s="6" t="n">
        <v>-10628</v>
      </c>
      <c r="D4" s="6" t="n">
        <v>-25434</v>
      </c>
    </row>
    <row r="5" spans="1:4">
      <c r="A5" s="4" t="s">
        <v>734</v>
      </c>
      <c r="B5" s="5" t="n">
        <v>-364</v>
      </c>
      <c r="C5" s="5" t="n">
        <v>-56</v>
      </c>
      <c r="D5" s="5" t="n">
        <v>241</v>
      </c>
    </row>
    <row r="6" spans="1:4">
      <c r="A6" s="4" t="s">
        <v>735</v>
      </c>
      <c r="B6" s="5" t="n">
        <v>306</v>
      </c>
      <c r="C6" s="5" t="n">
        <v>108</v>
      </c>
      <c r="D6" s="5" t="n">
        <v>70</v>
      </c>
    </row>
    <row r="7" spans="1:4">
      <c r="A7" s="4" t="s">
        <v>736</v>
      </c>
      <c r="B7" s="5" t="n">
        <v>0</v>
      </c>
      <c r="C7" s="5" t="n">
        <v>0</v>
      </c>
      <c r="D7" s="5" t="n">
        <v>-2025</v>
      </c>
    </row>
    <row r="8" spans="1:4">
      <c r="A8" s="3" t="s">
        <v>737</v>
      </c>
    </row>
    <row r="9" spans="1:4">
      <c r="A9" s="4" t="s">
        <v>738</v>
      </c>
      <c r="B9" s="5" t="n">
        <v>0</v>
      </c>
      <c r="C9" s="5" t="n">
        <v>0</v>
      </c>
      <c r="D9" s="5" t="n">
        <v>6649</v>
      </c>
    </row>
    <row r="10" spans="1:4">
      <c r="A10" s="4" t="s">
        <v>739</v>
      </c>
      <c r="B10" s="5" t="n">
        <v>0</v>
      </c>
      <c r="C10" s="5" t="n">
        <v>0</v>
      </c>
      <c r="D10" s="5" t="n">
        <v>-9668</v>
      </c>
    </row>
    <row r="11" spans="1:4">
      <c r="A11" s="4" t="s">
        <v>740</v>
      </c>
      <c r="B11" s="5" t="n">
        <v>1057</v>
      </c>
      <c r="C11" s="5" t="n">
        <v>1426</v>
      </c>
      <c r="D11" s="5" t="n">
        <v>1559</v>
      </c>
    </row>
    <row r="12" spans="1:4">
      <c r="A12" s="4" t="s">
        <v>741</v>
      </c>
      <c r="B12" s="5" t="n">
        <v>0</v>
      </c>
      <c r="C12" s="5" t="n">
        <v>1030</v>
      </c>
      <c r="D12" s="5" t="n">
        <v>0</v>
      </c>
    </row>
    <row r="13" spans="1:4">
      <c r="A13" s="4" t="s">
        <v>742</v>
      </c>
      <c r="B13" s="5" t="n">
        <v>40480</v>
      </c>
      <c r="C13" s="5" t="n">
        <v>10137</v>
      </c>
      <c r="D13" s="5" t="n">
        <v>24066</v>
      </c>
    </row>
    <row r="14" spans="1:4">
      <c r="A14" s="4" t="s">
        <v>743</v>
      </c>
      <c r="B14" s="5" t="n">
        <v>1178</v>
      </c>
      <c r="C14" s="5" t="n">
        <v>358</v>
      </c>
      <c r="D14" s="5" t="n">
        <v>-445</v>
      </c>
    </row>
    <row r="15" spans="1:4">
      <c r="A15" s="4" t="s">
        <v>731</v>
      </c>
      <c r="B15" s="6" t="n">
        <v>-3887</v>
      </c>
      <c r="C15" s="6" t="n">
        <v>2375</v>
      </c>
      <c r="D15" s="6" t="n">
        <v>-49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4</v>
      </c>
      <c r="B1" s="2" t="s">
        <v>2</v>
      </c>
      <c r="C1" s="2" t="s">
        <v>37</v>
      </c>
    </row>
    <row r="2" spans="1:3">
      <c r="A2" s="3" t="s">
        <v>745</v>
      </c>
    </row>
    <row r="3" spans="1:3">
      <c r="A3" s="4" t="s">
        <v>213</v>
      </c>
      <c r="B3" s="6" t="n">
        <v>2094</v>
      </c>
      <c r="C3" s="6" t="n">
        <v>626</v>
      </c>
    </row>
    <row r="4" spans="1:3">
      <c r="A4" s="4" t="s">
        <v>746</v>
      </c>
      <c r="B4" s="5" t="n">
        <v>34092</v>
      </c>
      <c r="C4" s="5" t="n">
        <v>13581</v>
      </c>
    </row>
    <row r="5" spans="1:3">
      <c r="A5" s="4" t="s">
        <v>747</v>
      </c>
      <c r="B5" s="5" t="n">
        <v>38501</v>
      </c>
      <c r="C5" s="5" t="n">
        <v>30139</v>
      </c>
    </row>
    <row r="6" spans="1:3">
      <c r="A6" s="4" t="s">
        <v>748</v>
      </c>
      <c r="B6" s="5" t="n">
        <v>5976</v>
      </c>
      <c r="C6" s="5" t="n">
        <v>4635</v>
      </c>
    </row>
    <row r="7" spans="1:3">
      <c r="A7" s="4" t="s">
        <v>749</v>
      </c>
      <c r="B7" s="5" t="n">
        <v>680</v>
      </c>
      <c r="C7" s="5" t="n">
        <v>660</v>
      </c>
    </row>
    <row r="8" spans="1:3">
      <c r="A8" s="4" t="s">
        <v>54</v>
      </c>
      <c r="B8" s="5" t="n">
        <v>2763</v>
      </c>
      <c r="C8" s="5" t="n">
        <v>4188</v>
      </c>
    </row>
    <row r="9" spans="1:3">
      <c r="A9" s="4" t="s">
        <v>750</v>
      </c>
      <c r="B9" s="5" t="n">
        <v>3459</v>
      </c>
      <c r="C9" s="5" t="n">
        <v>0</v>
      </c>
    </row>
    <row r="10" spans="1:3">
      <c r="A10" s="4" t="s">
        <v>743</v>
      </c>
      <c r="B10" s="5" t="n">
        <v>163</v>
      </c>
      <c r="C10" s="5" t="n">
        <v>168</v>
      </c>
    </row>
    <row r="11" spans="1:3">
      <c r="A11" s="4" t="s">
        <v>751</v>
      </c>
      <c r="B11" s="5" t="n">
        <v>-87728</v>
      </c>
      <c r="C11" s="5" t="n">
        <v>-53997</v>
      </c>
    </row>
    <row r="12" spans="1:3">
      <c r="A12" s="4" t="s">
        <v>752</v>
      </c>
      <c r="B12" s="5" t="n">
        <v>-79912</v>
      </c>
      <c r="C12" s="5" t="n">
        <v>-28862</v>
      </c>
    </row>
    <row r="13" spans="1:3">
      <c r="A13" s="4" t="s">
        <v>753</v>
      </c>
      <c r="B13" s="5" t="n">
        <v>7816</v>
      </c>
      <c r="C13" s="5" t="n">
        <v>25135</v>
      </c>
    </row>
    <row r="14" spans="1:3">
      <c r="A14" s="3" t="s">
        <v>754</v>
      </c>
    </row>
    <row r="15" spans="1:3">
      <c r="A15" s="4" t="s">
        <v>755</v>
      </c>
      <c r="B15" s="5" t="n">
        <v>-9404</v>
      </c>
      <c r="C15" s="5" t="n">
        <v>-31050</v>
      </c>
    </row>
    <row r="16" spans="1:3">
      <c r="A16" s="4" t="s">
        <v>756</v>
      </c>
      <c r="B16" s="5" t="n">
        <v>0</v>
      </c>
      <c r="C16" s="5" t="n">
        <v>0</v>
      </c>
    </row>
    <row r="17" spans="1:3">
      <c r="A17" s="4" t="s">
        <v>757</v>
      </c>
      <c r="B17" s="5" t="n">
        <v>-9404</v>
      </c>
      <c r="C17" s="5" t="n">
        <v>-31050</v>
      </c>
    </row>
    <row r="18" spans="1:3">
      <c r="A18" s="4" t="s">
        <v>758</v>
      </c>
      <c r="B18" s="6" t="n">
        <v>-1588</v>
      </c>
      <c r="C18" s="6" t="n">
        <v>-59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112</v>
      </c>
    </row>
    <row r="3" spans="1:2">
      <c r="A3" s="3" t="s">
        <v>760</v>
      </c>
    </row>
    <row r="4" spans="1:2">
      <c r="A4" s="4" t="s">
        <v>761</v>
      </c>
      <c r="B4" s="6" t="n">
        <v>568</v>
      </c>
    </row>
    <row r="5" spans="1:2">
      <c r="A5" s="4" t="s">
        <v>762</v>
      </c>
      <c r="B5" s="5" t="n">
        <v>0</v>
      </c>
    </row>
    <row r="6" spans="1:2">
      <c r="A6" s="4" t="s">
        <v>763</v>
      </c>
      <c r="B6" s="5" t="n">
        <v>0</v>
      </c>
    </row>
    <row r="7" spans="1:2">
      <c r="A7" s="4" t="s">
        <v>764</v>
      </c>
      <c r="B7" s="5" t="n">
        <v>0</v>
      </c>
    </row>
    <row r="8" spans="1:2">
      <c r="A8" s="4" t="s">
        <v>765</v>
      </c>
      <c r="B8" s="5" t="n">
        <v>0</v>
      </c>
    </row>
    <row r="9" spans="1:2">
      <c r="A9" s="4" t="s">
        <v>766</v>
      </c>
      <c r="B9" s="6" t="n">
        <v>5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67</v>
      </c>
      <c r="B1" s="2" t="s">
        <v>367</v>
      </c>
      <c r="F1" s="2" t="s">
        <v>1</v>
      </c>
    </row>
    <row r="2" spans="1:8">
      <c r="B2" s="2" t="s">
        <v>37</v>
      </c>
      <c r="C2" s="2" t="s">
        <v>421</v>
      </c>
      <c r="D2" s="2" t="s">
        <v>422</v>
      </c>
      <c r="E2" s="2" t="s">
        <v>423</v>
      </c>
      <c r="F2" s="2" t="s">
        <v>2</v>
      </c>
      <c r="G2" s="2" t="s">
        <v>37</v>
      </c>
      <c r="H2" s="2" t="s">
        <v>80</v>
      </c>
    </row>
    <row r="3" spans="1:8">
      <c r="A3" s="3" t="s">
        <v>241</v>
      </c>
    </row>
    <row r="4" spans="1:8">
      <c r="A4" s="4" t="s">
        <v>97</v>
      </c>
      <c r="F4" s="6" t="n">
        <v>-217751</v>
      </c>
      <c r="G4" s="6" t="n">
        <v>-52983</v>
      </c>
      <c r="H4" s="6" t="n">
        <v>-67682</v>
      </c>
    </row>
    <row r="5" spans="1:8">
      <c r="A5" s="4" t="s">
        <v>768</v>
      </c>
      <c r="F5" s="5" t="n">
        <v>29308107</v>
      </c>
      <c r="G5" s="5" t="n">
        <v>24411213</v>
      </c>
      <c r="H5" s="5" t="n">
        <v>14887006</v>
      </c>
    </row>
    <row r="6" spans="1:8">
      <c r="A6" s="4" t="s">
        <v>769</v>
      </c>
      <c r="B6" s="7" t="n">
        <v>-2.78</v>
      </c>
      <c r="C6" s="7" t="n">
        <v>0.57</v>
      </c>
      <c r="D6" s="7" t="n">
        <v>0.38</v>
      </c>
      <c r="E6" s="7" t="n">
        <v>0.08</v>
      </c>
      <c r="F6" s="7" t="n">
        <v>-7.43</v>
      </c>
      <c r="G6" s="7" t="n">
        <v>-2.17</v>
      </c>
      <c r="H6" s="7" t="n">
        <v>-4.55</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70</v>
      </c>
      <c r="B1" s="2" t="s">
        <v>366</v>
      </c>
      <c r="C1" s="2" t="s">
        <v>367</v>
      </c>
      <c r="D1" s="2" t="s">
        <v>1</v>
      </c>
    </row>
    <row r="2" spans="1:8">
      <c r="B2" s="2" t="s">
        <v>771</v>
      </c>
      <c r="C2" s="2" t="s">
        <v>2</v>
      </c>
      <c r="D2" s="2" t="s">
        <v>2</v>
      </c>
      <c r="E2" s="2" t="s">
        <v>37</v>
      </c>
      <c r="F2" s="2" t="s">
        <v>80</v>
      </c>
      <c r="G2" s="2" t="s">
        <v>772</v>
      </c>
      <c r="H2" s="2" t="s">
        <v>773</v>
      </c>
    </row>
    <row r="3" spans="1:8">
      <c r="A3" s="4" t="s">
        <v>774</v>
      </c>
    </row>
    <row r="4" spans="1:8">
      <c r="A4" s="3" t="s">
        <v>775</v>
      </c>
    </row>
    <row r="5" spans="1:8">
      <c r="A5" s="4" t="s">
        <v>776</v>
      </c>
      <c r="D5" s="6" t="n">
        <v>400000</v>
      </c>
      <c r="E5" s="6" t="n">
        <v>700000</v>
      </c>
      <c r="F5" s="6" t="n">
        <v>700000</v>
      </c>
    </row>
    <row r="6" spans="1:8">
      <c r="A6" s="4" t="s">
        <v>777</v>
      </c>
      <c r="E6" s="5" t="n">
        <v>100000</v>
      </c>
    </row>
    <row r="7" spans="1:8">
      <c r="A7" s="4" t="s">
        <v>778</v>
      </c>
    </row>
    <row r="8" spans="1:8">
      <c r="A8" s="3" t="s">
        <v>775</v>
      </c>
    </row>
    <row r="9" spans="1:8">
      <c r="A9" s="4" t="s">
        <v>777</v>
      </c>
      <c r="E9" s="5" t="n">
        <v>7000000</v>
      </c>
    </row>
    <row r="10" spans="1:8">
      <c r="A10" s="4" t="s">
        <v>779</v>
      </c>
      <c r="E10" s="5" t="n">
        <v>45000000</v>
      </c>
      <c r="F10" s="5" t="n">
        <v>34400000</v>
      </c>
    </row>
    <row r="11" spans="1:8">
      <c r="A11" s="4" t="s">
        <v>780</v>
      </c>
    </row>
    <row r="12" spans="1:8">
      <c r="A12" s="3" t="s">
        <v>775</v>
      </c>
    </row>
    <row r="13" spans="1:8">
      <c r="A13" s="4" t="s">
        <v>781</v>
      </c>
      <c r="D13" s="5" t="n">
        <v>1900000</v>
      </c>
      <c r="E13" s="5" t="n">
        <v>1700000</v>
      </c>
      <c r="F13" s="5" t="n">
        <v>1200000</v>
      </c>
    </row>
    <row r="14" spans="1:8">
      <c r="A14" s="4" t="s">
        <v>53</v>
      </c>
      <c r="C14" s="6" t="n">
        <v>300000</v>
      </c>
      <c r="D14" s="5" t="n">
        <v>300000</v>
      </c>
      <c r="E14" s="5" t="n">
        <v>100000</v>
      </c>
    </row>
    <row r="15" spans="1:8">
      <c r="A15" s="4" t="s">
        <v>782</v>
      </c>
    </row>
    <row r="16" spans="1:8">
      <c r="A16" s="3" t="s">
        <v>775</v>
      </c>
    </row>
    <row r="17" spans="1:8">
      <c r="A17" s="4" t="s">
        <v>781</v>
      </c>
      <c r="D17" s="5" t="n">
        <v>8000000</v>
      </c>
      <c r="E17" s="5" t="n">
        <v>8100000</v>
      </c>
      <c r="F17" s="5" t="n">
        <v>5000000</v>
      </c>
    </row>
    <row r="18" spans="1:8">
      <c r="A18" s="4" t="s">
        <v>53</v>
      </c>
      <c r="C18" s="5" t="n">
        <v>900000</v>
      </c>
      <c r="D18" s="5" t="n">
        <v>900000</v>
      </c>
    </row>
    <row r="19" spans="1:8">
      <c r="A19" s="4" t="s">
        <v>783</v>
      </c>
    </row>
    <row r="20" spans="1:8">
      <c r="A20" s="3" t="s">
        <v>775</v>
      </c>
    </row>
    <row r="21" spans="1:8">
      <c r="A21" s="4" t="s">
        <v>781</v>
      </c>
      <c r="D21" s="5" t="n">
        <v>2100000</v>
      </c>
      <c r="E21" s="5" t="n">
        <v>2000000</v>
      </c>
      <c r="F21" s="6" t="n">
        <v>1800000</v>
      </c>
    </row>
    <row r="22" spans="1:8">
      <c r="A22" s="4" t="s">
        <v>53</v>
      </c>
      <c r="C22" s="5" t="n">
        <v>100000</v>
      </c>
      <c r="D22" s="5" t="n">
        <v>100000</v>
      </c>
    </row>
    <row r="23" spans="1:8">
      <c r="A23" s="4" t="s">
        <v>784</v>
      </c>
    </row>
    <row r="24" spans="1:8">
      <c r="A24" s="3" t="s">
        <v>775</v>
      </c>
    </row>
    <row r="25" spans="1:8">
      <c r="A25" s="4" t="s">
        <v>785</v>
      </c>
      <c r="C25" s="5" t="n">
        <v>6800000</v>
      </c>
      <c r="D25" s="5" t="n">
        <v>6800000</v>
      </c>
    </row>
    <row r="26" spans="1:8">
      <c r="A26" s="4" t="s">
        <v>786</v>
      </c>
    </row>
    <row r="27" spans="1:8">
      <c r="A27" s="3" t="s">
        <v>775</v>
      </c>
    </row>
    <row r="28" spans="1:8">
      <c r="A28" s="4" t="s">
        <v>787</v>
      </c>
      <c r="C28" s="5" t="n">
        <v>10000</v>
      </c>
      <c r="D28" s="5" t="n">
        <v>10000</v>
      </c>
    </row>
    <row r="29" spans="1:8">
      <c r="A29" s="4" t="s">
        <v>788</v>
      </c>
    </row>
    <row r="30" spans="1:8">
      <c r="A30" s="3" t="s">
        <v>775</v>
      </c>
    </row>
    <row r="31" spans="1:8">
      <c r="A31" s="4" t="s">
        <v>789</v>
      </c>
      <c r="C31" s="5" t="n">
        <v>7600000</v>
      </c>
      <c r="D31" s="5" t="n">
        <v>7600000</v>
      </c>
    </row>
    <row r="32" spans="1:8">
      <c r="A32" s="4" t="s">
        <v>790</v>
      </c>
      <c r="D32" s="5" t="n">
        <v>800000</v>
      </c>
      <c r="E32" s="5" t="n">
        <v>800000</v>
      </c>
    </row>
    <row r="33" spans="1:8">
      <c r="A33" s="4" t="s">
        <v>791</v>
      </c>
      <c r="D33" s="6" t="n">
        <v>1400000</v>
      </c>
      <c r="E33" s="5" t="n">
        <v>1000000</v>
      </c>
    </row>
    <row r="34" spans="1:8">
      <c r="A34" s="4" t="s">
        <v>792</v>
      </c>
      <c r="D34" s="4" t="s">
        <v>612</v>
      </c>
    </row>
    <row r="35" spans="1:8">
      <c r="A35" s="4" t="s">
        <v>793</v>
      </c>
      <c r="D35" s="6" t="n">
        <v>1500000</v>
      </c>
      <c r="E35" s="6" t="n">
        <v>200000</v>
      </c>
    </row>
    <row r="36" spans="1:8">
      <c r="A36" s="4" t="s">
        <v>794</v>
      </c>
    </row>
    <row r="37" spans="1:8">
      <c r="A37" s="3" t="s">
        <v>775</v>
      </c>
    </row>
    <row r="38" spans="1:8">
      <c r="A38" s="4" t="s">
        <v>556</v>
      </c>
      <c r="H38" s="4" t="s">
        <v>795</v>
      </c>
    </row>
    <row r="39" spans="1:8">
      <c r="A39" s="4" t="s">
        <v>796</v>
      </c>
      <c r="D39" s="4" t="s">
        <v>797</v>
      </c>
    </row>
    <row r="40" spans="1:8">
      <c r="A40" s="4" t="s">
        <v>798</v>
      </c>
    </row>
    <row r="41" spans="1:8">
      <c r="A41" s="3" t="s">
        <v>775</v>
      </c>
    </row>
    <row r="42" spans="1:8">
      <c r="A42" s="4" t="s">
        <v>799</v>
      </c>
      <c r="D42" s="6" t="n">
        <v>2500000</v>
      </c>
    </row>
    <row r="43" spans="1:8">
      <c r="A43" s="4" t="s">
        <v>800</v>
      </c>
    </row>
    <row r="44" spans="1:8">
      <c r="A44" s="3" t="s">
        <v>775</v>
      </c>
    </row>
    <row r="45" spans="1:8">
      <c r="A45" s="4" t="s">
        <v>799</v>
      </c>
      <c r="B45" s="6" t="n">
        <v>9400000</v>
      </c>
    </row>
    <row r="46" spans="1:8">
      <c r="A46" s="4" t="s">
        <v>801</v>
      </c>
    </row>
    <row r="47" spans="1:8">
      <c r="A47" s="3" t="s">
        <v>775</v>
      </c>
    </row>
    <row r="48" spans="1:8">
      <c r="A48" s="4" t="s">
        <v>802</v>
      </c>
      <c r="G48" s="6" t="n">
        <v>1800000</v>
      </c>
    </row>
    <row r="49" spans="1:8">
      <c r="A49" s="4" t="s">
        <v>803</v>
      </c>
    </row>
    <row r="50" spans="1:8">
      <c r="A50" s="3" t="s">
        <v>775</v>
      </c>
    </row>
    <row r="51" spans="1:8">
      <c r="A51" s="4" t="s">
        <v>804</v>
      </c>
      <c r="C51" s="5" t="n">
        <v>100000</v>
      </c>
      <c r="D51" s="5" t="n">
        <v>100000</v>
      </c>
    </row>
    <row r="52" spans="1:8">
      <c r="A52" s="4" t="s">
        <v>805</v>
      </c>
    </row>
    <row r="53" spans="1:8">
      <c r="A53" s="3" t="s">
        <v>775</v>
      </c>
    </row>
    <row r="54" spans="1:8">
      <c r="A54" s="4" t="s">
        <v>779</v>
      </c>
      <c r="C54" s="5" t="n">
        <v>18400000</v>
      </c>
      <c r="D54" s="5" t="n">
        <v>1000000</v>
      </c>
    </row>
    <row r="55" spans="1:8">
      <c r="A55" s="4" t="s">
        <v>806</v>
      </c>
    </row>
    <row r="56" spans="1:8">
      <c r="A56" s="3" t="s">
        <v>775</v>
      </c>
    </row>
    <row r="57" spans="1:8">
      <c r="A57" s="4" t="s">
        <v>779</v>
      </c>
      <c r="C57" s="6" t="n">
        <v>5900000</v>
      </c>
    </row>
    <row r="58" spans="1:8">
      <c r="A58" s="4" t="s">
        <v>807</v>
      </c>
    </row>
    <row r="59" spans="1:8">
      <c r="A59" s="3" t="s">
        <v>775</v>
      </c>
    </row>
    <row r="60" spans="1:8">
      <c r="A60" s="4" t="s">
        <v>779</v>
      </c>
      <c r="D60" s="6" t="n">
        <v>9000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08</v>
      </c>
      <c r="B1" s="2" t="s">
        <v>1</v>
      </c>
    </row>
    <row r="2" spans="1:2">
      <c r="B2" s="2" t="s">
        <v>809</v>
      </c>
    </row>
    <row r="3" spans="1:2">
      <c r="A3" s="3" t="s">
        <v>247</v>
      </c>
    </row>
    <row r="4" spans="1:2">
      <c r="A4" s="4" t="s">
        <v>810</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1</v>
      </c>
      <c r="B1" s="2" t="s">
        <v>367</v>
      </c>
      <c r="K1" s="2" t="s">
        <v>1</v>
      </c>
    </row>
    <row r="2" spans="1:13">
      <c r="B2" s="2" t="s">
        <v>2</v>
      </c>
      <c r="C2" s="2" t="s">
        <v>418</v>
      </c>
      <c r="D2" s="2" t="s">
        <v>419</v>
      </c>
      <c r="E2" s="2" t="s">
        <v>420</v>
      </c>
      <c r="F2" s="2" t="s">
        <v>37</v>
      </c>
      <c r="G2" s="2" t="s">
        <v>421</v>
      </c>
      <c r="H2" s="2" t="s">
        <v>422</v>
      </c>
      <c r="I2" s="2" t="s">
        <v>423</v>
      </c>
      <c r="J2" s="2" t="s">
        <v>80</v>
      </c>
      <c r="K2" s="2" t="s">
        <v>2</v>
      </c>
      <c r="L2" s="2" t="s">
        <v>37</v>
      </c>
      <c r="M2" s="2" t="s">
        <v>80</v>
      </c>
    </row>
    <row r="3" spans="1:13">
      <c r="A3" s="3" t="s">
        <v>812</v>
      </c>
    </row>
    <row r="4" spans="1:13">
      <c r="A4" s="4" t="s">
        <v>81</v>
      </c>
      <c r="B4" s="6" t="n">
        <v>163410</v>
      </c>
      <c r="C4" s="6" t="n">
        <v>202305</v>
      </c>
      <c r="D4" s="6" t="n">
        <v>237517</v>
      </c>
      <c r="E4" s="6" t="n">
        <v>229705</v>
      </c>
      <c r="F4" s="6" t="n">
        <v>229448</v>
      </c>
      <c r="G4" s="6" t="n">
        <v>218427</v>
      </c>
      <c r="H4" s="6" t="n">
        <v>205492</v>
      </c>
      <c r="I4" s="6" t="n">
        <v>173807</v>
      </c>
      <c r="K4" s="6" t="n">
        <v>832937</v>
      </c>
      <c r="L4" s="6" t="n">
        <v>827174</v>
      </c>
      <c r="M4" s="6" t="n">
        <v>543660</v>
      </c>
    </row>
    <row r="5" spans="1:13">
      <c r="A5" s="4" t="s">
        <v>813</v>
      </c>
      <c r="K5" s="5" t="n">
        <v>669979</v>
      </c>
      <c r="L5" s="5" t="n">
        <v>639298</v>
      </c>
      <c r="M5" s="5" t="n">
        <v>448467</v>
      </c>
    </row>
    <row r="6" spans="1:13">
      <c r="A6" s="4" t="s">
        <v>814</v>
      </c>
      <c r="K6" s="5" t="n">
        <v>162958</v>
      </c>
      <c r="L6" s="5" t="n">
        <v>187876</v>
      </c>
      <c r="M6" s="5" t="n">
        <v>95193</v>
      </c>
    </row>
    <row r="7" spans="1:13">
      <c r="A7" s="4" t="s">
        <v>83</v>
      </c>
      <c r="K7" s="5" t="n">
        <v>81327</v>
      </c>
      <c r="L7" s="5" t="n">
        <v>73078</v>
      </c>
      <c r="M7" s="5" t="n">
        <v>49505</v>
      </c>
    </row>
    <row r="8" spans="1:13">
      <c r="A8" s="4" t="s">
        <v>84</v>
      </c>
      <c r="K8" s="5" t="n">
        <v>50544</v>
      </c>
      <c r="L8" s="5" t="n">
        <v>54257</v>
      </c>
      <c r="M8" s="5" t="n">
        <v>53422</v>
      </c>
    </row>
    <row r="9" spans="1:13">
      <c r="A9" s="4" t="s">
        <v>85</v>
      </c>
      <c r="K9" s="5" t="n">
        <v>18367</v>
      </c>
      <c r="L9" s="5" t="n">
        <v>9558</v>
      </c>
      <c r="M9" s="5" t="n">
        <v>8799</v>
      </c>
    </row>
    <row r="10" spans="1:13">
      <c r="A10" s="4" t="s">
        <v>86</v>
      </c>
      <c r="B10" s="5" t="n">
        <v>66200</v>
      </c>
      <c r="F10" s="5" t="n">
        <v>45694</v>
      </c>
      <c r="K10" s="5" t="n">
        <v>66200</v>
      </c>
      <c r="L10" s="5" t="n">
        <v>45694</v>
      </c>
      <c r="M10" s="5" t="n">
        <v>0</v>
      </c>
    </row>
    <row r="11" spans="1:13">
      <c r="A11" s="4" t="s">
        <v>87</v>
      </c>
      <c r="B11" s="5" t="n">
        <v>20273</v>
      </c>
      <c r="J11" s="6" t="n">
        <v>31500</v>
      </c>
      <c r="K11" s="5" t="n">
        <v>20273</v>
      </c>
      <c r="L11" s="5" t="n">
        <v>12986</v>
      </c>
      <c r="M11" s="5" t="n">
        <v>31530</v>
      </c>
    </row>
    <row r="12" spans="1:13">
      <c r="A12" s="4" t="s">
        <v>88</v>
      </c>
      <c r="K12" s="5" t="n">
        <v>114804</v>
      </c>
      <c r="L12" s="5" t="n">
        <v>19065</v>
      </c>
      <c r="M12" s="5" t="n">
        <v>3800</v>
      </c>
    </row>
    <row r="13" spans="1:13">
      <c r="A13" s="4" t="s">
        <v>815</v>
      </c>
      <c r="K13" s="5" t="n">
        <v>-21187</v>
      </c>
      <c r="L13" s="5" t="n">
        <v>3262</v>
      </c>
      <c r="M13" s="5" t="n">
        <v>415</v>
      </c>
    </row>
    <row r="14" spans="1:13">
      <c r="A14" s="4" t="s">
        <v>90</v>
      </c>
      <c r="K14" s="5" t="n">
        <v>15896</v>
      </c>
      <c r="L14" s="5" t="n">
        <v>0</v>
      </c>
      <c r="M14" s="5" t="n">
        <v>0</v>
      </c>
    </row>
    <row r="15" spans="1:13">
      <c r="A15" s="4" t="s">
        <v>91</v>
      </c>
      <c r="K15" s="5" t="n">
        <v>-538</v>
      </c>
      <c r="L15" s="5" t="n">
        <v>-1731</v>
      </c>
      <c r="M15" s="5" t="n">
        <v>4688</v>
      </c>
    </row>
    <row r="16" spans="1:13">
      <c r="A16" s="4" t="s">
        <v>92</v>
      </c>
      <c r="B16" s="5" t="n">
        <v>-213451</v>
      </c>
      <c r="C16" s="5" t="n">
        <v>-10168</v>
      </c>
      <c r="D16" s="5" t="n">
        <v>13955</v>
      </c>
      <c r="E16" s="5" t="n">
        <v>26936</v>
      </c>
      <c r="F16" s="5" t="n">
        <v>-60833</v>
      </c>
      <c r="G16" s="5" t="n">
        <v>16356</v>
      </c>
      <c r="H16" s="5" t="n">
        <v>11486</v>
      </c>
      <c r="I16" s="5" t="n">
        <v>4698</v>
      </c>
      <c r="K16" s="5" t="n">
        <v>-182728</v>
      </c>
      <c r="L16" s="5" t="n">
        <v>-28293</v>
      </c>
      <c r="M16" s="5" t="n">
        <v>-56966</v>
      </c>
    </row>
    <row r="17" spans="1:13">
      <c r="A17" s="3" t="s">
        <v>816</v>
      </c>
    </row>
    <row r="18" spans="1:13">
      <c r="A18" s="4" t="s">
        <v>817</v>
      </c>
      <c r="K18" s="5" t="n">
        <v>38910</v>
      </c>
      <c r="L18" s="5" t="n">
        <v>22315</v>
      </c>
      <c r="M18" s="5" t="n">
        <v>15703</v>
      </c>
    </row>
    <row r="19" spans="1:13">
      <c r="A19" s="4" t="s">
        <v>95</v>
      </c>
      <c r="B19" s="5" t="n">
        <v>-222860</v>
      </c>
      <c r="C19" s="5" t="n">
        <v>-19900</v>
      </c>
      <c r="D19" s="5" t="n">
        <v>3352</v>
      </c>
      <c r="E19" s="5" t="n">
        <v>17770</v>
      </c>
      <c r="F19" s="5" t="n">
        <v>-76835</v>
      </c>
      <c r="G19" s="5" t="n">
        <v>14788</v>
      </c>
      <c r="H19" s="5" t="n">
        <v>9671</v>
      </c>
      <c r="I19" s="5" t="n">
        <v>1768</v>
      </c>
      <c r="K19" s="5" t="n">
        <v>-221638</v>
      </c>
      <c r="L19" s="5" t="n">
        <v>-50608</v>
      </c>
      <c r="M19" s="5" t="n">
        <v>-72669</v>
      </c>
    </row>
    <row r="20" spans="1:13">
      <c r="A20" s="4" t="s">
        <v>96</v>
      </c>
      <c r="K20" s="5" t="n">
        <v>-3887</v>
      </c>
      <c r="L20" s="5" t="n">
        <v>2375</v>
      </c>
      <c r="M20" s="5" t="n">
        <v>-4987</v>
      </c>
    </row>
    <row r="21" spans="1:13">
      <c r="A21" s="4" t="s">
        <v>132</v>
      </c>
      <c r="B21" s="5" t="n">
        <v>-220521</v>
      </c>
      <c r="C21" s="6" t="n">
        <v>-20627</v>
      </c>
      <c r="D21" s="6" t="n">
        <v>6087</v>
      </c>
      <c r="E21" s="6" t="n">
        <v>17310</v>
      </c>
      <c r="F21" s="5" t="n">
        <v>-77335</v>
      </c>
      <c r="G21" s="6" t="n">
        <v>13658</v>
      </c>
      <c r="H21" s="6" t="n">
        <v>9019</v>
      </c>
      <c r="I21" s="6" t="n">
        <v>1675</v>
      </c>
      <c r="K21" s="5" t="n">
        <v>-217751</v>
      </c>
      <c r="L21" s="5" t="n">
        <v>-52983</v>
      </c>
      <c r="M21" s="5" t="n">
        <v>-67682</v>
      </c>
    </row>
    <row r="22" spans="1:13">
      <c r="A22" s="4" t="s">
        <v>818</v>
      </c>
      <c r="K22" s="5" t="n">
        <v>62114</v>
      </c>
      <c r="L22" s="5" t="n">
        <v>52570</v>
      </c>
      <c r="M22" s="5" t="n">
        <v>45216</v>
      </c>
    </row>
    <row r="23" spans="1:13">
      <c r="A23" s="4" t="s">
        <v>819</v>
      </c>
      <c r="B23" s="5" t="n">
        <v>850895</v>
      </c>
      <c r="F23" s="5" t="n">
        <v>1141172</v>
      </c>
      <c r="K23" s="5" t="n">
        <v>850895</v>
      </c>
      <c r="L23" s="5" t="n">
        <v>1141172</v>
      </c>
    </row>
    <row r="24" spans="1:13">
      <c r="A24" s="4" t="s">
        <v>820</v>
      </c>
    </row>
    <row r="25" spans="1:13">
      <c r="A25" s="3" t="s">
        <v>816</v>
      </c>
    </row>
    <row r="26" spans="1:13">
      <c r="A26" s="4" t="s">
        <v>818</v>
      </c>
      <c r="K26" s="5" t="n">
        <v>93</v>
      </c>
      <c r="L26" s="5" t="n">
        <v>661</v>
      </c>
      <c r="M26" s="5" t="n">
        <v>0</v>
      </c>
    </row>
    <row r="27" spans="1:13">
      <c r="A27" s="4" t="s">
        <v>819</v>
      </c>
      <c r="B27" s="5" t="n">
        <v>111753</v>
      </c>
      <c r="F27" s="5" t="n">
        <v>60443</v>
      </c>
      <c r="K27" s="5" t="n">
        <v>111753</v>
      </c>
      <c r="L27" s="5" t="n">
        <v>60443</v>
      </c>
    </row>
    <row r="28" spans="1:13">
      <c r="A28" s="4" t="s">
        <v>432</v>
      </c>
    </row>
    <row r="29" spans="1:13">
      <c r="A29" s="3" t="s">
        <v>812</v>
      </c>
    </row>
    <row r="30" spans="1:13">
      <c r="A30" s="4" t="s">
        <v>81</v>
      </c>
      <c r="K30" s="5" t="n">
        <v>774665</v>
      </c>
      <c r="L30" s="5" t="n">
        <v>745316</v>
      </c>
      <c r="M30" s="5" t="n">
        <v>465773</v>
      </c>
    </row>
    <row r="31" spans="1:13">
      <c r="A31" s="4" t="s">
        <v>813</v>
      </c>
      <c r="K31" s="5" t="n">
        <v>620125</v>
      </c>
      <c r="L31" s="5" t="n">
        <v>568497</v>
      </c>
      <c r="M31" s="5" t="n">
        <v>384641</v>
      </c>
    </row>
    <row r="32" spans="1:13">
      <c r="A32" s="4" t="s">
        <v>814</v>
      </c>
      <c r="K32" s="5" t="n">
        <v>154540</v>
      </c>
      <c r="L32" s="5" t="n">
        <v>176819</v>
      </c>
      <c r="M32" s="5" t="n">
        <v>81132</v>
      </c>
    </row>
    <row r="33" spans="1:13">
      <c r="A33" s="4" t="s">
        <v>87</v>
      </c>
      <c r="K33" s="5" t="n">
        <v>20273</v>
      </c>
      <c r="L33" s="5" t="n">
        <v>0</v>
      </c>
    </row>
    <row r="34" spans="1:13">
      <c r="A34" s="4" t="s">
        <v>821</v>
      </c>
    </row>
    <row r="35" spans="1:13">
      <c r="A35" s="3" t="s">
        <v>816</v>
      </c>
    </row>
    <row r="36" spans="1:13">
      <c r="A36" s="4" t="s">
        <v>818</v>
      </c>
      <c r="K36" s="5" t="n">
        <v>59231</v>
      </c>
      <c r="L36" s="5" t="n">
        <v>48361</v>
      </c>
      <c r="M36" s="5" t="n">
        <v>40626</v>
      </c>
    </row>
    <row r="37" spans="1:13">
      <c r="A37" s="4" t="s">
        <v>819</v>
      </c>
      <c r="B37" s="5" t="n">
        <v>739142</v>
      </c>
      <c r="F37" s="5" t="n">
        <v>1045643</v>
      </c>
      <c r="K37" s="5" t="n">
        <v>739142</v>
      </c>
      <c r="L37" s="5" t="n">
        <v>1045643</v>
      </c>
    </row>
    <row r="38" spans="1:13">
      <c r="A38" s="4" t="s">
        <v>379</v>
      </c>
    </row>
    <row r="39" spans="1:13">
      <c r="A39" s="3" t="s">
        <v>812</v>
      </c>
    </row>
    <row r="40" spans="1:13">
      <c r="A40" s="4" t="s">
        <v>81</v>
      </c>
      <c r="K40" s="5" t="n">
        <v>58272</v>
      </c>
      <c r="L40" s="5" t="n">
        <v>81858</v>
      </c>
      <c r="M40" s="5" t="n">
        <v>77887</v>
      </c>
    </row>
    <row r="41" spans="1:13">
      <c r="A41" s="4" t="s">
        <v>813</v>
      </c>
      <c r="K41" s="5" t="n">
        <v>49854</v>
      </c>
      <c r="L41" s="5" t="n">
        <v>70801</v>
      </c>
      <c r="M41" s="5" t="n">
        <v>63826</v>
      </c>
    </row>
    <row r="42" spans="1:13">
      <c r="A42" s="4" t="s">
        <v>814</v>
      </c>
      <c r="K42" s="5" t="n">
        <v>8418</v>
      </c>
      <c r="L42" s="5" t="n">
        <v>11057</v>
      </c>
      <c r="M42" s="5" t="n">
        <v>14061</v>
      </c>
    </row>
    <row r="43" spans="1:13">
      <c r="A43" s="4" t="s">
        <v>87</v>
      </c>
      <c r="K43" s="5" t="n">
        <v>0</v>
      </c>
      <c r="L43" s="5" t="n">
        <v>12986</v>
      </c>
    </row>
    <row r="44" spans="1:13">
      <c r="A44" s="4" t="s">
        <v>822</v>
      </c>
    </row>
    <row r="45" spans="1:13">
      <c r="A45" s="3" t="s">
        <v>816</v>
      </c>
    </row>
    <row r="46" spans="1:13">
      <c r="A46" s="4" t="s">
        <v>818</v>
      </c>
      <c r="K46" s="5" t="n">
        <v>2790</v>
      </c>
      <c r="L46" s="5" t="n">
        <v>3548</v>
      </c>
      <c r="M46" s="6" t="n">
        <v>4590</v>
      </c>
    </row>
    <row r="47" spans="1:13">
      <c r="A47" s="4" t="s">
        <v>819</v>
      </c>
      <c r="B47" s="6" t="n">
        <v>0</v>
      </c>
      <c r="F47" s="6" t="n">
        <v>35086</v>
      </c>
      <c r="K47" s="6" t="n">
        <v>0</v>
      </c>
      <c r="L47" s="6" t="n">
        <v>35086</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67</v>
      </c>
      <c r="J1" s="2" t="s">
        <v>1</v>
      </c>
    </row>
    <row r="2" spans="1:12">
      <c r="B2" s="2" t="s">
        <v>2</v>
      </c>
      <c r="C2" s="2" t="s">
        <v>418</v>
      </c>
      <c r="D2" s="2" t="s">
        <v>419</v>
      </c>
      <c r="E2" s="2" t="s">
        <v>420</v>
      </c>
      <c r="F2" s="2" t="s">
        <v>37</v>
      </c>
      <c r="G2" s="2" t="s">
        <v>421</v>
      </c>
      <c r="H2" s="2" t="s">
        <v>422</v>
      </c>
      <c r="I2" s="2" t="s">
        <v>423</v>
      </c>
      <c r="J2" s="2" t="s">
        <v>2</v>
      </c>
      <c r="K2" s="2" t="s">
        <v>37</v>
      </c>
      <c r="L2" s="2" t="s">
        <v>80</v>
      </c>
    </row>
    <row r="3" spans="1:12">
      <c r="A3" s="3" t="s">
        <v>824</v>
      </c>
    </row>
    <row r="4" spans="1:12">
      <c r="A4" s="4" t="s">
        <v>81</v>
      </c>
      <c r="B4" s="6" t="n">
        <v>163410</v>
      </c>
      <c r="C4" s="6" t="n">
        <v>202305</v>
      </c>
      <c r="D4" s="6" t="n">
        <v>237517</v>
      </c>
      <c r="E4" s="6" t="n">
        <v>229705</v>
      </c>
      <c r="F4" s="6" t="n">
        <v>229448</v>
      </c>
      <c r="G4" s="6" t="n">
        <v>218427</v>
      </c>
      <c r="H4" s="6" t="n">
        <v>205492</v>
      </c>
      <c r="I4" s="6" t="n">
        <v>173807</v>
      </c>
      <c r="J4" s="6" t="n">
        <v>832937</v>
      </c>
      <c r="K4" s="6" t="n">
        <v>827174</v>
      </c>
      <c r="L4" s="6" t="n">
        <v>543660</v>
      </c>
    </row>
    <row r="5" spans="1:12">
      <c r="A5" s="4" t="s">
        <v>825</v>
      </c>
      <c r="B5" s="5" t="n">
        <v>276595</v>
      </c>
      <c r="F5" s="5" t="n">
        <v>385095</v>
      </c>
      <c r="J5" s="6" t="n">
        <v>276595</v>
      </c>
      <c r="K5" s="6" t="n">
        <v>385095</v>
      </c>
    </row>
    <row r="6" spans="1:12">
      <c r="A6" s="4" t="s">
        <v>826</v>
      </c>
    </row>
    <row r="7" spans="1:12">
      <c r="A7" s="3" t="s">
        <v>824</v>
      </c>
    </row>
    <row r="8" spans="1:12">
      <c r="A8" s="4" t="s">
        <v>375</v>
      </c>
      <c r="J8" s="4" t="s">
        <v>551</v>
      </c>
      <c r="K8" s="4" t="s">
        <v>551</v>
      </c>
      <c r="L8" s="4" t="s">
        <v>551</v>
      </c>
    </row>
    <row r="9" spans="1:12">
      <c r="A9" s="4" t="s">
        <v>827</v>
      </c>
    </row>
    <row r="10" spans="1:12">
      <c r="A10" s="3" t="s">
        <v>824</v>
      </c>
    </row>
    <row r="11" spans="1:12">
      <c r="A11" s="4" t="s">
        <v>81</v>
      </c>
      <c r="J11" s="6" t="n">
        <v>814639</v>
      </c>
      <c r="K11" s="6" t="n">
        <v>796221</v>
      </c>
      <c r="L11" s="6" t="n">
        <v>521914</v>
      </c>
    </row>
    <row r="12" spans="1:12">
      <c r="A12" s="4" t="s">
        <v>825</v>
      </c>
      <c r="B12" s="5" t="n">
        <v>271791</v>
      </c>
      <c r="F12" s="5" t="n">
        <v>377623</v>
      </c>
      <c r="J12" s="6" t="n">
        <v>271791</v>
      </c>
      <c r="K12" s="6" t="n">
        <v>377623</v>
      </c>
    </row>
    <row r="13" spans="1:12">
      <c r="A13" s="4" t="s">
        <v>828</v>
      </c>
    </row>
    <row r="14" spans="1:12">
      <c r="A14" s="3" t="s">
        <v>824</v>
      </c>
    </row>
    <row r="15" spans="1:12">
      <c r="A15" s="4" t="s">
        <v>375</v>
      </c>
      <c r="J15" s="4" t="s">
        <v>829</v>
      </c>
      <c r="K15" s="4" t="s">
        <v>830</v>
      </c>
      <c r="L15" s="4" t="s">
        <v>831</v>
      </c>
    </row>
    <row r="16" spans="1:12">
      <c r="A16" s="4" t="s">
        <v>832</v>
      </c>
    </row>
    <row r="17" spans="1:12">
      <c r="A17" s="3" t="s">
        <v>824</v>
      </c>
    </row>
    <row r="18" spans="1:12">
      <c r="A18" s="4" t="s">
        <v>81</v>
      </c>
      <c r="J18" s="6" t="n">
        <v>18298</v>
      </c>
      <c r="K18" s="6" t="n">
        <v>30953</v>
      </c>
      <c r="L18" s="6" t="n">
        <v>21746</v>
      </c>
    </row>
    <row r="19" spans="1:12">
      <c r="A19" s="4" t="s">
        <v>825</v>
      </c>
      <c r="B19" s="6" t="n">
        <v>4804</v>
      </c>
      <c r="F19" s="6" t="n">
        <v>7472</v>
      </c>
      <c r="J19" s="6" t="n">
        <v>4804</v>
      </c>
      <c r="K19" s="6" t="n">
        <v>7472</v>
      </c>
    </row>
    <row r="20" spans="1:12">
      <c r="A20" s="4" t="s">
        <v>833</v>
      </c>
    </row>
    <row r="21" spans="1:12">
      <c r="A21" s="3" t="s">
        <v>824</v>
      </c>
    </row>
    <row r="22" spans="1:12">
      <c r="A22" s="4" t="s">
        <v>375</v>
      </c>
      <c r="J22" s="4" t="s">
        <v>834</v>
      </c>
      <c r="K22" s="4" t="s">
        <v>835</v>
      </c>
      <c r="L22" s="4" t="s">
        <v>79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67</v>
      </c>
      <c r="J1" s="2" t="s">
        <v>1</v>
      </c>
    </row>
    <row r="2" spans="1:12">
      <c r="B2" s="2" t="s">
        <v>2</v>
      </c>
      <c r="C2" s="2" t="s">
        <v>418</v>
      </c>
      <c r="D2" s="2" t="s">
        <v>419</v>
      </c>
      <c r="E2" s="2" t="s">
        <v>420</v>
      </c>
      <c r="F2" s="2" t="s">
        <v>37</v>
      </c>
      <c r="G2" s="2" t="s">
        <v>421</v>
      </c>
      <c r="H2" s="2" t="s">
        <v>422</v>
      </c>
      <c r="I2" s="2" t="s">
        <v>423</v>
      </c>
      <c r="J2" s="2" t="s">
        <v>2</v>
      </c>
      <c r="K2" s="2" t="s">
        <v>37</v>
      </c>
      <c r="L2" s="2" t="s">
        <v>80</v>
      </c>
    </row>
    <row r="3" spans="1:12">
      <c r="A3" s="3" t="s">
        <v>250</v>
      </c>
    </row>
    <row r="4" spans="1:12">
      <c r="A4" s="4" t="s">
        <v>81</v>
      </c>
      <c r="B4" s="6" t="n">
        <v>163410</v>
      </c>
      <c r="C4" s="6" t="n">
        <v>202305</v>
      </c>
      <c r="D4" s="6" t="n">
        <v>237517</v>
      </c>
      <c r="E4" s="6" t="n">
        <v>229705</v>
      </c>
      <c r="F4" s="6" t="n">
        <v>229448</v>
      </c>
      <c r="G4" s="6" t="n">
        <v>218427</v>
      </c>
      <c r="H4" s="6" t="n">
        <v>205492</v>
      </c>
      <c r="I4" s="6" t="n">
        <v>173807</v>
      </c>
      <c r="J4" s="6" t="n">
        <v>832937</v>
      </c>
      <c r="K4" s="6" t="n">
        <v>827174</v>
      </c>
      <c r="L4" s="6" t="n">
        <v>543660</v>
      </c>
    </row>
    <row r="5" spans="1:12">
      <c r="A5" s="4" t="s">
        <v>837</v>
      </c>
      <c r="B5" s="5" t="n">
        <v>-213451</v>
      </c>
      <c r="C5" s="5" t="n">
        <v>-10168</v>
      </c>
      <c r="D5" s="5" t="n">
        <v>13955</v>
      </c>
      <c r="E5" s="5" t="n">
        <v>26936</v>
      </c>
      <c r="F5" s="5" t="n">
        <v>-60833</v>
      </c>
      <c r="G5" s="5" t="n">
        <v>16356</v>
      </c>
      <c r="H5" s="5" t="n">
        <v>11486</v>
      </c>
      <c r="I5" s="5" t="n">
        <v>4698</v>
      </c>
      <c r="J5" s="5" t="n">
        <v>-182728</v>
      </c>
      <c r="K5" s="5" t="n">
        <v>-28293</v>
      </c>
      <c r="L5" s="5" t="n">
        <v>-56966</v>
      </c>
    </row>
    <row r="6" spans="1:12">
      <c r="A6" s="4" t="s">
        <v>95</v>
      </c>
      <c r="B6" s="5" t="n">
        <v>-222860</v>
      </c>
      <c r="C6" s="5" t="n">
        <v>-19900</v>
      </c>
      <c r="D6" s="5" t="n">
        <v>3352</v>
      </c>
      <c r="E6" s="5" t="n">
        <v>17770</v>
      </c>
      <c r="F6" s="5" t="n">
        <v>-76835</v>
      </c>
      <c r="G6" s="5" t="n">
        <v>14788</v>
      </c>
      <c r="H6" s="5" t="n">
        <v>9671</v>
      </c>
      <c r="I6" s="5" t="n">
        <v>1768</v>
      </c>
      <c r="J6" s="5" t="n">
        <v>-221638</v>
      </c>
      <c r="K6" s="5" t="n">
        <v>-50608</v>
      </c>
      <c r="L6" s="5" t="n">
        <v>-72669</v>
      </c>
    </row>
    <row r="7" spans="1:12">
      <c r="A7" s="4" t="s">
        <v>132</v>
      </c>
      <c r="B7" s="6" t="n">
        <v>-220521</v>
      </c>
      <c r="C7" s="6" t="n">
        <v>-20627</v>
      </c>
      <c r="D7" s="6" t="n">
        <v>6087</v>
      </c>
      <c r="E7" s="6" t="n">
        <v>17310</v>
      </c>
      <c r="F7" s="6" t="n">
        <v>-77335</v>
      </c>
      <c r="G7" s="6" t="n">
        <v>13658</v>
      </c>
      <c r="H7" s="6" t="n">
        <v>9019</v>
      </c>
      <c r="I7" s="6" t="n">
        <v>1675</v>
      </c>
      <c r="J7" s="6" t="n">
        <v>-217751</v>
      </c>
      <c r="K7" s="6" t="n">
        <v>-52983</v>
      </c>
      <c r="L7" s="6" t="n">
        <v>-67682</v>
      </c>
    </row>
    <row r="8" spans="1:12">
      <c r="A8" s="3" t="s">
        <v>838</v>
      </c>
    </row>
    <row r="9" spans="1:12">
      <c r="A9" s="4" t="s">
        <v>99</v>
      </c>
      <c r="B9" s="7" t="n">
        <v>-7.51</v>
      </c>
      <c r="C9" s="7" t="n">
        <v>-0.7</v>
      </c>
      <c r="D9" s="7" t="n">
        <v>0.21</v>
      </c>
      <c r="E9" s="7" t="n">
        <v>0.59</v>
      </c>
      <c r="J9" s="7" t="n">
        <v>-7.43</v>
      </c>
      <c r="K9" s="7" t="n">
        <v>-2.17</v>
      </c>
      <c r="L9" s="7" t="n">
        <v>-4.55</v>
      </c>
    </row>
    <row r="10" spans="1:12">
      <c r="A10" s="4" t="s">
        <v>769</v>
      </c>
      <c r="F10" s="7" t="n">
        <v>-2.78</v>
      </c>
      <c r="G10" s="7" t="n">
        <v>0.57</v>
      </c>
      <c r="H10" s="7" t="n">
        <v>0.38</v>
      </c>
      <c r="I10" s="7" t="n">
        <v>0.08</v>
      </c>
      <c r="J10" s="10" t="n">
        <v>-7.43</v>
      </c>
      <c r="K10" s="10" t="n">
        <v>-2.17</v>
      </c>
      <c r="L10" s="10" t="n">
        <v>-4.55</v>
      </c>
    </row>
    <row r="11" spans="1:12">
      <c r="A11" s="4" t="s">
        <v>100</v>
      </c>
      <c r="B11" s="7" t="n">
        <v>-7.51</v>
      </c>
      <c r="C11" s="7" t="n">
        <v>-0.7</v>
      </c>
      <c r="D11" s="7" t="n">
        <v>0.21</v>
      </c>
      <c r="E11" s="7" t="n">
        <v>0.59</v>
      </c>
      <c r="F11" s="7" t="n">
        <v>-2.78</v>
      </c>
      <c r="G11" s="7" t="n">
        <v>0.5600000000000001</v>
      </c>
      <c r="H11" s="7" t="n">
        <v>0.37</v>
      </c>
      <c r="I11" s="7" t="n">
        <v>0.08</v>
      </c>
      <c r="J11" s="7" t="n">
        <v>-7.43</v>
      </c>
      <c r="K11" s="7" t="n">
        <v>-2.17</v>
      </c>
      <c r="L11" s="7" t="n">
        <v>-4.5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49:29Z</dcterms:created>
  <dcterms:modified xmlns:dcterms="http://purl.org/dc/terms/" xmlns:xsi="http://www.w3.org/2001/XMLSchema-instance" xsi:type="dcterms:W3CDTF">2020-03-09T17:49:29Z</dcterms:modified>
</cp:coreProperties>
</file>